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Accounting Policies" sheetId="9" state="visible" r:id="rId9"/>
    <sheet xmlns:r="http://schemas.openxmlformats.org/officeDocument/2006/relationships" name="Note 3 - Income (Loss) Per Shar" sheetId="10" state="visible" r:id="rId10"/>
    <sheet xmlns:r="http://schemas.openxmlformats.org/officeDocument/2006/relationships" name="Note 4 - Other Financial Inform" sheetId="11" state="visible" r:id="rId11"/>
    <sheet xmlns:r="http://schemas.openxmlformats.org/officeDocument/2006/relationships" name="Note 5 - Investments" sheetId="12" state="visible" r:id="rId12"/>
    <sheet xmlns:r="http://schemas.openxmlformats.org/officeDocument/2006/relationships" name="Note 6 - Goodwill and Intangibl" sheetId="13" state="visible" r:id="rId13"/>
    <sheet xmlns:r="http://schemas.openxmlformats.org/officeDocument/2006/relationships" name="Note 7 - Fair Value Measurement" sheetId="14" state="visible" r:id="rId14"/>
    <sheet xmlns:r="http://schemas.openxmlformats.org/officeDocument/2006/relationships" name="Note 8 - Long-term Debt and Lin" sheetId="15" state="visible" r:id="rId15"/>
    <sheet xmlns:r="http://schemas.openxmlformats.org/officeDocument/2006/relationships" name="Note 9 - Commitments and Contin" sheetId="16" state="visible" r:id="rId16"/>
    <sheet xmlns:r="http://schemas.openxmlformats.org/officeDocument/2006/relationships" name="Note 10 - Income Taxes" sheetId="17" state="visible" r:id="rId17"/>
    <sheet xmlns:r="http://schemas.openxmlformats.org/officeDocument/2006/relationships" name="Note 11 - Stockholders' Equity" sheetId="18" state="visible" r:id="rId18"/>
    <sheet xmlns:r="http://schemas.openxmlformats.org/officeDocument/2006/relationships" name="Note 12 - Stock-based Compensat" sheetId="19" state="visible" r:id="rId19"/>
    <sheet xmlns:r="http://schemas.openxmlformats.org/officeDocument/2006/relationships" name="Note 13 - Business Segment and " sheetId="20" state="visible" r:id="rId20"/>
    <sheet xmlns:r="http://schemas.openxmlformats.org/officeDocument/2006/relationships" name="Note 14 - Concentrations" sheetId="21" state="visible" r:id="rId21"/>
    <sheet xmlns:r="http://schemas.openxmlformats.org/officeDocument/2006/relationships" name="Note 15 - Related Party" sheetId="22" state="visible" r:id="rId22"/>
    <sheet xmlns:r="http://schemas.openxmlformats.org/officeDocument/2006/relationships" name="Note 16 - VorTeq License Agreem" sheetId="23" state="visible" r:id="rId23"/>
    <sheet xmlns:r="http://schemas.openxmlformats.org/officeDocument/2006/relationships" name="Note 17 - Supplementary Data - " sheetId="24" state="visible" r:id="rId24"/>
    <sheet xmlns:r="http://schemas.openxmlformats.org/officeDocument/2006/relationships" name="Note 18 - Subsequent Events" sheetId="25" state="visible" r:id="rId25"/>
    <sheet xmlns:r="http://schemas.openxmlformats.org/officeDocument/2006/relationships" name="Schedule II - Valuation and Qua" sheetId="26" state="visible" r:id="rId26"/>
    <sheet xmlns:r="http://schemas.openxmlformats.org/officeDocument/2006/relationships" name="Significant Accounting Policies" sheetId="27" state="visible" r:id="rId27"/>
    <sheet xmlns:r="http://schemas.openxmlformats.org/officeDocument/2006/relationships" name="Note 3 - Income (Loss) Per Sh28" sheetId="28" state="visible" r:id="rId28"/>
    <sheet xmlns:r="http://schemas.openxmlformats.org/officeDocument/2006/relationships" name="Note 4 - Other Financial Info29" sheetId="29" state="visible" r:id="rId29"/>
    <sheet xmlns:r="http://schemas.openxmlformats.org/officeDocument/2006/relationships" name="Note 5 - Investments (Tables)" sheetId="30" state="visible" r:id="rId30"/>
    <sheet xmlns:r="http://schemas.openxmlformats.org/officeDocument/2006/relationships" name="Note 6 - Goodwill and Intangi31" sheetId="31" state="visible" r:id="rId31"/>
    <sheet xmlns:r="http://schemas.openxmlformats.org/officeDocument/2006/relationships" name="Note 7 - Fair Value Measureme32" sheetId="32" state="visible" r:id="rId32"/>
    <sheet xmlns:r="http://schemas.openxmlformats.org/officeDocument/2006/relationships" name="Note 8 - Long-term Debt and L33" sheetId="33" state="visible" r:id="rId33"/>
    <sheet xmlns:r="http://schemas.openxmlformats.org/officeDocument/2006/relationships" name="Note 9 - Commitments and Cont34" sheetId="34" state="visible" r:id="rId34"/>
    <sheet xmlns:r="http://schemas.openxmlformats.org/officeDocument/2006/relationships" name="Note 10 - Income Taxes (Tables)" sheetId="35" state="visible" r:id="rId35"/>
    <sheet xmlns:r="http://schemas.openxmlformats.org/officeDocument/2006/relationships" name="Note 11 - Stockholders' Equity " sheetId="36" state="visible" r:id="rId36"/>
    <sheet xmlns:r="http://schemas.openxmlformats.org/officeDocument/2006/relationships" name="Note 12 - Stock-based Compens37" sheetId="37" state="visible" r:id="rId37"/>
    <sheet xmlns:r="http://schemas.openxmlformats.org/officeDocument/2006/relationships" name="Note 13 - Business Segment an38" sheetId="38" state="visible" r:id="rId38"/>
    <sheet xmlns:r="http://schemas.openxmlformats.org/officeDocument/2006/relationships" name="Note 14 - Concentrations (Table" sheetId="39" state="visible" r:id="rId39"/>
    <sheet xmlns:r="http://schemas.openxmlformats.org/officeDocument/2006/relationships" name="Note 17 - Supplementary Data 40" sheetId="40" state="visible" r:id="rId40"/>
    <sheet xmlns:r="http://schemas.openxmlformats.org/officeDocument/2006/relationships" name="Schedule II - Valuation and Q41" sheetId="41" state="visible" r:id="rId41"/>
    <sheet xmlns:r="http://schemas.openxmlformats.org/officeDocument/2006/relationships" name="Note 2 - Accounting Policies (D" sheetId="42" state="visible" r:id="rId42"/>
    <sheet xmlns:r="http://schemas.openxmlformats.org/officeDocument/2006/relationships" name="Note 3 - Income (Loss) Per Sh43" sheetId="43" state="visible" r:id="rId43"/>
    <sheet xmlns:r="http://schemas.openxmlformats.org/officeDocument/2006/relationships" name="Note 3 - Income (Loss) Per Sh44" sheetId="44" state="visible" r:id="rId44"/>
    <sheet xmlns:r="http://schemas.openxmlformats.org/officeDocument/2006/relationships" name="Note 4 - Other Financial Info45" sheetId="45" state="visible" r:id="rId45"/>
    <sheet xmlns:r="http://schemas.openxmlformats.org/officeDocument/2006/relationships" name="Note 4 - Other Financial Info46" sheetId="46" state="visible" r:id="rId46"/>
    <sheet xmlns:r="http://schemas.openxmlformats.org/officeDocument/2006/relationships" name="Note 4 - Other Financial Info47" sheetId="47" state="visible" r:id="rId47"/>
    <sheet xmlns:r="http://schemas.openxmlformats.org/officeDocument/2006/relationships" name="Note 4 - Other Financial Info48" sheetId="48" state="visible" r:id="rId48"/>
    <sheet xmlns:r="http://schemas.openxmlformats.org/officeDocument/2006/relationships" name="Note 4 - Other Financial Info49" sheetId="49" state="visible" r:id="rId49"/>
    <sheet xmlns:r="http://schemas.openxmlformats.org/officeDocument/2006/relationships" name="Note 4 - Other Financial Info50" sheetId="50" state="visible" r:id="rId50"/>
    <sheet xmlns:r="http://schemas.openxmlformats.org/officeDocument/2006/relationships" name="Note 4 - Other Financial Info51" sheetId="51" state="visible" r:id="rId51"/>
    <sheet xmlns:r="http://schemas.openxmlformats.org/officeDocument/2006/relationships" name="Note 4 - Other Financial Info52" sheetId="52" state="visible" r:id="rId52"/>
    <sheet xmlns:r="http://schemas.openxmlformats.org/officeDocument/2006/relationships" name="Note 4 - Other Financial Info53" sheetId="53" state="visible" r:id="rId53"/>
    <sheet xmlns:r="http://schemas.openxmlformats.org/officeDocument/2006/relationships" name="Note 4 - Other Financial Info54" sheetId="54" state="visible" r:id="rId54"/>
    <sheet xmlns:r="http://schemas.openxmlformats.org/officeDocument/2006/relationships" name="Note 4 - Other Financial Info55" sheetId="55" state="visible" r:id="rId55"/>
    <sheet xmlns:r="http://schemas.openxmlformats.org/officeDocument/2006/relationships" name="Note 4 - Other Financial Info56" sheetId="56" state="visible" r:id="rId56"/>
    <sheet xmlns:r="http://schemas.openxmlformats.org/officeDocument/2006/relationships" name="Note 5 - Investments (Details T" sheetId="57" state="visible" r:id="rId57"/>
    <sheet xmlns:r="http://schemas.openxmlformats.org/officeDocument/2006/relationships" name="Note 5 - Investments - Availabl" sheetId="58" state="visible" r:id="rId58"/>
    <sheet xmlns:r="http://schemas.openxmlformats.org/officeDocument/2006/relationships" name="Note 5 - Investments - Gross Un" sheetId="59" state="visible" r:id="rId59"/>
    <sheet xmlns:r="http://schemas.openxmlformats.org/officeDocument/2006/relationships" name="Note 5 - Investments - Amortize" sheetId="60" state="visible" r:id="rId60"/>
    <sheet xmlns:r="http://schemas.openxmlformats.org/officeDocument/2006/relationships" name="Note 6 - Goodwill and Intangi61" sheetId="61" state="visible" r:id="rId61"/>
    <sheet xmlns:r="http://schemas.openxmlformats.org/officeDocument/2006/relationships" name="Note 6 - Goodwill and Intangi62" sheetId="62" state="visible" r:id="rId62"/>
    <sheet xmlns:r="http://schemas.openxmlformats.org/officeDocument/2006/relationships" name="Note 6 - Goodwill and Intangi63" sheetId="63" state="visible" r:id="rId63"/>
    <sheet xmlns:r="http://schemas.openxmlformats.org/officeDocument/2006/relationships" name="Note 7 - Fair Value Measureme64" sheetId="64" state="visible" r:id="rId64"/>
    <sheet xmlns:r="http://schemas.openxmlformats.org/officeDocument/2006/relationships" name="Note 7 - Fair Value Measureme65" sheetId="65" state="visible" r:id="rId65"/>
    <sheet xmlns:r="http://schemas.openxmlformats.org/officeDocument/2006/relationships" name="Note 8 - Long-term Debt and L66" sheetId="66" state="visible" r:id="rId66"/>
    <sheet xmlns:r="http://schemas.openxmlformats.org/officeDocument/2006/relationships" name="Note 8 - Long-term Debt and L67" sheetId="67" state="visible" r:id="rId67"/>
    <sheet xmlns:r="http://schemas.openxmlformats.org/officeDocument/2006/relationships" name="Note 8 - Long-term Debt and L68" sheetId="68" state="visible" r:id="rId68"/>
    <sheet xmlns:r="http://schemas.openxmlformats.org/officeDocument/2006/relationships" name="Note 9 - Commitments and Cont69" sheetId="69" state="visible" r:id="rId69"/>
    <sheet xmlns:r="http://schemas.openxmlformats.org/officeDocument/2006/relationships" name="Note 9 - Commitments and Cont70" sheetId="70" state="visible" r:id="rId70"/>
    <sheet xmlns:r="http://schemas.openxmlformats.org/officeDocument/2006/relationships" name="Note 9 - Commitments and Cont71" sheetId="71" state="visible" r:id="rId71"/>
    <sheet xmlns:r="http://schemas.openxmlformats.org/officeDocument/2006/relationships" name="Note 10 - Income Taxes (Details" sheetId="72" state="visible" r:id="rId72"/>
    <sheet xmlns:r="http://schemas.openxmlformats.org/officeDocument/2006/relationships" name="Note 10 - Income Taxes - Provis" sheetId="73" state="visible" r:id="rId73"/>
    <sheet xmlns:r="http://schemas.openxmlformats.org/officeDocument/2006/relationships" name="Note 10 - Income Taxes - Reconc" sheetId="74" state="visible" r:id="rId74"/>
    <sheet xmlns:r="http://schemas.openxmlformats.org/officeDocument/2006/relationships" name="Note 10 - Income Taxes - Deferr" sheetId="75" state="visible" r:id="rId75"/>
    <sheet xmlns:r="http://schemas.openxmlformats.org/officeDocument/2006/relationships" name="Note 10 - Income Taxes - Change" sheetId="76" state="visible" r:id="rId76"/>
    <sheet xmlns:r="http://schemas.openxmlformats.org/officeDocument/2006/relationships" name="Note 11 - Stockholders' Equit77" sheetId="77" state="visible" r:id="rId77"/>
    <sheet xmlns:r="http://schemas.openxmlformats.org/officeDocument/2006/relationships" name="Note 11 - Stockholders' Equit78" sheetId="78" state="visible" r:id="rId78"/>
    <sheet xmlns:r="http://schemas.openxmlformats.org/officeDocument/2006/relationships" name="Note 12 - Stock-based Compens79" sheetId="79" state="visible" r:id="rId79"/>
    <sheet xmlns:r="http://schemas.openxmlformats.org/officeDocument/2006/relationships" name="Note 12 - Share-based Compensat" sheetId="80" state="visible" r:id="rId80"/>
    <sheet xmlns:r="http://schemas.openxmlformats.org/officeDocument/2006/relationships" name="Note 12 - Share-based Compens81" sheetId="81" state="visible" r:id="rId81"/>
    <sheet xmlns:r="http://schemas.openxmlformats.org/officeDocument/2006/relationships" name="Note 12 - Share-based Compens82" sheetId="82" state="visible" r:id="rId82"/>
    <sheet xmlns:r="http://schemas.openxmlformats.org/officeDocument/2006/relationships" name="Note 12 - Share-based Compens83" sheetId="83" state="visible" r:id="rId83"/>
    <sheet xmlns:r="http://schemas.openxmlformats.org/officeDocument/2006/relationships" name="Note 12 - Share-based Compens84" sheetId="84" state="visible" r:id="rId84"/>
    <sheet xmlns:r="http://schemas.openxmlformats.org/officeDocument/2006/relationships" name="Note 13 - Business Segment an85" sheetId="85" state="visible" r:id="rId85"/>
    <sheet xmlns:r="http://schemas.openxmlformats.org/officeDocument/2006/relationships" name="Note 13 - Business Segment an86" sheetId="86" state="visible" r:id="rId86"/>
    <sheet xmlns:r="http://schemas.openxmlformats.org/officeDocument/2006/relationships" name="Note 13 - Business Segment an87" sheetId="87" state="visible" r:id="rId87"/>
    <sheet xmlns:r="http://schemas.openxmlformats.org/officeDocument/2006/relationships" name="Note 14 - Concentrations (Detai" sheetId="88" state="visible" r:id="rId88"/>
    <sheet xmlns:r="http://schemas.openxmlformats.org/officeDocument/2006/relationships" name="Note 14 - Concentrations - Acco" sheetId="89" state="visible" r:id="rId89"/>
    <sheet xmlns:r="http://schemas.openxmlformats.org/officeDocument/2006/relationships" name="Note 14 - Concentrations - Reve" sheetId="90" state="visible" r:id="rId90"/>
    <sheet xmlns:r="http://schemas.openxmlformats.org/officeDocument/2006/relationships" name="Note 15 - Related Party (Detail" sheetId="91" state="visible" r:id="rId91"/>
    <sheet xmlns:r="http://schemas.openxmlformats.org/officeDocument/2006/relationships" name="Note 16 - VorTeq License Agre92" sheetId="92" state="visible" r:id="rId92"/>
    <sheet xmlns:r="http://schemas.openxmlformats.org/officeDocument/2006/relationships" name="Note 17 - Supplementary Data 93" sheetId="93" state="visible" r:id="rId93"/>
    <sheet xmlns:r="http://schemas.openxmlformats.org/officeDocument/2006/relationships" name="Schedule II - Valuation and Q94" sheetId="94" state="visible" r:id="rId94"/>
  </sheets>
  <definedNames/>
  <calcPr calcId="124519" fullCalcOnLoad="1"/>
</workbook>
</file>

<file path=xl/sharedStrings.xml><?xml version="1.0" encoding="utf-8"?>
<sst xmlns="http://schemas.openxmlformats.org/spreadsheetml/2006/main" uniqueCount="911">
  <si>
    <t>Document And Entity Information - USD ($) $ in Millions</t>
  </si>
  <si>
    <t>12 Months Ended</t>
  </si>
  <si>
    <t>Dec. 31, 2016</t>
  </si>
  <si>
    <t>Feb. 28, 2017</t>
  </si>
  <si>
    <t>Jun. 30, 2016</t>
  </si>
  <si>
    <t>Document Information [Line Items]</t>
  </si>
  <si>
    <t>Entity Registrant Name</t>
  </si>
  <si>
    <t>Energy Recovery, Inc.</t>
  </si>
  <si>
    <t>Entity Central Index Key</t>
  </si>
  <si>
    <t>Trading Symbol</t>
  </si>
  <si>
    <t>erii</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Current assets:</t>
  </si>
  <si>
    <t>Cash and cash equivalents</t>
  </si>
  <si>
    <t>Restricted cash</t>
  </si>
  <si>
    <t>Short-term investments</t>
  </si>
  <si>
    <t>Accounts receivable, net of allowance for doubtful accounts of $130 and $166 at December 31, 2016 and 2015</t>
  </si>
  <si>
    <t>Unbilled receivables, current</t>
  </si>
  <si>
    <t>Cost and estimated earnings in excess of billings</t>
  </si>
  <si>
    <t xml:space="preserve"> </t>
  </si>
  <si>
    <t>Inventories</t>
  </si>
  <si>
    <t>Deferred tax assets, net</t>
  </si>
  <si>
    <t>Prepaid expenses and other current assets</t>
  </si>
  <si>
    <t>Total current assets</t>
  </si>
  <si>
    <t>Restricted cash, non-current</t>
  </si>
  <si>
    <t>Unbilled receivables, non-current</t>
  </si>
  <si>
    <t>Deferred tax assets, non-current</t>
  </si>
  <si>
    <t>Property and equipment, net</t>
  </si>
  <si>
    <t>Goodwill</t>
  </si>
  <si>
    <t>Other intangible assets, net</t>
  </si>
  <si>
    <t>Other assets, non-current</t>
  </si>
  <si>
    <t>Total assets</t>
  </si>
  <si>
    <t>Current liabilities:</t>
  </si>
  <si>
    <t>Accounts payable</t>
  </si>
  <si>
    <t>Accrued expenses and other current liabilities</t>
  </si>
  <si>
    <t>Income taxes payable</t>
  </si>
  <si>
    <t>Accrued warranty reserve</t>
  </si>
  <si>
    <t>Deferred revenue, current</t>
  </si>
  <si>
    <t>Current portion of long-term debt</t>
  </si>
  <si>
    <t>Total current liabilities</t>
  </si>
  <si>
    <t>Long-term debt, less current portion</t>
  </si>
  <si>
    <t>Deferred tax liabilities, non-current</t>
  </si>
  <si>
    <t>Deferred revenue, non-current</t>
  </si>
  <si>
    <t>Other non-current liabilities</t>
  </si>
  <si>
    <t>Total liabilities</t>
  </si>
  <si>
    <t>Commitments and Contingencies (Note 9)</t>
  </si>
  <si>
    <t>Stockholders’ equity:</t>
  </si>
  <si>
    <t>Preferred stock, $0.001 par value; 10,000,000 shares authorized; no shares issued or outstanding</t>
  </si>
  <si>
    <t>Common stock, $0.001 par value; 200,000,000 shares authorized; 56,884,207 shares issued and 53,162,551 shares outstanding at December 31, 2016 and 54,948,235 shares issued and 52,468,779 shares outstanding at December 31, 2015</t>
  </si>
  <si>
    <t>Additional paid-in capital</t>
  </si>
  <si>
    <t>Accumulated other comprehensive loss</t>
  </si>
  <si>
    <t>Treasury stock, at cost, 3,721,656 shares repurchased at December 31, 2016 and 2,479,456 shares repurchased at December 31, 2015</t>
  </si>
  <si>
    <t>Accumulated deficit</t>
  </si>
  <si>
    <t>Total stockholders’ equity</t>
  </si>
  <si>
    <t>Total liabilities and stockholders’ equity</t>
  </si>
  <si>
    <t>Consolidated Balance Sheets (Parentheticals) - USD ($) $ in Thousands</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shares (in shares)</t>
  </si>
  <si>
    <t>Consolidated Statements of Operations - USD ($) shares in Thousands, $ in Thousands</t>
  </si>
  <si>
    <t>Dec. 31, 2014</t>
  </si>
  <si>
    <t>Product revenue</t>
  </si>
  <si>
    <t>Product cost of revenue</t>
  </si>
  <si>
    <t>Product gross profit</t>
  </si>
  <si>
    <t>License and development revenue</t>
  </si>
  <si>
    <t>Operating expenses:</t>
  </si>
  <si>
    <t>General and administrative</t>
  </si>
  <si>
    <t>Sales and marketing</t>
  </si>
  <si>
    <t>Research and development</t>
  </si>
  <si>
    <t>Amortization of intangibles</t>
  </si>
  <si>
    <t>Total operating expenses</t>
  </si>
  <si>
    <t>Income (loss) from operations</t>
  </si>
  <si>
    <t>Other (expense) income:</t>
  </si>
  <si>
    <t>Interest (expense)</t>
  </si>
  <si>
    <t>Other non-operating income (expense)</t>
  </si>
  <si>
    <t>Income (loss) before income taxes</t>
  </si>
  <si>
    <t>(Benefit from) provision for income taxes</t>
  </si>
  <si>
    <t>Net income (loss)</t>
  </si>
  <si>
    <t>Income (loss) per share:</t>
  </si>
  <si>
    <t>Net income (loss) per share - basic (in dollars per share)</t>
  </si>
  <si>
    <t>Net income (loss) per share - diluted (in dollars per share)</t>
  </si>
  <si>
    <t>Number of shares used in per share calculations:</t>
  </si>
  <si>
    <t>Basic (in shares)</t>
  </si>
  <si>
    <t>Diluted (in shares)</t>
  </si>
  <si>
    <t>Consolidated Statements of Comprehensive Income (Loss) - USD ($) $ in Thousands</t>
  </si>
  <si>
    <t>Other comprehensive (loss) income, net of tax:</t>
  </si>
  <si>
    <t>Foreign currency translation adjustments</t>
  </si>
  <si>
    <t>Unrealized (loss) gain on investments</t>
  </si>
  <si>
    <t>Other comprehensive (loss) income, net of tax</t>
  </si>
  <si>
    <t>Comprehensive income (loss)</t>
  </si>
  <si>
    <t>Consolidated Statements of Stockholders' Equity - USD ($) $ in Thousands</t>
  </si>
  <si>
    <t>Common Stock [Member]</t>
  </si>
  <si>
    <t>Treasury Stock [Member]</t>
  </si>
  <si>
    <t>Additional Paid-in Capital [Member]</t>
  </si>
  <si>
    <t>AOCI Attributable to Parent [Member]</t>
  </si>
  <si>
    <t>Retained Earnings [Member]</t>
  </si>
  <si>
    <t>Total</t>
  </si>
  <si>
    <t>Balance (in shares) at Dec. 31, 2013</t>
  </si>
  <si>
    <t>Balance at Dec. 31, 2013</t>
  </si>
  <si>
    <t>Unrealized gain (losses) on investment</t>
  </si>
  <si>
    <t>Issuance of common stock (in shares)</t>
  </si>
  <si>
    <t>Issuance of common stock</t>
  </si>
  <si>
    <t>Repurchase of common stock for treasury (in shares)</t>
  </si>
  <si>
    <t>Repurchase of common stock for treasury</t>
  </si>
  <si>
    <t>Employee stock-based compensation</t>
  </si>
  <si>
    <t>Balance (in shares) at Dec. 31, 2014</t>
  </si>
  <si>
    <t>Balance at Dec. 31, 2014</t>
  </si>
  <si>
    <t>Balance (in shares) at Dec. 31, 2015</t>
  </si>
  <si>
    <t>Balance at Dec. 31, 2015</t>
  </si>
  <si>
    <t>Balance (in shares) at Dec. 31, 2016</t>
  </si>
  <si>
    <t>Balance at Dec. 31, 2016</t>
  </si>
  <si>
    <t>Consolidated Statements of Cash Flows - USD ($) $ in Thousands</t>
  </si>
  <si>
    <t>Cash Flows From Operating Activities:</t>
  </si>
  <si>
    <t>Adjustments to reconcile net income (loss) to net cash provided by (used in) operating activities:</t>
  </si>
  <si>
    <t>Depreciation and amortization</t>
  </si>
  <si>
    <t>Stock-based compensation</t>
  </si>
  <si>
    <t>Provision for warranty claims</t>
  </si>
  <si>
    <t>Amortization of premiums on investments</t>
  </si>
  <si>
    <t>Provision for doubtful accounts</t>
  </si>
  <si>
    <t>Change in fair value of put options</t>
  </si>
  <si>
    <t>Loss (gain) on foreign currency transactions</t>
  </si>
  <si>
    <t>Loss on disposal of fixed assets</t>
  </si>
  <si>
    <t>Gain on fair value remeasurement of contingent consideration</t>
  </si>
  <si>
    <t>Deferred income taxes</t>
  </si>
  <si>
    <t>Valuation adjustments for excess or obsolete inventory</t>
  </si>
  <si>
    <t>Reversal of accruals related to expired warranties</t>
  </si>
  <si>
    <t>Other non-cash adjustments</t>
  </si>
  <si>
    <t>Changes in operating assets and liabilities:</t>
  </si>
  <si>
    <t>Unbilled receivables</t>
  </si>
  <si>
    <t>Accrued expenses and other liabilities</t>
  </si>
  <si>
    <t>Litigation settlement</t>
  </si>
  <si>
    <t>Accounts receivable</t>
  </si>
  <si>
    <t>Prepaid and other assets</t>
  </si>
  <si>
    <t>Costs and estimated earnings in excess of billings</t>
  </si>
  <si>
    <t>Net cash provided by (used in) operating activities</t>
  </si>
  <si>
    <t>Cash Flows From Investing Activities:</t>
  </si>
  <si>
    <t>Maturities of marketable securities</t>
  </si>
  <si>
    <t>Capital expenditures</t>
  </si>
  <si>
    <t>Purchases of marketable securities</t>
  </si>
  <si>
    <t>Net cash (used in) provided by investing activities</t>
  </si>
  <si>
    <t>Cash Flows From Financing Activities:</t>
  </si>
  <si>
    <t>Net proceeds from issuance of common stock</t>
  </si>
  <si>
    <t>Proceeds from long-term debt</t>
  </si>
  <si>
    <t>Payment of contingent consideration</t>
  </si>
  <si>
    <t>Repayment of long-term debt</t>
  </si>
  <si>
    <t>Repurchase of common stock</t>
  </si>
  <si>
    <t>Net cash (used in) provided by financing activities</t>
  </si>
  <si>
    <t>Effect of exchange rate differences on cash and cash equivalents</t>
  </si>
  <si>
    <t>Net change in cash and cash equivalents</t>
  </si>
  <si>
    <t>Cash and cash equivalents, beginning of year</t>
  </si>
  <si>
    <t>Cash and cash equivalents, end of year</t>
  </si>
  <si>
    <t>Supplemental disclosure of cash flow information:</t>
  </si>
  <si>
    <t>Cash paid for interest</t>
  </si>
  <si>
    <t>Cash received for income tax refunds</t>
  </si>
  <si>
    <t>Cash paid for income taxes</t>
  </si>
  <si>
    <t>Supplemental disclosure of non-cash transactions:</t>
  </si>
  <si>
    <t>Purchases of property and equipment in trade accounts payable and accrued expenses and other liabilities</t>
  </si>
  <si>
    <t>Portion of Revenue of Product Sales Agreement for Installation, Startup, and Training [Member]</t>
  </si>
  <si>
    <t>Deferred revenue</t>
  </si>
  <si>
    <t>Software License Arrangement [Member]</t>
  </si>
  <si>
    <t>Note 1 - Description of Business</t>
  </si>
  <si>
    <t>Notes to Financial Statements</t>
  </si>
  <si>
    <t>Nature of Operations [Text Block]</t>
  </si>
  <si>
    <t>Note 1 — Description of Business Energy Recovery, Inc. (the “Company,” “Energy Recovery,” “our,” “us,” or “we”) is an energy solutions provider to industrial fluid flow markets worldwide. Our core competencies are fluid dynamics and advanced material science. Our products make industrial processes more operating and capital expenditure efficient. Our solutions convert wasted pressure energy into a reusable asset and preserve or eliminate pumping technology in hostile processing environments. Our solutions are marketed and sold in fluid flow markets, such as water, oil &amp; gas, and chemical processing.</t>
  </si>
  <si>
    <t>Note 2 - Accounting Policies</t>
  </si>
  <si>
    <t>Significant Accounting Policies [Text Block]</t>
  </si>
  <si>
    <t>Note 2 — Accounting Policies Basis of Presentation Our Consolidated Financial Statements include the accounts of Energy Recovery, Inc. and its wholly-owned subsidiaries. All significant intercompany accounts and transactions have been eliminated in consolidation. Use of Estimates The preparation of Consolidated Financial Statements in conformity with U.S. generally accepted accounting principles (“U.S. GAAP”) requires our management to make judgments, assumptions, and estimates that affect the amounts reported in our Consolidated Financial Statements and accompanying Notes. The accounting policies that reflect our more significant estimates and judgments and that we believe are the most critical to aid in fully understanding and evaluating our reported financial results are revenue recognition, including percentage-of-completion accounting for oil &amp; gas projects; allowance for doubtful accounts; allowance for product warranty; valuation of stock options; valuation and impairment of goodwill and acquired intangible assets; useful lives for depreciation and amortization; valuation adjustments for excess and obsolete inventory; deferred taxes and valuation allowances on deferred tax assets; and evaluation and measurement of contingencies, including contingent consideration. Those estimates could change, and as a result, actual results could differ materially from those estimates. For example, the Company records impairment losses on long-lived assets used in operations when events and circumstances indicate that long-lived assets might be impaired and the undiscounted cash flows estimated to be generated by those assets are less than the carrying amounts of those assets. The Company’s estimate of undiscounted cash flows, at December 31, 2016 2015 may Cash and Cash Equivalents We consider all highly liquid investments with an original or remaining maturity of three Allowances for Doubtful Accounts We record a provision for doubtful accounts based on historical experience and a detailed assessment of the collectability of our accounts receivable. In estimating the allowance for doubtful accounts, we consider, among other factors, the aging of the accounts receivable, our historical write-offs, the credit worthiness of each customer, and general economic conditions. Account balances are charged off against the allowance when we believe that it is probable that the receivable will not be recovered. Actual write-offs may Short-Term and Long-Term Investments Our short-term and long-term investments consist primarily of investment-grade debt securities, all of which are classified as available-for-sale. Available-for-sale securities are carried at fair value. Amortization or accretion of premium or discount is included in other income (expense) on the Consolidated Statements of Operations. Changes in the fair value of available-for-sale securities are reported as a component of accumulated other comprehensive loss within stockholders’ equity on the Consolidated Balance Sheet. Realized gains and losses on the sale of available-for-sale securities are determined by specific identification of the cost basis of each security. Short-term investments mature within twelve three (3) Inventories Inventories are stated at the lower of cost (using the first first Property and Equipment Property and equipment is recorded at cost and reduced by accumulated depreciation. Depreciation expense is recognized over the estimated useful lives of the assets using the straight-line method. Estimated useful lives are three (3) ten (10) ten (10) third three (3) five (5) may may Goodwill and Other Intangible Assets The purchase price of an acquired company is allocated between intangible assets and the net tangible assets of the acquired business with the residual purchase price recorded as goodwill. The determination of the value of the intangible assets acquired involves certain judgments and estimates. These judgments can include, but are not limited to, the cash flows that an asset is expected to generate in the future and the appropriate weighted average cost of capital. Acquired intangible assets with determinable useful lives are amortized on a straight-line or accelerated basis over the estimated periods benefited, ranging from one (1) twenty (20) five (5) twenty (20) We evaluate the recoverability of intangible assets by comparing the carrying amount of an asset to estimated future net undiscounted cash flows generated by the asset. If such assets are considered to be impaired, the impairment recognized is measured as the amount by which the carrying amount of the assets exceeds the fair value of the assets. The evaluation of recoverability involves estimates of future operating cash flows based upon certain forecasted assumptions, including, but not limited to, revenue growth rates, gross profit margins, and operating expenses over the expected remaining useful life of the related asset. A shortfall in these estimated operating cash flows could result in an impairment charge in the future. Goodwill is not amortized, but is evaluated annually for impairment at the reporting unit level or when indicators of a potential impairment are present. We estimate the fair value of the reporting unit using the discounted cash flow and market approaches. Forecast of future cash flows are based on our best estimate of future net sales and operating expenses, based primarily on expected category expansion, pricing, market segment, and general economic conditions. As of December 31, 2016 2015, fourth 2009. 6 “Goodwill and Intangible Assets” Fair Value of Financial Instruments Our financial instruments include cash and cash equivalents, restricted cash, investments in marketable securities, accounts receivable, accounts payable, and debt. The carrying amounts for these financial instruments reported in the Consolidated Balance Sheets approximate their fair values. See Note 7 Fair Value Measurements” Revenue Recognition Product and service revenue recognition – Water Segment We recognize revenue when the earnings process is complete, as evidenced by a written agreement with the customer, transfer of title, fixed pricing that is determinable, and collection that is reasonably assured. Transfer of title typically occurs upon shipment of the equipment pursuant to a written purchase order or contract. The portion of the sales agreement related to the field services and training for commissioning of our devices in a desalination plant is deferred until we have performed such services. We regularly evaluate our revenue arrangements to identify deliverables and to determine whether these deliverables are separable into multiple units of accounting. Under our revenue recognition policy, evidence of an arrangement is met when we have an executed purchase order, sales order, or stand-alone contract. Typically, smaller projects utilize sales or purchase orders that conform to standard terms and conditions. The specified product performance criteria for our PX ® We perform an evaluation of customer credit worthiness on an individual contract basis to assess whether collectability is reasonably assured. As part of this evaluation, our management considers many factors about the individual customer, including the underlying financial strength of the customer and/or partnership consortium and management’s prior history or industry-specific knowledge about the customer and its supplier relationships. For smaller projects, we require the customer to remit payment generally within thirty (30) ninety (90) We establish separate units of accounting for contracts, as our contracts with customers typically include one Commissioning includes supervision of the installation, start-up, and training to ensure that the installation performed by the customer which, is relatively simple and straightforward, is completed consistent with the recommendations under the factory warranty. The commissioning services’ element of our contracts represents an incidental portion of the total contract price and the allocable consideration for these services relative to that for the underlying products has been well under 1% Having established separate units of accounting, we then allocate amounts to each unit of accounting. With respect to products, we have established vendor specific objective evidence (“VSOE”) based on the price at which such products are sold separately without commissioning services. With respect to commissioning, we charge out our engineers for field visits to customers based on a stand-alone standard daily field service charge as well as a flat service rate for travel, if applicable. This has been determined to be the VSOE of the service based on stand-alone sales of other comparable professional services at consistent pricing. The amount allocable to the delivered unit of account (in our case the product) is limited to the amount that is not contingent upon the delivery of additional items or meeting specified performance conditions. We adhere to consistent pricing in both stand-alone sale of products and professional services and the contractual pricing of products and commissioning of services in bundled arrangements. For large projects, stand-alone contracts are utilized. For these contracts, consistent with industry practice, our customers typically require their suppliers, including Energy Recovery, to accept contractual holdback provisions (also referred to as a retention payment) whereby the final amounts due under the sales contract are remitted over extended periods of time or alternatively, stand-by letters of credit are issued to guarantee performance. These retention payments are generally 10% may twenty four (24) Under stand-alone contracts, the usual payment arrangements are summarized as follows: • an advance payment due upon execution of the contract, typically 10% 20% • a payment ranging from 50% 70% two first thirty (30) sixty (60) second ninety (90) one twenty (120) • a final retention payment of generally 10% twenty four (24) We do not provide our customers with a right of product return; however, we will accept returns of products that are deemed to be damaged or defective when delivered that are covered by the terms and conditions of the product warranty. Product returns have not been significant. Shipping and handling charges billed to customers are included in product revenue. The cost of shipping to customers is included in cost of revenue. License , milestone payment, and royalty revenue recognition – Oil &amp; Gas Segment License and development revenue is comprised of the amortization of the upfront non-refundable $75 . See Note 16 VorTeq License Agreement fifteen TM We recognize license and development revenue in accordance with ASC 605 605 25 605 28 For multiple-element arrangements, each deliverable is accounted for as a separate unit of accounting if both the following criteria are met: (1) (2) $75 fifteen We recognize revenue from milestone payments when: (i) the milestone event is substantive and its achievability has substantive uncertainty at the inception of the agreement, and (ii) it does not have ongoing performance obligations related to the achievement of the milestone earned. Milestone payments are considered substantive if all of the following conditions are met, the milestone payment: (a) is commensurate with either the Company’s performance subsequent to the inception of the arrangement to achieve the milestone or the enhancement of the value of the delivered item or items as a result of a specific outcome resulting from the Company’s performance subsequent to the inception of the arrangement to achieve the milestone; (b) relates solely to past performance; and (c) is reasonable relative to all of the deliverables and payment terms (including other potential milestone consideration) within the arrangement. The VorTeq License Agreement includes two $25 Percentage-of-completion revenue recognition – Oil &amp; Gas Segment IsoBoost and IsoGen systems are highly engineered, customized solutions that are designed and manufactured over an extended period of time and are built specifically to meet a customer’s specifications. It is the Company’s position that percentage-of-completion method of accounting is appropriate for IsoBoost and IsoGen systems given the facts and circumstances of these projects. In the event that a purchase order for an IsoBoost or IsoGen does not meet these facts and circumstances, then percentage-of-completion method of accounting does not apply. Revenue from fixed price contracts is recognized using the percentage-of-completion method of accounting in the ratio of costs incurred to estimated final costs. Contract costs include all direct material and labor costs related to contract performance. Pre-contract costs with no future benefit are expensed in the period in which they are incurred. Since the financial reporting of these contracts depends on estimates, which are assessed continually during the term of the contract, recognized revenues and profit are subject to revisions as the contract progresses to completion. Revisions in profit estimates are reflected in the period in which the facts that give rise to the revisions become known. If material, the effects of any changes in estimates are disclosed in the notes to the consolidated financial statements. When estimates indicate that a loss will be incurred on a contract, a provision for the expected loss is recorded in the period in which the loss becomes evident. No loss has been incurred to date. Revenue is recognized only to the extent costs have been recognized in the same period. Research and Development Expense Research and development expenses consist of costs incurred for internal projects and for technology licensed to third Warranty Costs We sell products with a limited warranty for a period ranging from eighteen (18) five (5) During the year ended December 31, 2015, $0.4 Stock-based Compensation We measure and recognize stock-based compensation expense based on the fair value measurement for all stock-based awards made to our employees and directors — including restricted stock units (“RSUs”), restricted shares (“RS”), and employee stock options — over the requisite service period (typically the vesting period of the awards). The fair value of RSUs and RS is based on our stock price on the date of grant. The fair value of stock options is calculated on the date of grant using the Black-Scholes option pricing model, which requires a number of complex assumptions including expected life, expected volatility, risk-free interest rate, and dividend yield. The estimation of awards that will ultimately vest requires judgment, and to the extent that actual results or updated estimates differ from our current estimates, such amounts are recorded as a cumulative adjustment in the period in which the estimates are revised. See Note 12 “Stock-based Compensation” Foreign Currency Our reporting currency is the U.S. dollar. The functional currency of our Ireland subsidiaries is the U.S. dollar, while the functional currency of our other foreign subsidiaries is their respective local currencies. The asset and liability accounts of our foreign subsidiaries are translated from their local currencies at the rates in effect on the balance sheet date. Revenue and expenses are translated at average rates of exchange prevailing during the period. Gains and losses resulting from the translation of our subsidiary balance sheets are recorded as a component of accumulated other comprehensive loss. Gains and losses from foreign currency transactions are recorded in other income (expense) in the Consolidated Statements of Operations. Income Taxes Current and non-current tax assets and liabilities are based upon an estimate of taxes refundable or payable for each of the jurisdictions in which we are subject to tax. In the ordinary course of business, there is inherent uncertainty in quantifying income tax positions. We assess income tax positions and record tax benefits for all years subject to examination based upon our evaluation of the facts, circumstances, and information available at the reporting dates. For those tax positions where it is more likely than not that a tax benefit will be sustained, we record the largest amount of tax benefit with a greater than 50% Deferred income taxes are provided for temporary differences arising from differences in bases of assets and liabilities for tax and financial reporting purposes. Deferred income taxes are recorded on temporary differences using enacted tax rates in effect for the year in which the temporary differences are expected to reverse. The effect of a change in tax rates on deferred tax assets and liabilities is recognized in income in the period that includes the enactment date. Deferred tax assets are reduced by a valuation allowance when, in the opinion of management, it is more likely than not that some portion or all of the deferred tax assets will not be realized. Significant judgment is required in determining whether and to what extent any valuation allowance is needed on our deferred tax assets. In making such a determination, we consider all available positive and negative evidence including recent results of operations, scheduled reversals of deferred tax liabilities, projected future income, and available tax planning strategies. As of December 31, 2016, $21.1 10 “Income Taxes” We have recorded a valuation allowance against all of our U.S. deferred tax assets as of December 31, 2016. twelve (12) may Our operations are subject to income and transaction taxes in the U.S. and in foreign jurisdictions. Significant estimates and judgments are required in determining our worldwide provision for income taxes. Some of these estimates are based on interpretations of existing tax laws or regulations. The ultimate amount of tax liability may Recent Accounting Pronouncements Other than as described below, no new accounting pronouncement issued or effective during the fiscal year has had or is expected to have a material impact on our Consolidated Financial Statements. In November 2015, 2015 17, Income Taxes (Topic 740) Balance Sheet Classification of Deferred Taxes 2015 17 2015 17 second 2016 second 2016 $1.1 $0.8 $0.3 In May 2014, 2014 09, Revenue from Contracts with Customers (Topic 606 ). 2014 09 December 15, 2016, July 9, 2015, one 2014 09. December 15, 2016). In 2016, 2016 08, Revenue from Contracts with Customers (Topic 606: 2016 10, Revenue from Contracts with Customers (Topic 606) . two 606: 2016 08 2016 10 2014 09 We expect to adopt the guidance of ASU 2014 09 January 1, 2018. 2014 09 2014, 2014 09 may 2017. In January 2016, 2016 01, Financial Instruments - Overall (Subtopic 825 10): s 2016 01 2016 01 December 15, 2017, In February 2016, 2016 02, Leases (Topic 842). 2016 02 840, 2016 02 December 15, 2018, In March 2016, 2016 09, Compensation – Stock Compensation (Topic 718). 2016 09 2016 09 December 15, 2016, January 1, 2017. In August 2016, 2016 15, Statement of Cash Flows (Topic 230) 2016 15 230. eight 2016 15 December 15, 2017 In October 2016, 2016 16, Income Taxes (Topic 740): 2016 16 2016 16 January 1, 2018, In November 2016, 2016 18, Statement of Cash Flows (Topic 230): 2016 18 2016 18 2016 18 January 1, 2018, In January 2017, 2017 04, Goodwill and Other (Topic 350): 2017 04 2 December 15, 2019. January 1, 2017.</t>
  </si>
  <si>
    <t>Note 3 - Income (Loss) Per Share</t>
  </si>
  <si>
    <t>Earnings Per Share [Text Block]</t>
  </si>
  <si>
    <t xml:space="preserve">Note 3 — Income ( Loss ) Per Share Net income (loss) is divided by the weighted average number of common shares outstanding during the year to calculate basic net income (loss) per common share. Diluted net income (loss) per common share reflects the potential dilution that would occur if outstanding stock options to purchase common stock were exercised for common stock, using the treasury stock method, and the common stock underlying outstanding restricted award was issued. The following table sets forth the computation of basic and diluted income (loss) per share (in thousands, except per share data): Years Ended December 31, 201 6 2015 2014 Numerator: Net income (loss) $ 1,034 $ (11,638 ) $ (18,705 ) Denominator: Basic weighted average common shares outstanding 52,341 52,151 51,675 Weighted average effect of dilutive stock awards 3,110 — — Diluted weighted average common shares outstanding 55,451 52,151 51,675 Net income (loss) per share - basic $ 0.02 $ (0.22 ) $ (0.36 ) Net income (loss) per share - diluted $ 0.02 $ (0.22 ) $ (0.36 ) The following potential common shares were not included in the computation of diluted net income (loss) per share as their effect would have been anti-dilutive (in thousands): Years Ended December 31, 201 6 201 5 2014 Restricted awards 183 — 28 Warrants — — 200 Stock options 2,804 7,198 6,276 </t>
  </si>
  <si>
    <t>Note 4 - Other Financial Information</t>
  </si>
  <si>
    <t>Additional Financial Information Disclosure [Text Block]</t>
  </si>
  <si>
    <t>Note 4 — Other Financial Information Restricted Cash As of December 31, 2016, December 31, 201 6 201 5 Collateral for stand-by letters of credit $ 2,297 $ 1,490 Current restricted cash $ 2,297 $ 1,490 Collateral for stand-by letters of credit $ 2,087 $ 2,317 Non-current restricted cash $ 2,087 $ 2,317 Total restricted cash $ 4,384 $ 3,807 Accounts Receivable Accounts receivable consisted of the following (in thousands): December 31, 201 6 201 5 Accounts receivable $ 11,889 $ 11,756 Less: allowance for doubtful accounts (130 ) (166 ) Accounts receivable, net $ 11,759 $ 11,590 Unbilled Receivables We currently have unbilled receivables pertaining to customer contractual holdback provisions, whereby we will invoice the final retention payment(s) due under certain sales contracts in the next six (6) twenty four (24) Unbilled receivables consisted of the following (in thousands): December 31, 201 6 201 5 Unbilled receivables, current $ 190 $ 1,879 Unbilled receivables, non-current — 6 Total unbilled receivables $ 190 $ 1,885 Cost and Estimated Earnings in Excess of Billings Cost and estimated earnings on uncompleted contracts consisted of the following (in thousands): December 31, 201 6 201 5 Estimated earnings to date $ 2,170 $ — Estimated costs to date 1,496 — Subtotal 674 — Net billings to date 82 — Total $ 756 $ Included in accompanying balance sheets: Cost and estimated earnings in excess of billings $ 1,825 $ — Unbilled project costs (1,069 ) — Total $ 756 $ — Unbilled project costs are included in Accrued expenses and other current liabilities on the Consolidated Balance Sheets. Inventories Our inventories consisted of the following (in thousands): December 31, 201 6 201 5 Raw materials $ 1,783 $ 2,590 Work in process 1,146 1,689 Finished goods 1,621 2,224 Inventories, net $ 4,550 $ 6,503 Valuation adjustments for excess and obsolete inventory, reflected as a reduction of inventory at December 31, 2016 2015, $1.4 $1.7 Prepaid and Other Current Assets Prepaid expenses and other current assets consisted of the following (in thousands): December 31, 201 6 201 5 Interest receivable $ 272 $ 4 Foreign currency put options — 33 Supplier advances 73 171 Other prepaid expenses and current assets 966 735 Total prepaid and other current assets $ 1,311 $ 943 Property and Equipment Property and equipment held for use consisted of the following (in thousands): December 31, 201 6 201 5 Machinery and equipment $ 14,781 $ 14,448 Leasehold improvements 10,326 10,196 Software 2,382 2,344 Office equipment, furniture, and fixtures 1,910 1,848 Automobiles 114 76 Construction in progress 515 48 Total property and equipment 30,028 28,960 Less: accumulated depreciation and amortization (21,385 ) (18,338 ) Property and equipment, net $ 8,643 $ 10,622 Depreciation and amortization expense related to all property and equipment was approximately $3.0 $3.2 $3.2 December 31, 2016, 2015, 2014, Unamortized computer software cost was $0.6 $1.0 December 31, 2016 2015, $0.4 $0.4 $0.4 December 31, 2016, 2015, 2014, Construction in progress costs at December 31, 2016, December 31, 2016, $0.5 first 2017. Accrued Expenses and Other Current Liabilities Accrued expenses and other current liabilities consisted of the following (in thousands): December 31, 201 6 201 5 Payroll and commissions payable $ 5,697 $ 5,086 Other accrued expenses and current liabilities 2,131 2,505 Unbilled project costs 1,069 — Accrued legal expenses, current 122 217 Total accrued expenses and other current liabilities $ 9,019 $ 7,808 Deferred revenue Deferred revenue consisted of the following (in thousands): December 31, 201 6 201 5 Deferred license and development revenue, current $ 5,000 $ 5,000 Deferred product revenue, current 1,201 878 Total current deferred revenue $ 6,201 $ 5,878 Deferred license and development revenue, non-current $ 63,958 $ 68,958 Deferred product revenue, non-current — 42 Total non-current deferred revenue $ 63,958 $ 69,000 Total deferred revenue $ 70,159 $ 74,878 Non-Current Liabilities Non-current liabilities consisted of the following (in thousands): December 31, 201 6 201 5 Deferred rent expense, non-current $ 554 $ 718 Accumulated Other Comprehensive Loss Changes in accumulated other comprehensive losses by component were as follows (in thousands): Foreign Currency Translation Adjustments Unrealized Gains (Losses) on Investments Total Accumulated Other Comprehensive Loss Balance, December 31, 2013 $ (106 ) $ (1 ) $ (107 ) Gross other comprehensive loss (income) 39 (6 ) 33 Gross reclassification to realized gain — 1 1 Balance, December 31, 2014 $ (67 ) $ (6 ) $ (73 ) Net other comprehensive income 4 5 9 Balance, December 31, 2015 $ (63 ) $ (1 ) $ (64 ) Net other comprehensive loss (27 ) (27 ) (54 ) Balance, December 31, 2016 $ (90 ) $ (28 ) $ (118 ) Advertising Expense Advertising expense is charged to operations during the year in which it is incurred. Total advertising expense amounted to $14,000, $8,000, $107,000 December 31, 2016, 2015, 2014,</t>
  </si>
  <si>
    <t>Note 5 - Investments</t>
  </si>
  <si>
    <t>Investments in Debt and Marketable Equity Securities (and Certain Trading Assets) Disclosure [Text Block]</t>
  </si>
  <si>
    <t xml:space="preserve">Note 5 — Investments Our short-term and long-term investments are all classified as available-for-sale. There were no December 31, 2016 2015. Available-for-sale securities as of the dates indicated consisted of the following (in thousands): December 31, 201 6 Amortized Cost Gross Unrealized Holding Gains Gross Unrealized Holding Losses Fair Value Short-term investments Corporate notes and bonds $ 39,100 $ 6 $ (33 ) $ 39,073 Total short-term investments $ 39,100 $ 6 $ (33 ) $ 39,073 Total investments $ 39,100 $ 6 $ (33 ) $ 39,073 December 31, 201 5 Amortized Cost Gross Unrealized Holding Gains Gross Unrealized Holding Losses Fair Value Short-term investments Corporate notes and bonds $ 258 $ — $ (1 ) $ 257 Total short-term investments $ 258 $ — $ (1 ) $ 257 Total investments $ 258 $ — $ (1 ) $ 257 Gross unrealized losses and fair values of our investments in an unrealized loss position as of the dates indicated, aggregated by investment category and length of time that security has been in a continuous loss position, were as follows (in thousands): December 31, 201 6 Less than 12 months 12 months or greater Total Fair Value Gross Unrealized Losses Fair Value Gross Unrealized Losses Fair Value Gross Unrealized Losses Corporate notes and bonds $ 29,667 $ (33 ) $ — $ — $ 29,667 $ (33 ) Total $ 29,667 $ (33 ) $ — $ — $ 29,667 $ (33 ) December 31, 201 5 Less than 12 months 12 months or greater Total Fair Value Gross Unrealized Losses Fair Value Gross Unrealized Losses Fair Value Gross Unrealized Losses Corporate notes and bonds $ — $ — $ 257 $ (1 ) $ 257 $ (1 ) Total $ — $ — $ 257 $ (1 ) $ 257 $ (1 ) The Company monitors investments for other-than-temporary impairment. It was determined that unrealized gains and losses at December 31, 2016 2015, Expected maturities can differ from contractual maturities because borrowers may December 31, 2016 December 31, 2016 Amortized Cost Fair Value Due in one year or less $ 39,100 $ 39,073 Total investments $ 39,100 $ 39,073 </t>
  </si>
  <si>
    <t>Note 6 - Goodwill and Intangible Assets</t>
  </si>
  <si>
    <t>Goodwill and Intangible Assets Disclosure [Text Block]</t>
  </si>
  <si>
    <t xml:space="preserve">Note 6 — Goodwill and Intangible Assets Goodwill Goodwill as of December 31, 2016 December 2009. July 1, 2016 not No The net carrying amount of goodwill was $12.8 December 31, 2016 2015. Other Intangible Assets The components of identifiable intangible assets, all of which are finite-lived, as of the date indicated were as follows (in thousands): December 31, 2016 Gross Carrying Amount Accumulated Amortization Accumulated Impairment Losses Net Carrying Amount Weighted Average Useful Life Amortization Method (1) Developed technology $ 6,100 $ (4,321 ) $ — $ 1,779 10 SL Non-compete agreements 1,310 (1,310 ) — — 4 * SL Backlog 1,300 (1,300 ) — — 1 SL Trademarks 1,200 (180 ) (1,020 ) — 20 SL Customer relationships 990 (990 ) — — 5 SOYD Patents 585 (422 ) (42 ) 121 18 SL Total $ 11,485 $ (8,523 ) $ (1,062 ) $ 1,900 9 December 31, 2015 Gross Carrying Amount Accumulated Amortization Accumulated Impairment Losses Net Carrying Amount Weighted Average Useful Life Amortization Method (1) Developed technology $ 6,100 $ (3,711 ) $ — $ 2,389 10 SL Non-compete agreements 1,310 (1,310 ) — — 4 * SL Backlog 1,300 (1,300 ) — — 1 SL Trademarks 1,200 (180 ) (1,020 ) — 20 SL Customer relationships 990 (990 ) — — 5 SOYD Patents 585 (401 ) (42 ) 142 18 SL Total $ 11,485 $ (7,892 ) $ (1,062 ) $ 2,531 9 (1) SL = Straight-Line and SOYD = Sum-of-Year’s-Digits * Average life of two Accumulated impairment losses for trademarks at December 31, 2016, 2012. December 31, 2016 2007 2010. Amortization of intangibles was approximately $0.6 $0.6 $0.8 December 31, 2016, 2015, 2014, Future estimated amortization expense on intangible assets is as follows (in thousands): December 31, 2017 $ 631 2018 629 2019 575 2020 16 2021 12 Thereafter 37 Total $ 1,900 </t>
  </si>
  <si>
    <t>Note 7 - Fair Value Measurements</t>
  </si>
  <si>
    <t>Fair Value Disclosures [Text Block]</t>
  </si>
  <si>
    <t xml:space="preserve">Note 7 — Fair Value Measurements We follow the authoritative guidance for fair value measurements and disclosures that, among other things, defines fair value, establishes a consistent framework for measuring fair value, and expands disclosure for each major asset and liability category measured at fair value on either a recurring or nonrecurring basis. Fair value is defined as an exit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Level 1 Level 2 1 Level 3 Fair Value of Financial Instruments For our investments in available-for-sale securities, if quoted prices in active markets for identical investments are not available to determine fair value (Level 1), 2). The investments included in Level 2 2 The fair value of financial assets and liabilities measured on a recurring basis is as follows (in thousands): Fair Value Measurement at Reporting Date Using December 31, 2016 Level 1 Inputs Level 2 Inputs Level 3 Inputs Assets: Available-for-sale securities $ 39,073 $ — $ 39,073 $ — Total assets $ 39,073 $ — $ 39,073 $ — Fair Value Measurement at Reporting Date Using December 31, 2015 Level 1 Inputs Level 2 Inputs Level 3 Inputs Assets: Available-for-sale securities $ 257 $ — $ 257 $ — Foreign currency put options 33 — 33 — Total assets $ 290 $ — $ 290 $ — The reconciliation of the beginning and ending balances for financial assets and liabilities measured on a recurring basis using significant unobservable inputs (Level 3) December 31, 2016, 2015, 2014 Contingent Consideration Balance, December 31, 2013 $ 1,524 Net gain on settlement (149 ) Settlement payment (1,375 ) Balance, December 31, 2014 $ — Loss due to change in fair value — Balance, December 31, 2015 $ — Loss due to change in fair value — Balance, December 31, 2016 $ — </t>
  </si>
  <si>
    <t>Note 8 - Long-term Debt and Lines of Credit</t>
  </si>
  <si>
    <t>Debt Disclosure [Text Block]</t>
  </si>
  <si>
    <t xml:space="preserve">Note 8 — Long-Term Debt and Lines of Credit Debt In March 2015, $55,000 6.35%. April 2, 2020. Long-term debt consisted of the following (in thousands) December 31, 201 6 201 5 Loan payable $ 38 $ 48 Less: current portion (11 ) (10 ) Total long-term debt $ 27 $ 38 Future minimum principal payments due under long-term debt arrangements consist of the following (in thousands): December 31, 2017 $ 11 2018 11 2019 12 2020 4 Total $ 38 Lines of Credit In June 2012, June 2015, $16.0 $16 may 1.25%. 0.25% 101% June 2018 January 24 2017. 105% As of December 31, 2016 2015, no $3.1 $3.8 December 31, 2016 2015, $3.1 $3.8 December 31, 2016 2015, We are subject to certain financial and administrative covenants under the Loan Agreement. As of December 31, 2016, At December 31, 2016, two $1.3 $1.3 December 31, 2016 Restricted cash related to all stand-by letters of credit at December 31, 2016 2015 $4.4 $3.8 On January 27, 2017, $16.0 $4.0 0.7% 1.5%. 2%. 0.20% $16.0 See Note 9 “ Commitments and Contingencies, ” </t>
  </si>
  <si>
    <t>Note 9 - Commitments and Contingencies</t>
  </si>
  <si>
    <t>Commitments and Contingencies Disclosure [Text Block]</t>
  </si>
  <si>
    <t>Note 9 — Commitments and Contingencies Operating Lease Obligations We lease facilities under fixed non-cancellable operating leases that expire on various dates through July 2021. December 31, 2017 $ 1,705 2018 1,662 2019 1,460 2020 59 2021 34 Total $ 4,920 Total rent and lease expense was $1.4 $1.5 $1.7 December 31, 2016, 2015, 2014, Warranty Changes in our accrued warranty reserve incurred under our warranties were as follows (in thousands): Years Ended December 31, 2016 2015 2014 Balance, beginning of period $ 461 $ 755 $ 709 Warranty costs charged to cost of revenue 208 135 156 Utilization charges against reserve (27 ) (34 ) (110 ) Release of accrual related to expired warranties (236 ) (395 ) — Balance, end of period $ 406 $ 461 $ 755 During the year ended December 31, 2015, $0.4 Purchase Obligations We have purchase order arrangements with our vendors for which we have not received the related goods or services as of December 31, 2016. December 31, 2016, $6.8 Guarantees We enter into indemnification provisions under our agreements with other companies in the ordinary course of business, typically with customers. Under these provisions, we generally indemnify and hold harmless the indemnified party for losses suffered or incurred by the indemnified party as a result of our activities, generally limited to personal injury and property damage caused by our employees at a customer’s desalination plant in proportion to the employee’s percentage of fault for the accident. Damages incurred for these indemnifications would be covered by our general liability insurance to the extent provided by the policy limitations. We have not incurred material costs to defend lawsuits or settle claims related to these indemnification agreements. As a result, the estimated fair value of these agreements is not material. Accordingly, we had no December 31, 2016 2015. In certain cases, we issue warranty and product performance guarantees to our customers for amounts generally equal to 10% twenty four (24) sixty eight (68) December 31, 2016 2015, $4.4 $3.8 Litigation The Company is named in and subject to various proceedings and claims in connection with our business. We are contesting the allegations in these claims, and we believe that there are meritorious defenses in each of these matters. The outcome of matters we have been and currently are involved in cannot be determined at this time, and the results cannot be predicted with certainty. There can be no assurance that these matters will not have a material adverse effect on our results of operations in any future period and a significant judgment could have a material adverse impact on our financial condition, results of operations and cash flows. We may On September 10, 2014, October 24, 2014, 1”). November 13, 2015, may On November 24, 2014, second 1, 2, 1. may On January 20 27, 2015, two Joseph Sabatino v. Energy Recovery, Inc. et al . 3:15 00265 , Thomas C. Mowdy v. Energy Recovery, Inc , et al 3:15 00374 In Re Energy Recovery Inc. Securities Litigation 3:15 00265 . 10(b), 10b 5, 20(a) 1934 October 12, 2016, On February 18, 2016, Goldberg v . Rooney, et al 16804359, On July 27, 2016, G erald McManiman v . Gay , et al 16824960, (“Individual Defendants”) and naming the Company as a nominal defendant. The complaint is styled as a derivative action being brought on behalf of the Company and generally alleges breach of fiduciary duties and violations of laws against the Individual Defendants. Based on currently available information and review with outside counsel, the Company is not able to estimate a potential loss, if any, due to the early stage of the matter.</t>
  </si>
  <si>
    <t>Note 10 - Income Taxes</t>
  </si>
  <si>
    <t>Income Tax Disclosure [Text Block]</t>
  </si>
  <si>
    <t>Note 10 — Income Taxes The following table presents the U.S. and foreign components of consolidated (loss) income before income taxes and the (benefit) provision for income taxes (in thousands): Years Ended December 31, 2016 2015 2014 Income (loss) before income taxes: U.S. $ 6,158 $ (7,566 ) $ (18,393 ) Foreign (5,514 ) (4,406 ) (21 ) Total income (loss) before income taxes $ 644 $ (11,972 ) $ (18,414 ) Current tax provision (benefit): Federal $ — $ — $ — State 16 (3 ) 2 Foreign 46 20 15 Total current tax provision (benefit) $ 62 $ 17 $ 17 Deferred tax (benefit) provision: Federal $ 248 $ 225 $ 241 State 3 (17 ) 33 Foreign (703 ) (559 ) — Total deferred tax (benefit) provision $ (452 ) $ (351 ) $ 274 Total (benefit) provision for income taxes $ (390 ) $ (334 ) $ 291 A reconciliation of income taxes computed at the statutory federal income tax rate to the effective tax rate implied by the accompanying Statements of Operations is as follows: Years Ended December 31, 2016 2015 2014 U.S. federal taxes at statutory rate 34 % 34 % 34 % Non-benefited losses stemming from valuation allowance on current year (405 %) (9 %) (35 %) Federal research credits (64 %) 2 % 2 % Stock-based compensation (1 %) (8 %) (3 %) State income tax, net of federal benefit 3 % — — Other 13 % 1 % — Foreign rate differential 359 % (17 %) — Effective tax rate (61 %) 3 % (2 %) Total deferred tax assets and liabilities consist of the following (in thousands): Years Ended December 31, 201 6 201 5 Deferred tax assets: Net operating loss carry forwards $ 14,082 $ 14,972 Accruals and reserves 4,896 4,842 Research and development credit carry forwards 2,609 1,916 Acquired intangibles 1,415 1,459 Charitable contributions 5 6 Total deferred tax assets $ 23,007 $ 23,195 Valuation allowance (21,067 ) (21,443 ) Net deferred tax assets $ 1,940 $ 1,752 Deferred tax liabilities: Depreciation on property and equipment $ (630 ) $ (1,152 ) Unrecognized gain on translation of foreign currency (40 ) (41 ) Goodwill (2,233 ) (1,981 ) Total deferred tax liabilities $ (2,903 ) $ (3,174 ) Net deferred tax liabilities $ (963 ) $ (1,422 ) As reported on the balance sheet: Current assets $ — $ 938 Non-current assets 1,270 — Non-current liabilities (2,233 ) (2,360 ) Net deferred tax liabilities $ (963 ) $ (1,422 ) We had gross deferred tax assets of approximately $23.0 $23.2 December 31, 2016 2015, We assess the available positive and negative evidence to estimate if sufficient future taxable income will be generated to use the existing deferred tax assets. In making such a determination, we consider all available positive and negative evidence, including recent results of operations, scheduled reversals of deferred tax liabilities, projected future income, and available tax planning strategies. A significant piece of the negative evidence evaluated was the cumulative loss incurred over the three December 31, 2016. On the basis of this evaluation, as of December 31, 2016, $21.1 $0.4 December 31, 2015. At December 31, 2016 2015, $41.8 $41.0 $14.0 $14.9 December 31, 2016, $6.5 $0.7 2018 2029 may December 31, 2016 2015, $10.0 $4.4 At December 31, 2016 2015, $1.6 $1.2 $1.5 $1.1 2030 may Measurement of uncertain tax positions is based on judgment regarding the largest amount that is greater than 50% December 31, 2016 2015, $603,000 $394,000, none 201 6 201 5 Gross unrecognized tax benefits as of December 31, $ 394 $ 292 Gross increases related to current year tax position 209 115 Settlement — (13 ) Gross unrecognized tax benefits as of December 31, $ 603 $ 394 We recognize interest and/or penalties related to uncertain tax positions in income tax expense. There were no December 31, 2016 2015. We are subject to taxation in the U.S. and various states and foreign jurisdictions. There are no December 31, 2016, twelve (12)</t>
  </si>
  <si>
    <t>Note 11 - Stockholders' Equity</t>
  </si>
  <si>
    <t>Stockholders' Equity Note Disclosure [Text Block]</t>
  </si>
  <si>
    <t xml:space="preserve">Note 11 — Stockholders’ Equity Preferred Stock We have the authority to issue 10,000,000 $0.001 one may December 31, 2016 2015, Common Stock We have the authority to issue 200,000,000 $0.001 At December 31, 2016, 56,884,207 53,162,551 December 31, 2015, 54,948,235 52,468,779 Stock Repurchase Program In January 2016, $6.0 June 30, 2016 “January May 2016, January $10.0 October 31, 2016 “May December 31, 2016, 673,700 $4.1 January 568,500 $5.3 May May October 2016 December 31, 2016. A stock repurchase program was not in place during the year ended December 31, 2015, 2015. In February 2014, three $6.0 December 31, 2014 December 31, 2014, 696,853 $2.8 2014 December 31, 2014. Warrants There were no warrants outstanding as of December 31, 2016. December 31, 2015. During the year ended December 31, 2015, 200,000 $1.00 $200,000. During the year ended December 31, 2014, 450,000 50,000 $1.00 $50,000. 400,000 311,111 88,889 A summary of our warrant activity is as follows (in thousands, except exercise prices and contractual life data): Years Ended December 31, 2016 2015 2014 Outstanding, beginning of period — 200 650 Exercised during the period — (200 ) (361 ) Cancelled during the period — — (89 ) Outstanding, end of period — — 200 Weighted average exercise price of warrants outstanding at end of period $ 0 $ 0 $ 1.00 Weighted average remaining contractual life, in years, of warrants outstanding at end of period 0 0 0.5 </t>
  </si>
  <si>
    <t>Note 12 - Stock-based Compensation</t>
  </si>
  <si>
    <t>Disclosure of Compensation Related Costs, Share-based Payments [Text Block]</t>
  </si>
  <si>
    <t xml:space="preserve">Note 12 — Stock -Based Compensation Stock Option Plan In June 2016, 2016 2008 four ten 4,441,083 3,830,000 611,083 7,635,410 may Shares available for grant under the Plan were 4,532,141 1,536,009 December 31, 2016 2015, Stock Option Activity The following table summarizes the stock option activity under the Plan, inclusive of options granted under all previous plans: Options Outstanding Shares Weighted Average Exercise Price Weighted Average Remaining Contractual Life (in Years) Aggregate Intrinsic Value (2) Balance December 31, 2013 7,110,622 $ 4.28 6.7 $ 13,017,000 Granted 1,922,000 $ 5.22 - - Exercised (872,997 ) $ 2.70 - - Forfeited (1,883,596 ) $ 5.21 - - Balance December 31, 2014 6,276,029 $ 4.51 7.0 $ 8,065,000 Granted 2,611,910 $ 3.01 - - Exercised (349,814 ) $ 3.22 - - Forfeited (1,339,646 ) $ 3.18 - - Balance December 31, 2015 7,198,479 $ 3.97 7.0 $ 22,875,000 Granted 903,676 $ 8.63 - - Exercised (1,935,972 ) $ 3.41 - - Forfeited (283,322 ) $ 5.30 - - Balance December 31, 2016 5,882,861 $ 4.81 6.3 $ 32,683,000 Vested and exercisable as of December 31, 2016 3,699,668 $ 4.36 4.9 $ 22,150,000 Vested and exercisable as of December 31, 2016 and expected to vest thereafter (1) 5,572,475 $ 4.76 6.1 $ 31,197,000 (1) 718, “ Compensation — Stock Compensation. ” (2) $10.35, $7.07, $5.27 December 31, 2016, 2015, 2014, Years Ended December 31, 2016 2015 2014 Weighted average fair value of options granted to employees (per share) $ 5.25 $ 1.50 $ 2.41 Aggregate intrinsic value of options exercised (in thousands) $ 14,665 $ 942 $ 1,842 Fair value of options vested (in thousands) $ 2,977 $ 4,657 $ 2,027 As of December 31, 2016, $5.8 2.6 On January 9, 2017, 7,952 four $10.33, 10 On February 2, 2017, 389,224 four $10.19 10 On February 10, 2017, 122,810 four $9.90 10 Restricted Stock In 2016, 213,514 25% first 1/48th one one There were no December 31, 2015. In 2014, 27,609 March 2015. On February 2, 2017, 136,163 four On February 10, 2017, 25,252 four The following table summarizes the restricted stock activity under the Plan: Shares Weighted Average Grant-Date Fair Value Balance December 31, 2013 — $ — Awarded 27,609 $ 5.27 Balance December 31, 2014 27,609 $ 5.27 Vested (27,609 ) $ 5.27 Balance December 31, 2015 — $ — Awarded 213,514 $ 8.65 Balance December 31, 2016 213,514 $ 8.65 As of December 31, 2016, $1.6 3.2 Stock Based Compensation We applied ASC 718, “Compensation — Stock Compensation,” December 31, 2016, 2015, 2014 $3.3 $4.1 $2.1 The fair value of restricted stock units granted to employees is based on our common stock price on the date of grant. The fair value of stock options granted to employees is based on the Black-Scholes option pricing model. To determine the inputs for the Black-Scholes option pricing model, we are required to develop several assumptions, which are highly subjective. We determine these assumptions as follows: Expected Term: Expected Volatility : Risk-Free Interest Rate : Dividend Yield : zero Forfeitures : Stock-Based Compensation — Employee Stock Options and Restricted Stock Awards The estimated grant date fair values of stock options granted to employees were calculated using the Black-Scholes option pricing model based on the following assumptions: Years Ended December 31, 2016 2015 2014 Weighted average expected life (years) 4.38 4.71 3.87 Weighted average expected volatility 80.35% 61.79% 61% Risk-free interest rate 1.03% - 1.32% 1.12% - 2.19% 0.98% - 1.28% Weighted average dividend yield 0% 0% 0 0% Stock-based compensation expense related to the fair value measurement of awards granted to employees was allocated as follows (in thousands): Years Ended December 31, 2016 2015 2014 Cost of revenue $ 113 $ 130 $ 101 General and administrative 2,057 3,139 1,174 Sales and marketing 524 436 487 Research and development 569 354 342 Total stock-based compensation expense $ 3,263 $ 4,059 $ 2,104 </t>
  </si>
  <si>
    <t>Note 13 - Business Segment and Geographic Information</t>
  </si>
  <si>
    <t>Segment Reporting Disclosure [Text Block]</t>
  </si>
  <si>
    <t>Note 13 — Business Segment and Geographic Information We manufacture and sell high-efficiency ERDs and pumps as well as related products and services. Our chief operating decision-maker (“CODM”) is the chief executive officer (“CEO”). Following the appointment of a new CEO in April 2015, July 1, 2015, Our reportable operating segments consist of the Water Segment and the Oil &amp; Gas Segment. These segments are based on the industries in which the products are sold, the type of energy recovery device sold, and the related products and services. The Water Segment consists of revenue and expenses associated with products sold for use in reverse osmosis desalination. The Oil &amp; Gas Segment consists of revenue and expenses associated with products sold or licensed for use in hydraulic fracturing, gas processing, and chemical processing. Operating income for each segment excludes other income and expenses and certain expenses managed outside the operating segment. Costs excluded from operating income include various corporate expenses such as certain share-based compensation expenses, income taxes, and other separately managed general and administrative expenses not related to the identified segments. Assets and liabilities are reviewed at the consolidated level by the CODM and are not accounted for by segment. The CODM allocates resources to and assesses the performance of each operating segment using information about its revenue and operating income (loss). The following summarizes financial information by segment for the periods presented (in thousands): Year Ended December 31, 2016 Water Oil &amp;Gas Total Product revenue $ 47,545 $ 2,170 $ 49,715 Product cost of revenue 16,353 1,496 17,849 Product gross profit 31,192 674 31,866 License and development revenue — 5,000 5,000 Operating expenses: General and administrative 1,081 1,000 2,081 Sales and marketing 5,076 2,985 8,061 Research and development 1,331 8,705 10,036 Amortization of intangibles 631 — 631 Operating expenses 8,119 12,690 20,809 Operating income (loss) $ 23,073 $ (7,016 ) 16,057 Less: Corporate operating expenses 15,700 Consolidated operating income 357 Non-operating income 287 Income before income taxes $ 644 Year Ended December 31, 2015 Water Oil &amp;Gas Total Product revenue $ 43,530 $ 141 $ 43,671 Product cost of revenue 19,045 66 19,111 Product gross profit 24,485 75 24,560 License and development revenue — 1,042 1,042 Operating expenses: General and administrative 936 1,797 2,733 Sales and marketing 4,918 4,070 8,988 Research and development 1,126 6,552 7,678 Amortization of intangibles 635 — 635 Operating expenses 7,615 12,419 20,034 Operating income (loss) $ 16,870 $ (11,302 ) 5,568 Less: Corporate operating expenses 17,359 Consolidated operating loss (11,791 ) Non-operating expenses (181 ) Loss before income taxes $ (11,972 ) Year Ended December 31, 2014 Water Oil &amp;Gas Total Product revenue $ 29,643 $ 783 $ 30,426 Product cost of revenue 13,713 — 13,713 Product gross profit 15,930 783 16,713 Operating expenses: General and administrative 1,756 917 2,673 Sales and marketing 4,169 5,383 9,552 Research and development 1,453 8,237 9,690 Amortization of intangibles 842 — 842 Operating expenses 8,220 14,537 22,757 Operating income (loss) $ 7,710 $ (13,754 ) (6,044 ) Less: Corporate operating expenses 12,439 Consolidated operating loss (18,483 ) Non-operating income 69 Loss before income taxes $ (18,414 ) Depreciation and amortization expense by segment was as follows: Years Ended December 31 Segment 2016 2015 2014 Water $ 3,043 $ 3,192 $ 3,518 Oil &amp; Gas 244 203 105 Corporate 393 443 405 Total depreciation and amortization $ 3,680 $ 3,838 $ 4,028 The following geographic information includes product revenue to our domestic and international customers based on the customers’ requested delivery locations, except for certain cases in which the customer directed us to deliver its products to a location that differs from the known ultimate location of use. In such cases, the ultimate location of use, rather than the delivery location, is reflected in the table below (in thousands, except percentages): Years Ended December 31, 2016 2015 2014 Domestic product revenue $ 1,203 $ 2,861 $ 1,273 International product revenue 48,512 40,810 29,153 Total product revenue $ 49,715 $ 43,671 $ 30,426 Product revenue by country: Saudi Arabia 14 % 3 % 5 % China 13 8 10 Qatar 8 13 * Egypt 8 6 10 India 7 3 16 Oman 3 12 2 United Arab Emirates 2 10 2 United States 2 7 4 Others (1) 43 38 51 Total 100 % 100 % 100 % * Represents less than 1% (1) 10% All of our long-lived assets were located in the United States at December 31, 2016 2015.</t>
  </si>
  <si>
    <t>Note 14 - Concentrations</t>
  </si>
  <si>
    <t>Concentration Risk Disclosure [Text Block]</t>
  </si>
  <si>
    <t>Note 14 — Concentrations Concentration of Credit Risk We have an investment portfolio of fixed -income marketable debt securities, including amounts classified as cash equivalents, short-term investments, and long-term investments. The primary objective of our investment activities is to preserve principal and liquidity while at the same time maximizing yields without significantly increasing risk. We invest primarily in investment-grade short-term and long-term debt instruments of corporate issuers and the U.S. government and its agencies. These investments are subject to counterparty credit risk. To minimize this risk, we invest pursuant to a Board-approved investment policy. The policy mandates high credit rating requirements and restricts our exposure to any single corporate issuer by imposing concentration limits. Our accounts receivable are derived from sales to customers located around the world. We generally do not require collateral to support customer receivables, but frequently require export letters of credit securing payment. We perform ongoing evaluations of our customers’ financial condition and periodically review credit risk associated with receivables. An allowance for doubtful accounts is determined with respect to receivable amounts that we have determined to be doubtful of collection using specific identification of doubtful accounts and an aging of receivables analysis based on invoice due dates. Actual collection losses may Customer Concentration Customers accounting for 10% December 31, 2016 2015 Customer A 16 % 0 % Customer B 13 % 0 % Customer C 3 % 26 % Customer D 7 % 18 % No other customer accounted for more than 10% Product revenue from customers representing 10% 10% December 31, 201 6 201 5 201 4 Customer B 11 % 14 % * % Customer C * % 1 % 14 % * Less than 1% No other customer accounted for more than 10% One customer accounts for 100% December 31, 2016 2015. not December 31, 2014. Vendor Concentration One vendor accounted for 18% December 31, 2016. 10% December 31, 2015.</t>
  </si>
  <si>
    <t>Note 15 - Related Party</t>
  </si>
  <si>
    <t>Related Party Transactions Disclosure [Text Block]</t>
  </si>
  <si>
    <t>Note 15 — Related Party In 2016, ninety (90) $5,268 December 31, 2016. July 2016. In 2016, one $21,786. six 2016, $21,786. six December 31, 2016, $10,894. In 2016, for $266,000. fifteen 2015</t>
  </si>
  <si>
    <t>Note 16 - VorTeq License Agreement</t>
  </si>
  <si>
    <t>License Agreement Disclosure [Text Block]</t>
  </si>
  <si>
    <t xml:space="preserve">Note 16 VorTeq License Agreement On October 14, 2015, fifteen The VorTeq is made up of cartridges though which hydraulic fracturing fluid passes and a missile that houses the cartridges. The VorTeq License Agreement includes up to $125 $75 two (2) $25 1 2”). The Company applied the guidance for multi-element arrangements in identifying deliverables, determining units of accounting, allocating total contract consideration to the units of accounting, and recognizing revenue. It was determined that the non-contingent deliverables (fifteen $75 fifteen $5.0 $1.0 2016 2015, $69.0 December 31, 2016. Milestone Payment 1 $25 five (5) test facility. If a successful yard test is not achieved by the target date, the payment will be delayed until the successful yard test is achieved. The Milestone Payment 2 $25 twenty (20) one With respect to the Milestone Payments, the Company determined the payments did meet the definition of a substantive milestone. The factors considered in the determination that each milestone was substantive included whether the consideration earned from the achievement of the milestone is commensurate with the vendor's performance or the enhancement of value; the degree of certainty in achieving the milestone; whether the milestone relates solely to past performance; and whether the consideration earned from the achievement of the milestone is reasonable relative to all of the deliverables and payment terms within the arrangement . December 31, 2016 2015, no Following Milestone Payment 2, The exclusive nature of the agreement terminates if the VorTeq Licensee does not meet the specified minimum adoption curves. In the event the Company is not able to achieve successful tests results in accord with the KPIs and to receive the milestone payments, the license continues on an exclusive nature for the full term. With respect to the cartridges and associated service, royalty revenue will be recognized as royalties are earned, that is, in the period in which the contingency regarding royalties are resolved and the amount of royalties are fixed and determinable based on the cartridges delivered. </t>
  </si>
  <si>
    <t>Note 17 - Supplementary Data - Quarterly Financial Data (Unaudited)</t>
  </si>
  <si>
    <t>Quarterly Financial Information [Text Block]</t>
  </si>
  <si>
    <t>Note 17 — Supplementary Data — Quarterly Financial Data (unaudited) The following table presents certain unaudited consolidated quarterly financial information for each of the eight December 31, 2016. QUARTERLY FINANCIAL DATA (unaudited) Three Months Ended, December 31, 2016 September 30, 2016 June 30, 2016 March 31, 2016 (In thousands, except per share amounts) Quarterly Results of Operations (1) Product revenue $ 16,667 $ 11,024 $ 11,973 $ 10,051 Product cost of revenue 5,971 3,968 4,236 3,674 Product gross profit 10,696 7,056 7,737 6,377 License and development revenue 1,250 1,250 1,250 1,250 Operating expenses: General and administrative (2 ) 3,779 3,971 3,992 4,884 Sales and marketing 2,599 2,512 1,935 2,070 Research and development 2,730 2,319 2,422 2,665 Amortization of intangible assets 158 158 158 157 Income (loss) from operations $ 2,680 $ (654 ) $ 480 $ (2,149 ) Net income (loss) $ 3,123 $ (579 ) $ 456 $ (1,966 ) Income (loss) per share: Basic $ 0.06 $ (0.01 ) $ 0.01 $ (0.04 ) Diluted $ 0.06 $ (0.01 ) $ 0.01 $ (0.04 ) Three Months Ended, December 31, 2015 September 30, 2015 June 30, 2015 March 31, 2015 (In thousands, except per share amounts) Quarterly Results of Operations (1) Product revenue $ 15,211 $ 12,112 $ 10,484 $ 5,864 Product cost of revenue 6,796 4,948 4,836 2,531 Product gross profit 8,415 7,164 5,648 3,333 License and development revenue 1,042 — — — Operating expenses: General and administrative (3 ) 4,543 3,590 5,362 6,278 Sales and marketing 2,704 2,195 1,994 2,433 Research and development 2,242 1,474 1,410 2,533 Amortization of intangible assets 159 159 158 159 Loss from operations $ (191 ) $ (254 ) $ (3,276 ) $ (8,070 ) Net income (loss) $ 312 $ (340 ) $ (3,327 ) $ (8,283 ) Income (loss) per share: Basic $ 0.01 $ (0.01 ) $ (0.06 ) $ (0.16 ) Diluted $ 0.01 $ (0.01 ) $ (0.06 ) $ (0.16 ) (1) Quarterly results may (2) The increase in general and administrative expense in the first 2016 (3) The increases in general and administrative expense in the first second 2015</t>
  </si>
  <si>
    <t>Note 18 - Subsequent Events</t>
  </si>
  <si>
    <t>Subsequent Events [Text Block]</t>
  </si>
  <si>
    <t>Note 1 8 — Subsequent Events See Note 8 “ Long Term Debt and Lines of Credit ” January 2017. See Note 11 “Stockholders’ Equity” January February 2017.</t>
  </si>
  <si>
    <t>Schedule II - Valuation and Qualifying Accounts</t>
  </si>
  <si>
    <t>Schedule of Valuation and Qualifying Accounts Disclosure [Text Block]</t>
  </si>
  <si>
    <t>SCHEDULE II VALUATION AND QUALIFYING ACCOUNTS Description Balance at Beginning of Period Additions Charged to Costs and Expenses Changes in Estimates Charged to Costs and Expenses (1) Deductions (2) Balance at End of Years (In thousands) Year Ended December 31, 2014 Allowance for doubtful accounts $ 241 $ 299 $ (383 ) $ (2 ) $ 155 Year Ended December 31, 2015 Allowance for doubtful accounts $ 155 $ 112 $ (101 ) $ — $ 166 Year Ended December 31, 2016 Allowance for doubtful accounts $ 166 $ 76 $ (112 ) $ — $ 130 (1) (2)</t>
  </si>
  <si>
    <t>Significant Accounting Policies (Policies)</t>
  </si>
  <si>
    <t>Accounting Policies [Abstract]</t>
  </si>
  <si>
    <t>Basis of Accounting, Policy [Policy Text Block]</t>
  </si>
  <si>
    <t>Basis of Presentation Our Consolidated Financial Statements include the accounts of Energy Recovery, Inc. and its wholly-owned subsidiaries. All significant intercompany accounts and transactions have been eliminated in consolidation.</t>
  </si>
  <si>
    <t>Use of Estimates, Policy [Policy Text Block]</t>
  </si>
  <si>
    <t>Use of Estimates The preparation of Consolidated Financial Statements in conformity with U.S. generally accepted accounting principles (“U.S. GAAP”) requires our management to make judgments, assumptions, and estimates that affect the amounts reported in our Consolidated Financial Statements and accompanying Notes. The accounting policies that reflect our more significant estimates and judgments and that we believe are the most critical to aid in fully understanding and evaluating our reported financial results are revenue recognition, including percentage-of-completion accounting for oil &amp; gas projects; allowance for doubtful accounts; allowance for product warranty; valuation of stock options; valuation and impairment of goodwill and acquired intangible assets; useful lives for depreciation and amortization; valuation adjustments for excess and obsolete inventory; deferred taxes and valuation allowances on deferred tax assets; and evaluation and measurement of contingencies, including contingent consideration. Those estimates could change, and as a result, actual results could differ materially from those estimates. For example, the Company records impairment losses on long-lived assets used in operations when events and circumstances indicate that long-lived assets might be impaired and the undiscounted cash flows estimated to be generated by those assets are less than the carrying amounts of those assets. The Company’s estimate of undiscounted cash flows, at December 31, 2016 2015 may</t>
  </si>
  <si>
    <t>Cash and Cash Equivalents, Policy [Policy Text Block]</t>
  </si>
  <si>
    <t>Cash and Cash Equivalents We consider all highly liquid investments with an original or remaining maturity of three</t>
  </si>
  <si>
    <t>Receivables, Trade and Other Accounts Receivable, Allowance for Doubtful Accounts, Policy [Policy Text Block]</t>
  </si>
  <si>
    <t>Allowances for Doubtful Accounts We record a provision for doubtful accounts based on historical experience and a detailed assessment of the collectability of our accounts receivable. In estimating the allowance for doubtful accounts, we consider, among other factors, the aging of the accounts receivable, our historical write-offs, the credit worthiness of each customer, and general economic conditions. Account balances are charged off against the allowance when we believe that it is probable that the receivable will not be recovered. Actual write-offs may</t>
  </si>
  <si>
    <t>Marketable Securities, Policy [Policy Text Block]</t>
  </si>
  <si>
    <t>Short-Term and Long-Term Investments Our short-term and long-term investments consist primarily of investment-grade debt securities, all of which are classified as available-for-sale. Available-for-sale securities are carried at fair value. Amortization or accretion of premium or discount is included in other income (expense) on the Consolidated Statements of Operations. Changes in the fair value of available-for-sale securities are reported as a component of accumulated other comprehensive loss within stockholders’ equity on the Consolidated Balance Sheet. Realized gains and losses on the sale of available-for-sale securities are determined by specific identification of the cost basis of each security. Short-term investments mature within twelve three (3)</t>
  </si>
  <si>
    <t>Inventory, Policy [Policy Text Block]</t>
  </si>
  <si>
    <t>Inventories Inventories are stated at the lower of cost (using the first first</t>
  </si>
  <si>
    <t>Property, Plant and Equipment, Policy [Policy Text Block]</t>
  </si>
  <si>
    <t>Property and Equipment Property and equipment is recorded at cost and reduced by accumulated depreciation. Depreciation expense is recognized over the estimated useful lives of the assets using the straight-line method. Estimated useful lives are three (3) ten (10) ten (10) third three (3) five (5) may may</t>
  </si>
  <si>
    <t>Goodwill and Intangible Assets, Policy [Policy Text Block]</t>
  </si>
  <si>
    <t xml:space="preserve">Goodwill and Other Intangible Assets The purchase price of an acquired company is allocated between intangible assets and the net tangible assets of the acquired business with the residual purchase price recorded as goodwill. The determination of the value of the intangible assets acquired involves certain judgments and estimates. These judgments can include, but are not limited to, the cash flows that an asset is expected to generate in the future and the appropriate weighted average cost of capital. Acquired intangible assets with determinable useful lives are amortized on a straight-line or accelerated basis over the estimated periods benefited, ranging from one (1) twenty (20) five (5) twenty (20) We evaluate the recoverability of intangible assets by comparing the carrying amount of an asset to estimated future net undiscounted cash flows generated by the asset. If such assets are considered to be impaired, the impairment recognized is measured as the amount by which the carrying amount of the assets exceeds the fair value of the assets. The evaluation of recoverability involves estimates of future operating cash flows based upon certain forecasted assumptions, including, but not limited to, revenue growth rates, gross profit margins, and operating expenses over the expected remaining useful life of the related asset. A shortfall in these estimated operating cash flows could result in an impairment charge in the future. Goodwill is not amortized, but is evaluated annually for impairment at the reporting unit level or when indicators of a potential impairment are present. We estimate the fair value of the reporting unit using the discounted cash flow and market approaches. Forecast of future cash flows are based on our best estimate of future net sales and operating expenses, based primarily on expected category expansion, pricing, market segment, and general economic conditions. As of December 31, 2016 2015, fourth 2009. 6 “Goodwill and Intangible Assets” </t>
  </si>
  <si>
    <t>Fair Value of Financial Instruments, Policy [Policy Text Block]</t>
  </si>
  <si>
    <t xml:space="preserve">Fair Value of Financial Instruments Our financial instruments include cash and cash equivalents, restricted cash, investments in marketable securities, accounts receivable, accounts payable, and debt. The carrying amounts for these financial instruments reported in the Consolidated Balance Sheets approximate their fair values. See Note 7 Fair Value Measurements” </t>
  </si>
  <si>
    <t>Revenue Recognition, Policy [Policy Text Block]</t>
  </si>
  <si>
    <t>Revenue Recognition Product and service revenue recognition – Water Segment We recognize revenue when the earnings process is complete, as evidenced by a written agreement with the customer, transfer of title, fixed pricing that is determinable, and collection that is reasonably assured. Transfer of title typically occurs upon shipment of the equipment pursuant to a written purchase order or contract. The portion of the sales agreement related to the field services and training for commissioning of our devices in a desalination plant is deferred until we have performed such services. We regularly evaluate our revenue arrangements to identify deliverables and to determine whether these deliverables are separable into multiple units of accounting. Under our revenue recognition policy, evidence of an arrangement is met when we have an executed purchase order, sales order, or stand-alone contract. Typically, smaller projects utilize sales or purchase orders that conform to standard terms and conditions. The specified product performance criteria for our PX ® We perform an evaluation of customer credit worthiness on an individual contract basis to assess whether collectability is reasonably assured. As part of this evaluation, our management considers many factors about the individual customer, including the underlying financial strength of the customer and/or partnership consortium and management’s prior history or industry-specific knowledge about the customer and its supplier relationships. For smaller projects, we require the customer to remit payment generally within thirty (30) ninety (90) We establish separate units of accounting for contracts, as our contracts with customers typically include one Commissioning includes supervision of the installation, start-up, and training to ensure that the installation performed by the customer which, is relatively simple and straightforward, is completed consistent with the recommendations under the factory warranty. The commissioning services’ element of our contracts represents an incidental portion of the total contract price and the allocable consideration for these services relative to that for the underlying products has been well under 1% Having established separate units of accounting, we then allocate amounts to each unit of accounting. With respect to products, we have established vendor specific objective evidence (“VSOE”) based on the price at which such products are sold separately without commissioning services. With respect to commissioning, we charge out our engineers for field visits to customers based on a stand-alone standard daily field service charge as well as a flat service rate for travel, if applicable. This has been determined to be the VSOE of the service based on stand-alone sales of other comparable professional services at consistent pricing. The amount allocable to the delivered unit of account (in our case the product) is limited to the amount that is not contingent upon the delivery of additional items or meeting specified performance conditions. We adhere to consistent pricing in both stand-alone sale of products and professional services and the contractual pricing of products and commissioning of services in bundled arrangements. For large projects, stand-alone contracts are utilized. For these contracts, consistent with industry practice, our customers typically require their suppliers, including Energy Recovery, to accept contractual holdback provisions (also referred to as a retention payment) whereby the final amounts due under the sales contract are remitted over extended periods of time or alternatively, stand-by letters of credit are issued to guarantee performance. These retention payments are generally 10% may twenty four (24) Under stand-alone contracts, the usual payment arrangements are summarized as follows: • an advance payment due upon execution of the contract, typically 10% 20% • a payment ranging from 50% 70% two first thirty (30) sixty (60) second ninety (90) one twenty (120) • a final retention payment of generally 10% twenty four (24) We do not provide our customers with a right of product return; however, we will accept returns of products that are deemed to be damaged or defective when delivered that are covered by the terms and conditions of the product warranty. Product returns have not been significant. Shipping and handling charges billed to customers are included in product revenue. The cost of shipping to customers is included in cost of revenue. License , milestone payment, and royalty revenue recognition – Oil &amp; Gas Segment License and development revenue is comprised of the amortization of the upfront non-refundable $75 . See Note 16 VorTeq License Agreement fifteen TM We recognize license and development revenue in accordance with ASC 605 605 25 605 28 For multiple-element arrangements, each deliverable is accounted for as a separate unit of accounting if both the following criteria are met: (1) (2) $75 fifteen We recognize revenue from milestone payments when: (i) the milestone event is substantive and its achievability has substantive uncertainty at the inception of the agreement, and (ii) it does not have ongoing performance obligations related to the achievement of the milestone earned. Milestone payments are considered substantive if all of the following conditions are met, the milestone payment: (a) is commensurate with either the Company’s performance subsequent to the inception of the arrangement to achieve the milestone or the enhancement of the value of the delivered item or items as a result of a specific outcome resulting from the Company’s performance subsequent to the inception of the arrangement to achieve the milestone; (b) relates solely to past performance; and (c) is reasonable relative to all of the deliverables and payment terms (including other potential milestone consideration) within the arrangement. The VorTeq License Agreement includes two $25 Percentage-of-completion revenue recognition – Oil &amp; Gas Segment IsoBoost and IsoGen systems are highly engineered, customized solutions that are designed and manufactured over an extended period of time and are built specifically to meet a customer’s specifications. It is the Company’s position that percentage-of-completion method of accounting is appropriate for IsoBoost and IsoGen systems given the facts and circumstances of these projects. In the event that a purchase order for an IsoBoost or IsoGen does not meet these facts and circumstances, then percentage-of-completion method of accounting does not apply. Revenue from fixed price contracts is recognized using the percentage-of-completion method of accounting in the ratio of costs incurred to estimated final costs. Contract costs include all direct material and labor costs related to contract performance. Pre-contract costs with no future benefit are expensed in the period in which they are incurred. Since the financial reporting of these contracts depends on estimates, which are assessed continually during the term of the contract, recognized revenues and profit are subject to revisions as the contract progresses to completion. Revisions in profit estimates are reflected in the period in which the facts that give rise to the revisions become known. If material, the effects of any changes in estimates are disclosed in the notes to the consolidated financial statements. When estimates indicate that a loss will be incurred on a contract, a provision for the expected loss is recorded in the period in which the loss becomes evident. No loss has been incurred to date. Revenue is recognized only to the extent costs have been recognized in the same period.</t>
  </si>
  <si>
    <t>Research and Development Expense, Policy [Policy Text Block]</t>
  </si>
  <si>
    <t>Research and Development Expense Research and development expenses consist of costs incurred for internal projects and for technology licensed to third</t>
  </si>
  <si>
    <t>Standard Product Warranty, Policy [Policy Text Block]</t>
  </si>
  <si>
    <t>Warranty Costs We sell products with a limited warranty for a period ranging from eighteen (18) five (5) During the year ended December 31, 2015, $0.4</t>
  </si>
  <si>
    <t>Share-based Compensation, Option and Incentive Plans Policy [Policy Text Block]</t>
  </si>
  <si>
    <t xml:space="preserve">Stock-based Compensation We measure and recognize stock-based compensation expense based on the fair value measurement for all stock-based awards made to our employees and directors — including restricted stock units (“RSUs”), restricted shares (“RS”), and employee stock options — over the requisite service period (typically the vesting period of the awards). The fair value of RSUs and RS is based on our stock price on the date of grant. The fair value of stock options is calculated on the date of grant using the Black-Scholes option pricing model, which requires a number of complex assumptions including expected life, expected volatility, risk-free interest rate, and dividend yield. The estimation of awards that will ultimately vest requires judgment, and to the extent that actual results or updated estimates differ from our current estimates, such amounts are recorded as a cumulative adjustment in the period in which the estimates are revised. See Note 12 “Stock-based Compensation” </t>
  </si>
  <si>
    <t>Foreign Currency Transactions and Translations Policy [Policy Text Block]</t>
  </si>
  <si>
    <t>Foreign Currency Our reporting currency is the U.S. dollar. The functional currency of our Ireland subsidiaries is the U.S. dollar, while the functional currency of our other foreign subsidiaries is their respective local currencies. The asset and liability accounts of our foreign subsidiaries are translated from their local currencies at the rates in effect on the balance sheet date. Revenue and expenses are translated at average rates of exchange prevailing during the period. Gains and losses resulting from the translation of our subsidiary balance sheets are recorded as a component of accumulated other comprehensive loss. Gains and losses from foreign currency transactions are recorded in other income (expense) in the Consolidated Statements of Operations.</t>
  </si>
  <si>
    <t>Income Tax, Policy [Policy Text Block]</t>
  </si>
  <si>
    <t>Income Taxes Current and non-current tax assets and liabilities are based upon an estimate of taxes refundable or payable for each of the jurisdictions in which we are subject to tax. In the ordinary course of business, there is inherent uncertainty in quantifying income tax positions. We assess income tax positions and record tax benefits for all years subject to examination based upon our evaluation of the facts, circumstances, and information available at the reporting dates. For those tax positions where it is more likely than not that a tax benefit will be sustained, we record the largest amount of tax benefit with a greater than 50% Deferred income taxes are provided for temporary differences arising from differences in bases of assets and liabilities for tax and financial reporting purposes. Deferred income taxes are recorded on temporary differences using enacted tax rates in effect for the year in which the temporary differences are expected to reverse. The effect of a change in tax rates on deferred tax assets and liabilities is recognized in income in the period that includes the enactment date. Deferred tax assets are reduced by a valuation allowance when, in the opinion of management, it is more likely than not that some portion or all of the deferred tax assets will not be realized. Significant judgment is required in determining whether and to what extent any valuation allowance is needed on our deferred tax assets. In making such a determination, we consider all available positive and negative evidence including recent results of operations, scheduled reversals of deferred tax liabilities, projected future income, and available tax planning strategies. As of December 31, 2016, $21.1 10 “Income Taxes” We have recorded a valuation allowance against all of our U.S. deferred tax assets as of December 31, 2016. twelve (12) may Our operations are subject to income and transaction taxes in the U.S. and in foreign jurisdictions. Significant estimates and judgments are required in determining our worldwide provision for income taxes. Some of these estimates are based on interpretations of existing tax laws or regulations. The ultimate amount of tax liability may</t>
  </si>
  <si>
    <t>New Accounting Pronouncements, Policy [Policy Text Block]</t>
  </si>
  <si>
    <t>Recent Accounting Pronouncements Other than as described below, no new accounting pronouncement issued or effective during the fiscal year has had or is expected to have a material impact on our Consolidated Financial Statements. In November 2015, 2015 17, Income Taxes (Topic 740) Balance Sheet Classification of Deferred Taxes 2015 17 2015 17 second 2016 second 2016 $1.1 $0.8 $0.3 In May 2014, 2014 09, Revenue from Contracts with Customers (Topic 606 ). 2014 09 December 15, 2016, July 9, 2015, one 2014 09. December 15, 2016). In 2016, 2016 08, Revenue from Contracts with Customers (Topic 606: 2016 10, Revenue from Contracts with Customers (Topic 606) . two 606: 2016 08 2016 10 2014 09 We expect to adopt the guidance of ASU 2014 09 January 1, 2018. 2014 09 2014, 2014 09 may 2017. In January 2016, 2016 01, Financial Instruments - Overall (Subtopic 825 10): s 2016 01 2016 01 December 15, 2017, In February 2016, 2016 02, Leases (Topic 842). 2016 02 840, 2016 02 December 15, 2018, In March 2016, 2016 09, Compensation – Stock Compensation (Topic 718). 2016 09 2016 09 December 15, 2016, January 1, 2017. In August 2016, 2016 15, Statement of Cash Flows (Topic 230) 2016 15 230. eight 2016 15 December 15, 2017 In October 2016, 2016 16, Income Taxes (Topic 740): 2016 16 2016 16 January 1, 2018, In November 2016, 2016 18, Statement of Cash Flows (Topic 230): 2016 18 2016 18 2016 18 January 1, 2018, In January 2017, 2017 04, Goodwill and Other (Topic 350): 2017 04 2 December 15, 2019. January 1, 2017.</t>
  </si>
  <si>
    <t>Note 3 - Income (Loss) Per Share (Tables)</t>
  </si>
  <si>
    <t>Notes Tables</t>
  </si>
  <si>
    <t>Schedule of Earnings Per Share, Basic and Diluted [Table Text Block]</t>
  </si>
  <si>
    <t xml:space="preserve"> Years Ended December 31, 201 6 2015 2014 Numerator: Net income (loss) $ 1,034 $ (11,638 ) $ (18,705 ) Denominator: Basic weighted average common shares outstanding 52,341 52,151 51,675 Weighted average effect of dilutive stock awards 3,110 — — Diluted weighted average common shares outstanding 55,451 52,151 51,675 Net income (loss) per share - basic $ 0.02 $ (0.22 ) $ (0.36 ) Net income (loss) per share - diluted $ 0.02 $ (0.22 ) $ (0.36 )</t>
  </si>
  <si>
    <t>Schedule of Antidilutive Securities Excluded from Computation of Earnings Per Share [Table Text Block]</t>
  </si>
  <si>
    <t xml:space="preserve"> Years Ended December 31, 201 6 201 5 2014 Restricted awards 183 — 28 Warrants — — 200 Stock options 2,804 7,198 6,276 </t>
  </si>
  <si>
    <t>Note 4 - Other Financial Information (Tables)</t>
  </si>
  <si>
    <t>Schedule of Restricted Cash and Cash Equivalents [Table Text Block]</t>
  </si>
  <si>
    <t xml:space="preserve"> December 31, 201 6 201 5 Collateral for stand-by letters of credit $ 2,297 $ 1,490 Current restricted cash $ 2,297 $ 1,490 Collateral for stand-by letters of credit $ 2,087 $ 2,317 Non-current restricted cash $ 2,087 $ 2,317 Total restricted cash $ 4,384 $ 3,807 </t>
  </si>
  <si>
    <t>Schedule of Accounts, Notes, Loans and Financing Receivable [Table Text Block]</t>
  </si>
  <si>
    <t xml:space="preserve"> December 31, 201 6 201 5 Accounts receivable $ 11,889 $ 11,756 Less: allowance for doubtful accounts (130 ) (166 ) Accounts receivable, net $ 11,759 $ 11,590 </t>
  </si>
  <si>
    <t>Unbilled Receivables [Table Text Block]</t>
  </si>
  <si>
    <t xml:space="preserve"> December 31, 201 6 201 5 Unbilled receivables, current $ 190 $ 1,879 Unbilled receivables, non-current — 6 Total unbilled receivables $ 190 $ 1,885 </t>
  </si>
  <si>
    <t>Costs in Excess of Billings and Billings in Excess of Costs [Table Text Block]</t>
  </si>
  <si>
    <t xml:space="preserve"> December 31, 201 6 201 5 Estimated earnings to date $ 2,170 $ — Estimated costs to date 1,496 — Subtotal 674 — Net billings to date 82 — Total $ 756 $ Included in accompanying balance sheets: Cost and estimated earnings in excess of billings $ 1,825 $ — Unbilled project costs (1,069 ) — Total $ 756 $ — </t>
  </si>
  <si>
    <t>Schedule of Inventory, Current [Table Text Block]</t>
  </si>
  <si>
    <t xml:space="preserve"> December 31, 201 6 201 5 Raw materials $ 1,783 $ 2,590 Work in process 1,146 1,689 Finished goods 1,621 2,224 Inventories, net $ 4,550 $ 6,503 </t>
  </si>
  <si>
    <t>Schedule of Other Current Assets [Table Text Block]</t>
  </si>
  <si>
    <t xml:space="preserve"> December 31, 201 6 201 5 Interest receivable $ 272 $ 4 Foreign currency put options — 33 Supplier advances 73 171 Other prepaid expenses and current assets 966 735 Total prepaid and other current assets $ 1,311 $ 943 </t>
  </si>
  <si>
    <t>Property, Plant and Equipment [Table Text Block]</t>
  </si>
  <si>
    <t xml:space="preserve"> December 31, 201 6 201 5 Machinery and equipment $ 14,781 $ 14,448 Leasehold improvements 10,326 10,196 Software 2,382 2,344 Office equipment, furniture, and fixtures 1,910 1,848 Automobiles 114 76 Construction in progress 515 48 Total property and equipment 30,028 28,960 Less: accumulated depreciation and amortization (21,385 ) (18,338 ) Property and equipment, net $ 8,643 $ 10,622 </t>
  </si>
  <si>
    <t>Schedule of Accrued Liabilities [Table Text Block]</t>
  </si>
  <si>
    <t xml:space="preserve"> December 31, 201 6 201 5 Payroll and commissions payable $ 5,697 $ 5,086 Other accrued expenses and current liabilities 2,131 2,505 Unbilled project costs 1,069 — Accrued legal expenses, current 122 217 Total accrued expenses and other current liabilities $ 9,019 $ 7,808 </t>
  </si>
  <si>
    <t>Deferred Revenue, by Arrangement, Disclosure [Table Text Block]</t>
  </si>
  <si>
    <t xml:space="preserve"> December 31, 201 6 201 5 Deferred license and development revenue, current $ 5,000 $ 5,000 Deferred product revenue, current 1,201 878 Total current deferred revenue $ 6,201 $ 5,878 Deferred license and development revenue, non-current $ 63,958 $ 68,958 Deferred product revenue, non-current — 42 Total non-current deferred revenue $ 63,958 $ 69,000 Total deferred revenue $ 70,159 $ 74,878 </t>
  </si>
  <si>
    <t>Other Noncurrent Liabilities [Table Text Block]</t>
  </si>
  <si>
    <t xml:space="preserve"> December 31, 201 6 201 5 Deferred rent expense, non-current $ 554 $ 718 </t>
  </si>
  <si>
    <t>Schedule of Accumulated Other Comprehensive Income (Loss) [Table Text Block]</t>
  </si>
  <si>
    <t xml:space="preserve"> Foreign Currency Translation Adjustments Unrealized Gains (Losses) on Investments Total Accumulated Other Comprehensive Loss Balance, December 31, 2013 $ (106 ) $ (1 ) $ (107 ) Gross other comprehensive loss (income) 39 (6 ) 33 Gross reclassification to realized gain — 1 1 Balance, December 31, 2014 $ (67 ) $ (6 ) $ (73 ) Net other comprehensive income 4 5 9 Balance, December 31, 2015 $ (63 ) $ (1 ) $ (64 ) Net other comprehensive loss (27 ) (27 ) (54 ) Balance, December 31, 2016 $ (90 ) $ (28 ) $ (118 )</t>
  </si>
  <si>
    <t>Note 5 - Investments (Tables)</t>
  </si>
  <si>
    <t>Available-for-sale Securities [Table Text Block]</t>
  </si>
  <si>
    <t xml:space="preserve"> December 31, 201 6 Amortized Cost Gross Unrealized Holding Gains Gross Unrealized Holding Losses Fair Value Short-term investments Corporate notes and bonds $ 39,100 $ 6 $ (33 ) $ 39,073 Total short-term investments $ 39,100 $ 6 $ (33 ) $ 39,073 Total investments $ 39,100 $ 6 $ (33 ) $ 39,073 December 31, 201 5 Amortized Cost Gross Unrealized Holding Gains Gross Unrealized Holding Losses Fair Value Short-term investments Corporate notes and bonds $ 258 $ — $ (1 ) $ 257 Total short-term investments $ 258 $ — $ (1 ) $ 257 Total investments $ 258 $ — $ (1 ) $ 257 </t>
  </si>
  <si>
    <t>Available-for-sale Securities, Continuous Unrealized Loss Position, Fair Value [Table Text Block]</t>
  </si>
  <si>
    <t xml:space="preserve"> December 31, 201 6 Less than 12 months 12 months or greater Total Fair Value Gross Unrealized Losses Fair Value Gross Unrealized Losses Fair Value Gross Unrealized Losses Corporate notes and bonds $ 29,667 $ (33 ) $ — $ — $ 29,667 $ (33 ) Total $ 29,667 $ (33 ) $ — $ — $ 29,667 $ (33 ) December 31, 201 5 Less than 12 months 12 months or greater Total Fair Value Gross Unrealized Losses Fair Value Gross Unrealized Losses Fair Value Gross Unrealized Losses Corporate notes and bonds $ — $ — $ 257 $ (1 ) $ 257 $ (1 ) Total $ — $ — $ 257 $ (1 ) $ 257 $ (1 )</t>
  </si>
  <si>
    <t>Investments Classified by Contractual Maturity Date [Table Text Block]</t>
  </si>
  <si>
    <t xml:space="preserve"> December 31, 2016 Amortized Cost Fair Value Due in one year or less $ 39,100 $ 39,073 Total investments $ 39,100 $ 39,073 </t>
  </si>
  <si>
    <t>Note 6 - Goodwill and Intangible Assets (Tables)</t>
  </si>
  <si>
    <t>Schedule of Finite-Lived Intangible Assets [Table Text Block]</t>
  </si>
  <si>
    <t xml:space="preserve"> December 31, 2016 Gross Carrying Amount Accumulated Amortization Accumulated Impairment Losses Net Carrying Amount Weighted Average Useful Life Amortization Method (1) Developed technology $ 6,100 $ (4,321 ) $ — $ 1,779 10 SL Non-compete agreements 1,310 (1,310 ) — — 4 * SL Backlog 1,300 (1,300 ) — — 1 SL Trademarks 1,200 (180 ) (1,020 ) — 20 SL Customer relationships 990 (990 ) — — 5 SOYD Patents 585 (422 ) (42 ) 121 18 SL Total $ 11,485 $ (8,523 ) $ (1,062 ) $ 1,900 9 December 31, 2015 Gross Carrying Amount Accumulated Amortization Accumulated Impairment Losses Net Carrying Amount Weighted Average Useful Life Amortization Method (1) Developed technology $ 6,100 $ (3,711 ) $ — $ 2,389 10 SL Non-compete agreements 1,310 (1,310 ) — — 4 * SL Backlog 1,300 (1,300 ) — — 1 SL Trademarks 1,200 (180 ) (1,020 ) — 20 SL Customer relationships 990 (990 ) — — 5 SOYD Patents 585 (401 ) (42 ) 142 18 SL Total $ 11,485 $ (7,892 ) $ (1,062 ) $ 2,531 9 </t>
  </si>
  <si>
    <t>Schedule of Finite-Lived Intangible Assets, Future Amortization Expense [Table Text Block]</t>
  </si>
  <si>
    <t xml:space="preserve"> December 31, 2017 $ 631 2018 629 2019 575 2020 16 2021 12 Thereafter 37 Total $ 1,900 </t>
  </si>
  <si>
    <t>Note 7 - Fair Value Measurements (Tables)</t>
  </si>
  <si>
    <t>Schedule of Fair Value, Assets and Liabilities Measured on Recurring Basis [Table Text Block]</t>
  </si>
  <si>
    <t xml:space="preserve"> Fair Value Measurement at Reporting Date Using December 31, 2016 Level 1 Inputs Level 2 Inputs Level 3 Inputs Assets: Available-for-sale securities $ 39,073 $ — $ 39,073 $ — Total assets $ 39,073 $ — $ 39,073 $ — Fair Value Measurement at Reporting Date Using December 31, 2015 Level 1 Inputs Level 2 Inputs Level 3 Inputs Assets: Available-for-sale securities $ 257 $ — $ 257 $ — Foreign currency put options 33 — 33 — Total assets $ 290 $ — $ 290 $ — </t>
  </si>
  <si>
    <t>Fair Value, Liabilities Measured on Recurring Basis, Unobservable Input Reconciliation [Table Text Block]</t>
  </si>
  <si>
    <t xml:space="preserve"> Contingent Consideration Balance, December 31, 2013 $ 1,524 Net gain on settlement (149 ) Settlement payment (1,375 ) Balance, December 31, 2014 $ — Loss due to change in fair value — Balance, December 31, 2015 $ — Loss due to change in fair value — Balance, December 31, 2016 $ — </t>
  </si>
  <si>
    <t>Note 8 - Long-term Debt and Lines of Credit (Tables)</t>
  </si>
  <si>
    <t>Schedule of Long-term Debt Instruments [Table Text Block]</t>
  </si>
  <si>
    <t xml:space="preserve"> December 31, 201 6 201 5 Loan payable $ 38 $ 48 Less: current portion (11 ) (10 ) Total long-term debt $ 27 $ 38 </t>
  </si>
  <si>
    <t>Schedule of Maturities of Long-term Debt [Table Text Block]</t>
  </si>
  <si>
    <t xml:space="preserve"> December 31, 2017 $ 11 2018 11 2019 12 2020 4 Total $ 38 </t>
  </si>
  <si>
    <t>Note 9 - Commitments and Contingencies (Tables)</t>
  </si>
  <si>
    <t>Operating Leases of Lessee Disclosure [Table Text Block]</t>
  </si>
  <si>
    <t xml:space="preserve"> December 31, 2017 $ 1,705 2018 1,662 2019 1,460 2020 59 2021 34 Total $ 4,920 </t>
  </si>
  <si>
    <t>Schedule of Product Warranty Liability [Table Text Block]</t>
  </si>
  <si>
    <t xml:space="preserve"> Years Ended December 31, 2016 2015 2014 Balance, beginning of period $ 461 $ 755 $ 709 Warranty costs charged to cost of revenue 208 135 156 Utilization charges against reserve (27 ) (34 ) (110 ) Release of accrual related to expired warranties (236 ) (395 ) — Balance, end of period $ 406 $ 461 $ 755 </t>
  </si>
  <si>
    <t>Note 10 - Income Taxes (Tables)</t>
  </si>
  <si>
    <t>Schedule of Components of Income Tax Expense (Benefit) [Table Text Block]</t>
  </si>
  <si>
    <t xml:space="preserve"> Years Ended December 31, 2016 2015 2014 Income (loss) before income taxes: U.S. $ 6,158 $ (7,566 ) $ (18,393 ) Foreign (5,514 ) (4,406 ) (21 ) Total income (loss) before income taxes $ 644 $ (11,972 ) $ (18,414 ) Current tax provision (benefit): Federal $ — $ — $ — State 16 (3 ) 2 Foreign 46 20 15 Total current tax provision (benefit) $ 62 $ 17 $ 17 Deferred tax (benefit) provision: Federal $ 248 $ 225 $ 241 State 3 (17 ) 33 Foreign (703 ) (559 ) — Total deferred tax (benefit) provision $ (452 ) $ (351 ) $ 274 Total (benefit) provision for income taxes $ (390 ) $ (334 ) $ 291 </t>
  </si>
  <si>
    <t>Schedule of Effective Income Tax Rate Reconciliation [Table Text Block]</t>
  </si>
  <si>
    <t xml:space="preserve"> Years Ended December 31, 2016 2015 2014 U.S. federal taxes at statutory rate 34 % 34 % 34 % Non-benefited losses stemming from valuation allowance on current year (405 %) (9 %) (35 %) Federal research credits (64 %) 2 % 2 % Stock-based compensation (1 %) (8 %) (3 %) State income tax, net of federal benefit 3 % — — Other 13 % 1 % — Foreign rate differential 359 % (17 %) — Effective tax rate (61 %) 3 % (2 %)</t>
  </si>
  <si>
    <t>Schedule of Deferred Tax Assets and Liabilities [Table Text Block]</t>
  </si>
  <si>
    <t xml:space="preserve"> Years Ended December 31, 201 6 201 5 Deferred tax assets: Net operating loss carry forwards $ 14,082 $ 14,972 Accruals and reserves 4,896 4,842 Research and development credit carry forwards 2,609 1,916 Acquired intangibles 1,415 1,459 Charitable contributions 5 6 Total deferred tax assets $ 23,007 $ 23,195 Valuation allowance (21,067 ) (21,443 ) Net deferred tax assets $ 1,940 $ 1,752 Deferred tax liabilities: Depreciation on property and equipment $ (630 ) $ (1,152 ) Unrecognized gain on translation of foreign currency (40 ) (41 ) Goodwill (2,233 ) (1,981 ) Total deferred tax liabilities $ (2,903 ) $ (3,174 ) Net deferred tax liabilities $ (963 ) $ (1,422 ) As reported on the balance sheet: Current assets $ — $ 938 Non-current assets 1,270 — Non-current liabilities (2,233 ) (2,360 ) Net deferred tax liabilities $ (963 ) $ (1,422 )</t>
  </si>
  <si>
    <t>Schedule of Unrecognized Tax Benefits Roll Forward [Table Text Block]</t>
  </si>
  <si>
    <t xml:space="preserve"> 201 6 201 5 Gross unrecognized tax benefits as of December 31, $ 394 $ 292 Gross increases related to current year tax position 209 115 Settlement — (13 ) Gross unrecognized tax benefits as of December 31, $ 603 $ 394 </t>
  </si>
  <si>
    <t>Note 11 - Stockholders' Equity (Tables)</t>
  </si>
  <si>
    <t>Schedule of Stockholders' Equity Note, Warrants or Rights [Table Text Block]</t>
  </si>
  <si>
    <t xml:space="preserve"> Years Ended December 31, 2016 2015 2014 Outstanding, beginning of period — 200 650 Exercised during the period — (200 ) (361 ) Cancelled during the period — — (89 ) Outstanding, end of period — — 200 Weighted average exercise price of warrants outstanding at end of period $ 0 $ 0 $ 1.00 Weighted average remaining contractual life, in years, of warrants outstanding at end of period 0 0 0.5 </t>
  </si>
  <si>
    <t>Note 12 - Stock-based Compensation (Tables)</t>
  </si>
  <si>
    <t>Schedule of Share-based Compensation, Stock Options, Activity [Table Text Block]</t>
  </si>
  <si>
    <t xml:space="preserve"> Options Outstanding Shares Weighted Average Exercise Price Weighted Average Remaining Contractual Life (in Years) Aggregate Intrinsic Value (2) Balance December 31, 2013 7,110,622 $ 4.28 6.7 $ 13,017,000 Granted 1,922,000 $ 5.22 - - Exercised (872,997 ) $ 2.70 - - Forfeited (1,883,596 ) $ 5.21 - - Balance December 31, 2014 6,276,029 $ 4.51 7.0 $ 8,065,000 Granted 2,611,910 $ 3.01 - - Exercised (349,814 ) $ 3.22 - - Forfeited (1,339,646 ) $ 3.18 - - Balance December 31, 2015 7,198,479 $ 3.97 7.0 $ 22,875,000 Granted 903,676 $ 8.63 - - Exercised (1,935,972 ) $ 3.41 - - Forfeited (283,322 ) $ 5.30 - - Balance December 31, 2016 5,882,861 $ 4.81 6.3 $ 32,683,000 Vested and exercisable as of December 31, 2016 3,699,668 $ 4.36 4.9 $ 22,150,000 Vested and exercisable as of December 31, 2016 and expected to vest thereafter (1) 5,572,475 $ 4.76 6.1 $ 31,197,000 </t>
  </si>
  <si>
    <t>Schedule of Share-based Compensation Arrangement by Share-based Payment Award, Options, Grants in Period, Grant Date Intrinsic Value [Table Text Block]</t>
  </si>
  <si>
    <t xml:space="preserve"> Years Ended December 31, 2016 2015 2014 Weighted average fair value of options granted to employees (per share) $ 5.25 $ 1.50 $ 2.41 Aggregate intrinsic value of options exercised (in thousands) $ 14,665 $ 942 $ 1,842 Fair value of options vested (in thousands) $ 2,977 $ 4,657 $ 2,027 </t>
  </si>
  <si>
    <t>Schedule of Share-based Compensation, Restricted Stock and Restricted Stock Units Activity [Table Text Block]</t>
  </si>
  <si>
    <t xml:space="preserve"> Shares Weighted Average Grant-Date Fair Value Balance December 31, 2013 — $ — Awarded 27,609 $ 5.27 Balance December 31, 2014 27,609 $ 5.27 Vested (27,609 ) $ 5.27 Balance December 31, 2015 — $ — Awarded 213,514 $ 8.65 Balance December 31, 2016 213,514 $ 8.65 </t>
  </si>
  <si>
    <t>Schedule of Share-based Payment Award, Stock Options, Valuation Assumptions [Table Text Block]</t>
  </si>
  <si>
    <t xml:space="preserve"> Years Ended December 31, 2016 2015 2014 Weighted average expected life (years) 4.38 4.71 3.87 Weighted average expected volatility 80.35% 61.79% 61% Risk-free interest rate 1.03% - 1.32% 1.12% - 2.19% 0.98% - 1.28% Weighted average dividend yield 0% 0% 0 0% </t>
  </si>
  <si>
    <t>Schedule of Employee Service Share-based Compensation, Allocation of Recognized Period Costs [Table Text Block]</t>
  </si>
  <si>
    <t xml:space="preserve"> Years Ended December 31, 2016 2015 2014 Cost of revenue $ 113 $ 130 $ 101 General and administrative 2,057 3,139 1,174 Sales and marketing 524 436 487 Research and development 569 354 342 Total stock-based compensation expense $ 3,263 $ 4,059 $ 2,104 </t>
  </si>
  <si>
    <t>Note 13 - Business Segment and Geographic Information (Tables)</t>
  </si>
  <si>
    <t>Reconciliation of Operating Profit (Loss) from Segments to Consolidated [Table Text Block]</t>
  </si>
  <si>
    <t xml:space="preserve"> Year Ended December 31, 2016 Water Oil &amp;Gas Total Product revenue $ 47,545 $ 2,170 $ 49,715 Product cost of revenue 16,353 1,496 17,849 Product gross profit 31,192 674 31,866 License and development revenue — 5,000 5,000 Operating expenses: General and administrative 1,081 1,000 2,081 Sales and marketing 5,076 2,985 8,061 Research and development 1,331 8,705 10,036 Amortization of intangibles 631 — 631 Operating expenses 8,119 12,690 20,809 Operating income (loss) $ 23,073 $ (7,016 ) 16,057 Less: Corporate operating expenses 15,700 Consolidated operating income 357 Non-operating income 287 Income before income taxes $ 644 Year Ended December 31, 2015 Water Oil &amp;Gas Total Product revenue $ 43,530 $ 141 $ 43,671 Product cost of revenue 19,045 66 19,111 Product gross profit 24,485 75 24,560 License and development revenue — 1,042 1,042 Operating expenses: General and administrative 936 1,797 2,733 Sales and marketing 4,918 4,070 8,988 Research and development 1,126 6,552 7,678 Amortization of intangibles 635 — 635 Operating expenses 7,615 12,419 20,034 Operating income (loss) $ 16,870 $ (11,302 ) 5,568 Less: Corporate operating expenses 17,359 Consolidated operating loss (11,791 ) Non-operating expenses (181 ) Loss before income taxes $ (11,972 ) Year Ended December 31, 2014 Water Oil &amp;Gas Total Product revenue $ 29,643 $ 783 $ 30,426 Product cost of revenue 13,713 — 13,713 Product gross profit 15,930 783 16,713 Operating expenses: General and administrative 1,756 917 2,673 Sales and marketing 4,169 5,383 9,552 Research and development 1,453 8,237 9,690 Amortization of intangibles 842 — 842 Operating expenses 8,220 14,537 22,757 Operating income (loss) $ 7,710 $ (13,754 ) (6,044 ) Less: Corporate operating expenses 12,439 Consolidated operating loss (18,483 ) Non-operating income 69 Loss before income taxes $ (18,414 )</t>
  </si>
  <si>
    <t>Schedule of Segment Reporting Information, by Segment [Table Text Block]</t>
  </si>
  <si>
    <t xml:space="preserve"> Years Ended December 31 Segment 2016 2015 2014 Water $ 3,043 $ 3,192 $ 3,518 Oil &amp; Gas 244 203 105 Corporate 393 443 405 Total depreciation and amortization $ 3,680 $ 3,838 $ 4,028 </t>
  </si>
  <si>
    <t>Revenue from External Customers by Geographic Areas [Table Text Block]</t>
  </si>
  <si>
    <t xml:space="preserve"> Years Ended December 31, 2016 2015 2014 Domestic product revenue $ 1,203 $ 2,861 $ 1,273 International product revenue 48,512 40,810 29,153 Total product revenue $ 49,715 $ 43,671 $ 30,426 Product revenue by country: Saudi Arabia 14 % 3 % 5 % China 13 8 10 Qatar 8 13 * Egypt 8 6 10 India 7 3 16 Oman 3 12 2 United Arab Emirates 2 10 2 United States 2 7 4 Others (1) 43 38 51 Total 100 % 100 % 100 %</t>
  </si>
  <si>
    <t>Note 14 - Concentrations (Tables) - Customer Concentration Risk [Member]</t>
  </si>
  <si>
    <t>Sales Revenue, Net [Member]</t>
  </si>
  <si>
    <t>Schedules of Concentration of Risk, by Risk Factor [Table Text Block]</t>
  </si>
  <si>
    <t xml:space="preserve"> December 31, 201 6 201 5 201 4 Customer B 11 % 14 % * % Customer C * % 1 % 14 %</t>
  </si>
  <si>
    <t>Accounts Receivable [Member]</t>
  </si>
  <si>
    <t xml:space="preserve"> December 31, 2016 2015 Customer A 16 % 0 % Customer B 13 % 0 % Customer C 3 % 26 % Customer D 7 % 18 %</t>
  </si>
  <si>
    <t>Note 17 - Supplementary Data - Quarterly Financial Data (Unaudited) (Tables)</t>
  </si>
  <si>
    <t>Quarterly Financial Information [Table Text Block]</t>
  </si>
  <si>
    <t xml:space="preserve"> Three Months Ended, December 31, 2016 September 30, 2016 June 30, 2016 March 31, 2016 (In thousands, except per share amounts) Quarterly Results of Operations (1) Product revenue $ 16,667 $ 11,024 $ 11,973 $ 10,051 Product cost of revenue 5,971 3,968 4,236 3,674 Product gross profit 10,696 7,056 7,737 6,377 License and development revenue 1,250 1,250 1,250 1,250 Operating expenses: General and administrative (2 ) 3,779 3,971 3,992 4,884 Sales and marketing 2,599 2,512 1,935 2,070 Research and development 2,730 2,319 2,422 2,665 Amortization of intangible assets 158 158 158 157 Income (loss) from operations $ 2,680 $ (654 ) $ 480 $ (2,149 ) Net income (loss) $ 3,123 $ (579 ) $ 456 $ (1,966 ) Income (loss) per share: Basic $ 0.06 $ (0.01 ) $ 0.01 $ (0.04 ) Diluted $ 0.06 $ (0.01 ) $ 0.01 $ (0.04 ) Three Months Ended, December 31, 2015 September 30, 2015 June 30, 2015 March 31, 2015 (In thousands, except per share amounts) Quarterly Results of Operations (1) Product revenue $ 15,211 $ 12,112 $ 10,484 $ 5,864 Product cost of revenue 6,796 4,948 4,836 2,531 Product gross profit 8,415 7,164 5,648 3,333 License and development revenue 1,042 — — — Operating expenses: General and administrative (3 ) 4,543 3,590 5,362 6,278 Sales and marketing 2,704 2,195 1,994 2,433 Research and development 2,242 1,474 1,410 2,533 Amortization of intangible assets 159 159 158 159 Loss from operations $ (191 ) $ (254 ) $ (3,276 ) $ (8,070 ) Net income (loss) $ 312 $ (340 ) $ (3,327 ) $ (8,283 ) Income (loss) per share: Basic $ 0.01 $ (0.01 ) $ (0.06 ) $ (0.16 ) Diluted $ 0.01 $ (0.01 ) $ (0.06 ) $ (0.16 )</t>
  </si>
  <si>
    <t>Schedule II - Valuation and Qualifying Accounts (Tables)</t>
  </si>
  <si>
    <t>Summary of Valuation Allowance [Table Text Block]</t>
  </si>
  <si>
    <t xml:space="preserve"> Description Balance at Beginning of Period Additions Charged to Costs and Expenses Changes in Estimates Charged to Costs and Expenses (1) Deductions (2) Balance at End of Years (In thousands) Year Ended December 31, 2014 Allowance for doubtful accounts $ 241 $ 299 $ (383 ) $ (2 ) $ 155 Year Ended December 31, 2015 Allowance for doubtful accounts $ 155 $ 112 $ (101 ) $ — $ 166 Year Ended December 31, 2016 Allowance for doubtful accounts $ 166 $ 76 $ (112 ) $ — $ 130 </t>
  </si>
  <si>
    <t>Note 2 - Accounting Policies (Details Textual) - USD ($)</t>
  </si>
  <si>
    <t>Oct. 14, 2015</t>
  </si>
  <si>
    <t>Longterm Investments Maturity Period</t>
  </si>
  <si>
    <t>3 years</t>
  </si>
  <si>
    <t>Finite-Lived Intangible Asset, Useful Life</t>
  </si>
  <si>
    <t>9 years</t>
  </si>
  <si>
    <t>Commissioning Services Maximum Percentage of Total Contract Consideration</t>
  </si>
  <si>
    <t>1.00%</t>
  </si>
  <si>
    <t>Contractual Holdback Provisions</t>
  </si>
  <si>
    <t>10.00%</t>
  </si>
  <si>
    <t>Final Payment Due at Completion of Plant Commissioning or Issuance of ASBLC</t>
  </si>
  <si>
    <t>Standard Product Warranty Accrual, Increase (Decrease) for Preexisting Warranties</t>
  </si>
  <si>
    <t>Deferred Tax Assets, Valuation Allowance</t>
  </si>
  <si>
    <t>From Current Deferred Tax Assets to Noncurrent Deferred Tax Assets and Liabilities [Member]</t>
  </si>
  <si>
    <t>Current Period Reclassification Adjustment</t>
  </si>
  <si>
    <t>From Current Deferred Tax Assets to Noncurrent Deferred Tax Assets [Member]</t>
  </si>
  <si>
    <t>From Current Deferred Tax Assets to Noncurrent Deferred Tax Liabilities [Member]</t>
  </si>
  <si>
    <t>VorTeq License Agreement [Member]</t>
  </si>
  <si>
    <t>Up Front Non-refundable Payment</t>
  </si>
  <si>
    <t>VorTeq Licence Agreement Term</t>
  </si>
  <si>
    <t>15 years</t>
  </si>
  <si>
    <t>VorTeq License Agreement [Member] | Milestone Payment One Upon Successful Yard Test Member</t>
  </si>
  <si>
    <t>VorTeq Milestone Payment to Be Recieved</t>
  </si>
  <si>
    <t>VorTeq License Agreement [Member] | Milestone Payment Two Upon Successful Fracing of ALive Well [Member]</t>
  </si>
  <si>
    <t>Minimum [Member]</t>
  </si>
  <si>
    <t>Property, Plant and Equipment, Useful Life</t>
  </si>
  <si>
    <t>1 year</t>
  </si>
  <si>
    <t>Customer Payment Period After Product Delivery</t>
  </si>
  <si>
    <t>30 days</t>
  </si>
  <si>
    <t>Advanced Payment Due Under Stand Alone Contracts</t>
  </si>
  <si>
    <t>Payment Due Upon Delivery of Product</t>
  </si>
  <si>
    <t>50.00%</t>
  </si>
  <si>
    <t>Payment Due Upon Delivery of Product First Part Payment Period</t>
  </si>
  <si>
    <t>Payment Due Upon Delivery of Product Second Part Payment Period</t>
  </si>
  <si>
    <t>90 days</t>
  </si>
  <si>
    <t>Product Warranty Term</t>
  </si>
  <si>
    <t>1 year 180 days</t>
  </si>
  <si>
    <t>Minimum [Member] | Customer Relationships and Other Non-contractual Intangible Assets [Member]</t>
  </si>
  <si>
    <t>5 years</t>
  </si>
  <si>
    <t>Minimum [Member] | Software and Software Development Costs [Member]</t>
  </si>
  <si>
    <t>Maximum [Member]</t>
  </si>
  <si>
    <t>10 years</t>
  </si>
  <si>
    <t>20 years</t>
  </si>
  <si>
    <t>90 years</t>
  </si>
  <si>
    <t>Contractual Holdback Provision Holding Period</t>
  </si>
  <si>
    <t>24 years</t>
  </si>
  <si>
    <t>20.00%</t>
  </si>
  <si>
    <t>70.00%</t>
  </si>
  <si>
    <t>60 years</t>
  </si>
  <si>
    <t>120 years</t>
  </si>
  <si>
    <t>Maximum [Member] | Customer Relationships and Other Non-contractual Intangible Assets [Member]</t>
  </si>
  <si>
    <t>Maximum [Member] | Equipment Used in Manufacture of Ceramic Components [Member]</t>
  </si>
  <si>
    <t>Maximum [Member] | Software and Software Development Costs [Member]</t>
  </si>
  <si>
    <t>Note 3 - Income (Loss) Per Share - Computation of Basic and Diluted Earnings Per Share (Details) - USD ($) $ / shares in Units, shares in Thousands, $ in Thousands</t>
  </si>
  <si>
    <t>3 Months Ended</t>
  </si>
  <si>
    <t>[1]</t>
  </si>
  <si>
    <t>Sep. 30, 2016</t>
  </si>
  <si>
    <t>Mar. 31, 2016</t>
  </si>
  <si>
    <t>Sep. 30, 2015</t>
  </si>
  <si>
    <t>Jun. 30, 2015</t>
  </si>
  <si>
    <t>Mar. 31, 2015</t>
  </si>
  <si>
    <t>Numerator:</t>
  </si>
  <si>
    <t>Denominator:</t>
  </si>
  <si>
    <t>Basic weighted average common shares outstanding (in shares)</t>
  </si>
  <si>
    <t>Weighted average effect of dilutive stock awards (in shares)</t>
  </si>
  <si>
    <t>Diluted weighted average common shares outstanding (in shares)</t>
  </si>
  <si>
    <t>Quarterly results may not add up to annual results due to rounding.</t>
  </si>
  <si>
    <t>Note 3 - Income (Loss) Per Share - Antidilutive Securities Excluded From Computation of Diluted Earnings Per Share (Details) - shares shares in Thousands</t>
  </si>
  <si>
    <t>Restricted Stock and Restricted Stock Units [Member]</t>
  </si>
  <si>
    <t>Antidilutive securities excluded from computation of earnings per share (in shares)</t>
  </si>
  <si>
    <t>Warrant [Member]</t>
  </si>
  <si>
    <t>Employee Stock Option [Member]</t>
  </si>
  <si>
    <t>Note 4 - Other Financial Information (Details Textual) - USD ($)</t>
  </si>
  <si>
    <t>Inventory Valuation Reserves</t>
  </si>
  <si>
    <t>Depreciation</t>
  </si>
  <si>
    <t>Property, Plant and Equipment, Net</t>
  </si>
  <si>
    <t>Construction In Progress, Software, Additional Costs to Complete</t>
  </si>
  <si>
    <t>Advertising Expense</t>
  </si>
  <si>
    <t>Software and Software Development Costs [Member]</t>
  </si>
  <si>
    <t>Unbilled Receivables [Member] | Maximum [Member]</t>
  </si>
  <si>
    <t>Note 4 - Other Financial Information - Restricted Cash (Details) - USD ($) $ in Thousands</t>
  </si>
  <si>
    <t>Current restricted cash</t>
  </si>
  <si>
    <t>Non-current restricted cash</t>
  </si>
  <si>
    <t>Total restricted cash</t>
  </si>
  <si>
    <t>Collateral for Standby Letters of Credit [Member]</t>
  </si>
  <si>
    <t>Note 4 - Other Financial Information - Accounts Receivable (Details) - USD ($) $ in Thousands</t>
  </si>
  <si>
    <t>Less: allowance for doubtful accounts</t>
  </si>
  <si>
    <t>Accounts receivable, net</t>
  </si>
  <si>
    <t>Note 4 - Other Financial Information - Unbilled Receivables (Details) - USD ($) $ in Thousands</t>
  </si>
  <si>
    <t>Total unbilled receivables</t>
  </si>
  <si>
    <t>Note 4 - Other Financial Information - Cost and Estimated Earnings in Excess of Billings (Details) - USD ($) $ in Thousands</t>
  </si>
  <si>
    <t>Estimated earnings to date</t>
  </si>
  <si>
    <t>Estimated costs to date</t>
  </si>
  <si>
    <t>Subtotal</t>
  </si>
  <si>
    <t>Net billings to date</t>
  </si>
  <si>
    <t>Unbilled project costs</t>
  </si>
  <si>
    <t>Note 4 - Other Financial Information - Inventories (Details) - USD ($) $ in Thousands</t>
  </si>
  <si>
    <t>Raw materials</t>
  </si>
  <si>
    <t>Work in process</t>
  </si>
  <si>
    <t>Finished goods</t>
  </si>
  <si>
    <t>Inventories, net</t>
  </si>
  <si>
    <t>Note 4 - Other Financial Information - Prepaid Expenses and Other Current Assets (Details) - USD ($) $ in Thousands</t>
  </si>
  <si>
    <t>Dec. 01, 2016</t>
  </si>
  <si>
    <t>Interest receivable</t>
  </si>
  <si>
    <t>Foreign currency put options</t>
  </si>
  <si>
    <t>Supplier advances</t>
  </si>
  <si>
    <t>Other prepaid expenses and current assets</t>
  </si>
  <si>
    <t>Total prepaid and other current assets</t>
  </si>
  <si>
    <t>Note 4 - Other Financial Information - Property and Equipment (Details) - USD ($)</t>
  </si>
  <si>
    <t>Property, Plant and Equipment, Gross</t>
  </si>
  <si>
    <t>Less: accumulated depreciation and amortization</t>
  </si>
  <si>
    <t>Machinery and Equipment [Member]</t>
  </si>
  <si>
    <t>Leasehold Improvements [Member]</t>
  </si>
  <si>
    <t>Furniture and Fixtures [Member]</t>
  </si>
  <si>
    <t>Automobiles [Member]</t>
  </si>
  <si>
    <t>Construction in Progress [Member]</t>
  </si>
  <si>
    <t>Note 4 - Other Financial Information - Accrued Expenses and Other Current Liabilities (Details) - USD ($) $ in Thousands</t>
  </si>
  <si>
    <t>Payroll and commissions payable</t>
  </si>
  <si>
    <t>Other accrued expenses and current liabilities</t>
  </si>
  <si>
    <t>Accrued legal expenses, current</t>
  </si>
  <si>
    <t>Total accrued expenses and other current liabilities</t>
  </si>
  <si>
    <t>Note 4 - Other Financial Information - Deferred Revenue (Details) - USD ($) $ in Thousands</t>
  </si>
  <si>
    <t>Deferred license and development revenue, current</t>
  </si>
  <si>
    <t>Deferred license and development revenue, non-current</t>
  </si>
  <si>
    <t>Total deferred revenue</t>
  </si>
  <si>
    <t>Note 4 - Other Financial Information - Non-current Liabilities (Details) - USD ($) $ in Thousands</t>
  </si>
  <si>
    <t>Deferred rent expense, non-current</t>
  </si>
  <si>
    <t>Note 4 - Other Financial Information - Accumulated Other Comprehensive Loss (Details) - USD ($) $ in Thousands</t>
  </si>
  <si>
    <t>Balance</t>
  </si>
  <si>
    <t>Accumulated Foreign Currency Adjustment Attributable to Parent [Member]</t>
  </si>
  <si>
    <t>Gross other comprehensive loss (income)</t>
  </si>
  <si>
    <t>Gross reclassification to realized gain</t>
  </si>
  <si>
    <t>Net other comprehensive income (loss)</t>
  </si>
  <si>
    <t>Accumulated Net Investment Gain (Loss) Attributable to Parent [Member]</t>
  </si>
  <si>
    <t>Note 5 - Investments (Details Textual) - USD ($)</t>
  </si>
  <si>
    <t>Proceeds from Sale of Available-for-sale Securities</t>
  </si>
  <si>
    <t>Note 5 - Investments - Available-for-sale Securities (Details) - USD ($) $ in Thousands</t>
  </si>
  <si>
    <t>Amortized cost</t>
  </si>
  <si>
    <t>Gross unrealized holding gains</t>
  </si>
  <si>
    <t>Gross unrealized holding losses</t>
  </si>
  <si>
    <t>Fair value</t>
  </si>
  <si>
    <t>Short-term Investments [Member]</t>
  </si>
  <si>
    <t>Short-term Investments [Member] | Corporate Debt Securities [Member]</t>
  </si>
  <si>
    <t>Note 5 - Investments - Gross Unrealized Losses and Fair Values of Investments (Details) - USD ($) $ in Thousands</t>
  </si>
  <si>
    <t>Fair value, less than 12 month</t>
  </si>
  <si>
    <t>Gross unrealized losses, less than 12 months</t>
  </si>
  <si>
    <t>Fair value, 12 months or greater</t>
  </si>
  <si>
    <t>Gross unrealized losses, 12 months or greater</t>
  </si>
  <si>
    <t>Fair value, total</t>
  </si>
  <si>
    <t>Gross unrealized losses, total</t>
  </si>
  <si>
    <t>Corporate Debt Securities [Member]</t>
  </si>
  <si>
    <t>Note 5 - Investments - Amortized Cost and Fair Value of Available-for-sale Securities (Details) $ in Thousands</t>
  </si>
  <si>
    <t>Dec. 31, 2016USD ($)</t>
  </si>
  <si>
    <t>Due in one year or less</t>
  </si>
  <si>
    <t>Total investments</t>
  </si>
  <si>
    <t>Note 6 - Goodwill and Intangible Assets (Details Textual) - USD ($)</t>
  </si>
  <si>
    <t>Amortization of Intangible Assets</t>
  </si>
  <si>
    <t>Impairment of Intangible Assets, Finite-lived</t>
  </si>
  <si>
    <t>Goodwill, Impaired, Accumulated Impairment Loss</t>
  </si>
  <si>
    <t>Note 6 - Goodwill and Intangible Assets - Identifiable Intangible Assets (Details) - USD ($) $ in Thousands</t>
  </si>
  <si>
    <t>Gross carrying amount</t>
  </si>
  <si>
    <t>Accumulated amortization</t>
  </si>
  <si>
    <t>Accumulated impairment losses</t>
  </si>
  <si>
    <t>Net carrying amount</t>
  </si>
  <si>
    <t>Weighted average Useful Life (Year)</t>
  </si>
  <si>
    <t>Developed Technology Rights [Member]</t>
  </si>
  <si>
    <t>Noncompete Agreements [Member]</t>
  </si>
  <si>
    <t>4 years</t>
  </si>
  <si>
    <t>Order or Production Backlog [Member]</t>
  </si>
  <si>
    <t>Trademarks [Member]</t>
  </si>
  <si>
    <t>Customer Relationships [Member]</t>
  </si>
  <si>
    <t>Patents [Member]</t>
  </si>
  <si>
    <t>18 years</t>
  </si>
  <si>
    <t>Average life of two non-compete agreements.</t>
  </si>
  <si>
    <t>Note 6 - Goodwill and Intangible Assets - Future Estimated Amortization Expense on Intangible Assets (Details) - USD ($) $ in Thousands</t>
  </si>
  <si>
    <t>Thereafter</t>
  </si>
  <si>
    <t>Note 7 - Fair Value Measurements - Fair Value of Financial Assets and Liabilities Measured on a Recurring Basis (Details) - USD ($) $ in Thousands</t>
  </si>
  <si>
    <t>Fair Value, Measurements, Recurring [Member]</t>
  </si>
  <si>
    <t>Foreign currency put option</t>
  </si>
  <si>
    <t>Fair Value, Measurements, Recurring [Member] | Fair Value, Inputs, Level 2 [Member]</t>
  </si>
  <si>
    <t>Note 7 - Fair Value Measurements - Reconciliation of Assets and Liabilities Measured on a Recurring Basis Using Significant Unobservable Inputs (Details) - Fair Value, Inputs, Level 3 [Member] - Fair Value, Measurements, Recurring [Member] - Contingent Consideration [Member] - USD ($) $ in Thousands</t>
  </si>
  <si>
    <t>Balance, December 31, 2013</t>
  </si>
  <si>
    <t>Net gain on settlement</t>
  </si>
  <si>
    <t>Settlement payment</t>
  </si>
  <si>
    <t>Balance, December 31, 2014</t>
  </si>
  <si>
    <t>Note 8 - Long-term Debt and Lines of Credit (Details Textual) - USD ($)</t>
  </si>
  <si>
    <t>Jan. 27, 2017</t>
  </si>
  <si>
    <t>Jun. 30, 2012</t>
  </si>
  <si>
    <t>Jan. 24, 2017</t>
  </si>
  <si>
    <t>Long-term Debt</t>
  </si>
  <si>
    <t>Restricted Cash and Cash Equivalents</t>
  </si>
  <si>
    <t>March Two Thousand Fifteen Installment Loan [Member]</t>
  </si>
  <si>
    <t>Debt Instrument, Interest Rate, Stated Percentage</t>
  </si>
  <si>
    <t>6.35%</t>
  </si>
  <si>
    <t>The 2012 Agreement [Member]</t>
  </si>
  <si>
    <t>Line of Credit Facility, Maximum Borrowing Capacity</t>
  </si>
  <si>
    <t>Cash Collateral Balance Required by Credit Agreement</t>
  </si>
  <si>
    <t>101.00%</t>
  </si>
  <si>
    <t>The 2012 Agreement [Member] | Subsequent Event [Member]</t>
  </si>
  <si>
    <t>105.00%</t>
  </si>
  <si>
    <t>The 2012 Agreement [Member] | Revolving Credit Facility [Member]</t>
  </si>
  <si>
    <t>Line of Credit Facility, Unused Capacity, Commitment Fee Percentage</t>
  </si>
  <si>
    <t>0.25%</t>
  </si>
  <si>
    <t>Long-term Line of Credit</t>
  </si>
  <si>
    <t>The 2012 Agreement [Member] | Revolving Credit Facility [Member] | London Interbank Offered Rate (LIBOR) [Member]</t>
  </si>
  <si>
    <t>Debt Instrument, Basis Spread on Variable Rate</t>
  </si>
  <si>
    <t>1.25%</t>
  </si>
  <si>
    <t>The 2009 Agreement [Member] | Collateral for Standby Letters of Credit [Member]</t>
  </si>
  <si>
    <t>The 2009 Agreement [Member] | Standby Letters of Credit [Member]</t>
  </si>
  <si>
    <t>Agreement with Unspecified Financial Institution [Member] | Collateral for Standby Letters of Credit [Member]</t>
  </si>
  <si>
    <t>Agreement with Unspecified Financial Institution [Member] | Standby Letters of Credit [Member]</t>
  </si>
  <si>
    <t>Loan and Pledge Agreement [Member] | Subsequent Event [Member]</t>
  </si>
  <si>
    <t>0.20%</t>
  </si>
  <si>
    <t>Standby Letters of Credit, Fee Percentage</t>
  </si>
  <si>
    <t>0.70%</t>
  </si>
  <si>
    <t>Debt Instrument, Default, Additional Interest Rate</t>
  </si>
  <si>
    <t>2.00%</t>
  </si>
  <si>
    <t>Loan and Pledge Agreement [Member] | Revolving Credit Facility [Member] | London Interbank Offered Rate (LIBOR) [Member] | Subsequent Event [Member]</t>
  </si>
  <si>
    <t>1.50%</t>
  </si>
  <si>
    <t>Loan and Pledge Agreement [Member] | Committed Revolving Credit Line [Member] | Subsequent Event [Member]</t>
  </si>
  <si>
    <t>Loan and Pledge Agreement [Member] | Uncommitted Revolving Credit Line [Member] | Subsequent Event [Member]</t>
  </si>
  <si>
    <t>Note 8 - Long-term Debt and Lines of Credit - Long-term Debt (Details) - USD ($)</t>
  </si>
  <si>
    <t>Loan payable</t>
  </si>
  <si>
    <t>Less: current portion</t>
  </si>
  <si>
    <t>Total long-term debt</t>
  </si>
  <si>
    <t>Note 8 - Long-term Debt and Lines of Credit - Future Minimum Principal Payments Due Under Long-term Debt Arrangements (Details) $ in Thousands</t>
  </si>
  <si>
    <t>Note 9 - Commitments and Contingencies (Details Textual) - USD ($)</t>
  </si>
  <si>
    <t>Operating Leases, Rent Expense, Net</t>
  </si>
  <si>
    <t>Standard and Extended Product Warranty Accrual, Increase (Decrease) for Preexisting Warranties</t>
  </si>
  <si>
    <t>Long-term Purchase Commitment, Amount</t>
  </si>
  <si>
    <t>Warranty and Product Performance Guarantees as Percentage of Total Sales Agreement</t>
  </si>
  <si>
    <t>Indemnification Agreement [Member]</t>
  </si>
  <si>
    <t>Guarantor Obligations, Current Carrying Value</t>
  </si>
  <si>
    <t>Standby Letters of Credit [Member]</t>
  </si>
  <si>
    <t>Letters of Credit Outstanding, Amount</t>
  </si>
  <si>
    <t>Warranty and Product Performance Guarantees, Period</t>
  </si>
  <si>
    <t>68 years</t>
  </si>
  <si>
    <t>Note 9 - Commitments and Contingencies - Operating Lease Obligations (Details) $ in Thousands</t>
  </si>
  <si>
    <t>Note 9 - Commitments and Contingencies - Product Warranty Liability (Details) - USD ($) $ in Thousands</t>
  </si>
  <si>
    <t>Balance, beginning of period</t>
  </si>
  <si>
    <t>Warranty costs charged to cost of revenue</t>
  </si>
  <si>
    <t>Utilization charges against reserve</t>
  </si>
  <si>
    <t>Balance, end of period</t>
  </si>
  <si>
    <t>Note 10 - Income Taxes (Details Textual) - USD ($)</t>
  </si>
  <si>
    <t>Deferred Tax Assets, Gross</t>
  </si>
  <si>
    <t>Valuation Allowance, Deferred Tax Asset, Increase (Decrease), Amount</t>
  </si>
  <si>
    <t>Unrecognized Tax Benefits</t>
  </si>
  <si>
    <t>Unrecognized Tax Benefits that Would Impact Effective Tax Rate</t>
  </si>
  <si>
    <t>Unrecognized Tax Benefits, Income Tax Penalties and Interest Accrued</t>
  </si>
  <si>
    <t>Domestic Tax Authority [Member] | Internal Revenue Service (IRS) [Member]</t>
  </si>
  <si>
    <t>Operating Loss Carryforwards</t>
  </si>
  <si>
    <t>Operating Loss Carryforward Related to Excess Stock-based Compensation</t>
  </si>
  <si>
    <t>Tax Credit Carryforward, Amount</t>
  </si>
  <si>
    <t>State and Local Jurisdiction [Member] | California Franchise Tax Board [Member]</t>
  </si>
  <si>
    <t>Foreign Tax Authority [Member] | Revenue Commissioners, Ireland [Member]</t>
  </si>
  <si>
    <t>Note 10 - Income Taxes - Provision (Benefit) for Income Taxes (Details) - USD ($) $ in Thousands</t>
  </si>
  <si>
    <t>U.S.</t>
  </si>
  <si>
    <t>Foreign</t>
  </si>
  <si>
    <t>Total income (loss) before income taxes</t>
  </si>
  <si>
    <t>Federal</t>
  </si>
  <si>
    <t>State</t>
  </si>
  <si>
    <t>Total current tax provision (benefit)</t>
  </si>
  <si>
    <t>Total deferred tax (benefit) provision</t>
  </si>
  <si>
    <t>Total (benefit) provision for income taxes</t>
  </si>
  <si>
    <t>Note 10 - Income Taxes - Reconciliation of Income Taxes (Details)</t>
  </si>
  <si>
    <t>U.S. federal taxes at statutory rate</t>
  </si>
  <si>
    <t>34.00%</t>
  </si>
  <si>
    <t>Non-benefited losses stemming from valuation allowance on current year</t>
  </si>
  <si>
    <t>(405.00%)</t>
  </si>
  <si>
    <t>(9.00%)</t>
  </si>
  <si>
    <t>(35.00%)</t>
  </si>
  <si>
    <t>Federal research credits</t>
  </si>
  <si>
    <t>(64.00%)</t>
  </si>
  <si>
    <t>(1.00%)</t>
  </si>
  <si>
    <t>(8.00%)</t>
  </si>
  <si>
    <t>(3.00%)</t>
  </si>
  <si>
    <t>State income tax, net of federal benefit</t>
  </si>
  <si>
    <t>3.00%</t>
  </si>
  <si>
    <t>Other</t>
  </si>
  <si>
    <t>13.00%</t>
  </si>
  <si>
    <t>Foreign rate differential</t>
  </si>
  <si>
    <t>359.00%</t>
  </si>
  <si>
    <t>(17.00%)</t>
  </si>
  <si>
    <t>Effective tax rate</t>
  </si>
  <si>
    <t>(61.00%)</t>
  </si>
  <si>
    <t>(2.00%)</t>
  </si>
  <si>
    <t>Note 10 - Income Taxes - Deferred Tax Assets and Liabilities (Details) - USD ($) $ in Thousands</t>
  </si>
  <si>
    <t>Net operating loss carry forwards</t>
  </si>
  <si>
    <t>Accruals and reserves</t>
  </si>
  <si>
    <t>Research and development credit carry forwards</t>
  </si>
  <si>
    <t>Acquired intangibles</t>
  </si>
  <si>
    <t>Charitable contributions</t>
  </si>
  <si>
    <t>Total deferred tax assets</t>
  </si>
  <si>
    <t>Valuation allowance</t>
  </si>
  <si>
    <t>Net deferred tax assets</t>
  </si>
  <si>
    <t>Depreciation on property and equipment</t>
  </si>
  <si>
    <t>Unrecognized gain on translation of foreign currency</t>
  </si>
  <si>
    <t>Total deferred tax liabilities</t>
  </si>
  <si>
    <t>Net deferred tax liabilities</t>
  </si>
  <si>
    <t>Current assets</t>
  </si>
  <si>
    <t>Non-current assets</t>
  </si>
  <si>
    <t>Non-current liabilities</t>
  </si>
  <si>
    <t>Note 10 - Income Taxes - Changes in Gross Unrecognized Tax Benefit (Details) - USD ($)</t>
  </si>
  <si>
    <t>Gross unrecognized tax benefits as of December 31,</t>
  </si>
  <si>
    <t>Gross increases related to current year tax position</t>
  </si>
  <si>
    <t>Settlement</t>
  </si>
  <si>
    <t>Note 11 - Stockholders' Equity (Details Textual) - USD ($)</t>
  </si>
  <si>
    <t>4 Months Ended</t>
  </si>
  <si>
    <t>6 Months Ended</t>
  </si>
  <si>
    <t>Oct. 31, 2016</t>
  </si>
  <si>
    <t>Feb. 28, 2014</t>
  </si>
  <si>
    <t>Dec. 31, 2013</t>
  </si>
  <si>
    <t>Preferred Stock, Shares Authorized</t>
  </si>
  <si>
    <t>Preferred Stock, Par or Stated Value Per Share</t>
  </si>
  <si>
    <t>Common Stock, Shares Authorized</t>
  </si>
  <si>
    <t>Common Stock, Par or Stated Value Per Share</t>
  </si>
  <si>
    <t>Common Stock, Shares, Issued</t>
  </si>
  <si>
    <t>Common Stock, Shares, Outstanding</t>
  </si>
  <si>
    <t>Stock Repurchase Program, Authorized Amount</t>
  </si>
  <si>
    <t>Treasury Stock, Shares, Acquired</t>
  </si>
  <si>
    <t>Treasury Stock, Value, Acquired, Cost Method</t>
  </si>
  <si>
    <t>Stock Repurchase Program, Number of Shares Authorized to be Repurchased</t>
  </si>
  <si>
    <t>Warrants Exercised During The Period</t>
  </si>
  <si>
    <t>Class of Warrant or Right, Exercise Price of Warrants or Rights</t>
  </si>
  <si>
    <t>Proceeds from Warrant Exercises</t>
  </si>
  <si>
    <t>Shares Issued Upon Exercise of Warrants</t>
  </si>
  <si>
    <t>Warrants Cancelled and Considered Payment During the Period</t>
  </si>
  <si>
    <t>Preferred Stock, Shares Issued</t>
  </si>
  <si>
    <t>Preferred Stock, Shares Outstanding</t>
  </si>
  <si>
    <t>Class of Warrant or Right, Outstanding</t>
  </si>
  <si>
    <t>Warrants Exercised for Cash [Member]</t>
  </si>
  <si>
    <t>Warrants Exercised With Shares Cancelled for Payment Consideration [Member]</t>
  </si>
  <si>
    <t>Note 11 - Stockholders' Equity - Warrant Activity (Details) - $ / shares</t>
  </si>
  <si>
    <t>Outstanding, beginning of period (in shares)</t>
  </si>
  <si>
    <t>Exercised during the period (in shares)</t>
  </si>
  <si>
    <t>Cancelled during the period (in shares)</t>
  </si>
  <si>
    <t>Outstanding, end of period (in shares)</t>
  </si>
  <si>
    <t>Weighted average remaining contractual life, in years, of warrants outstanding at end of period (Year)</t>
  </si>
  <si>
    <t>0 years</t>
  </si>
  <si>
    <t>182 days</t>
  </si>
  <si>
    <t>Note 12 - Stock-based Compensation (Details Textual) - USD ($) $ / shares in Units, $ in Thousands</t>
  </si>
  <si>
    <t>Feb. 10, 2017</t>
  </si>
  <si>
    <t>Feb. 02, 2017</t>
  </si>
  <si>
    <t>Jan. 09, 2017</t>
  </si>
  <si>
    <t>Share-based Compensation Arrangement by Share-based Payment Award, Award Vesting Period</t>
  </si>
  <si>
    <t>Share-based Compensation Arrangement by Share-based Payment Award, Expiration Period</t>
  </si>
  <si>
    <t>Share-based Compensation Arrangement by Share-based Payment Award, Number of Shares Authorized</t>
  </si>
  <si>
    <t>Share Price</t>
  </si>
  <si>
    <t>Share-based Compensation Arrangement by Share-based Payment Award, Options, Grants in Period, Gross</t>
  </si>
  <si>
    <t>Share-based Compensation Arrangements by Share-based Payment Award, Options, Grants in Period, Weighted Average Exercise Price</t>
  </si>
  <si>
    <t>Allocated Share-based Compensation Expense</t>
  </si>
  <si>
    <t>Share-based Compensation Arrangement by Share-based Payment Award, Fair Value Assumptions, Expected Dividend Rate</t>
  </si>
  <si>
    <t>0.00%</t>
  </si>
  <si>
    <t>Employee Service Share-based Compensation, Nonvested Awards, Compensation Cost Not yet Recognized</t>
  </si>
  <si>
    <t>Employee Service Share-based Compensation, Nonvested Awards, Compensation Cost Not yet Recognized, Period for Recognition</t>
  </si>
  <si>
    <t>2 years 219 days</t>
  </si>
  <si>
    <t>Employee Stock Option [Member] | Subsequent Event [Member] | New Employees [Member]</t>
  </si>
  <si>
    <t>Employee Stock Option [Member] | Subsequent Event [Member] | Certain Officers and Other Employees [Member]</t>
  </si>
  <si>
    <t>Employee Stock Option [Member] | Subsequent Event [Member] | Officer [Member]</t>
  </si>
  <si>
    <t>Restricted Stock [Member]</t>
  </si>
  <si>
    <t>Share-based Compensation Arrangement by Share-based Payment Award, Equity Instruments Other than Options, Grants in Period</t>
  </si>
  <si>
    <t>Restricted Stock [Member] | Management [Member]</t>
  </si>
  <si>
    <t>Restricted Stock [Member] | Management [Member] | Vesting on The First Anniversary of Grant Date [Member]</t>
  </si>
  <si>
    <t>Share-based Compensation Arrangement by Share-based Payment Award, Award Vesting Rights, Percentage</t>
  </si>
  <si>
    <t>25.00%</t>
  </si>
  <si>
    <t>Restricted Stock [Member] | Director [Member]</t>
  </si>
  <si>
    <t>Restricted Stock Units (RSUs) [Member]</t>
  </si>
  <si>
    <t>3 years 73 days</t>
  </si>
  <si>
    <t>Restricted Stock Units (RSUs) [Member] | Subsequent Event [Member] | Officer [Member]</t>
  </si>
  <si>
    <t>Restricted Stock Units (RSUs) [Member] | Subsequent Event [Member] | Management [Member]</t>
  </si>
  <si>
    <t>The 2016 Incentive Plan [Member]</t>
  </si>
  <si>
    <t>Common Stock, Capital Shares Reserved for Future Issuance</t>
  </si>
  <si>
    <t>Share-based Compensation Arrangement by Share-based Payment Award, Number of Shares Available for Grant</t>
  </si>
  <si>
    <t>The 2016 Incentive Plan [Member] | Employee Stock Options Created under New Plan [Member]</t>
  </si>
  <si>
    <t>The 2016 Incentive Plan [Member] | Employee Stock Options Unissued under Prior Plan [Member]</t>
  </si>
  <si>
    <t>The 2008 Equity Incentive Plan [Member]</t>
  </si>
  <si>
    <t>Note 12 - Share-based Compensation - Stock Option Activity (Details) - USD ($)</t>
  </si>
  <si>
    <t>Shares (in shares)</t>
  </si>
  <si>
    <t>Weighted Average Exercise Price (in dollars per share)</t>
  </si>
  <si>
    <t>Weighted Average Remaining Contractual Life (Year)</t>
  </si>
  <si>
    <t>6 years 109 days</t>
  </si>
  <si>
    <t>7 years</t>
  </si>
  <si>
    <t>6 years 255 days</t>
  </si>
  <si>
    <t>Aggregate Intrinsic Value</t>
  </si>
  <si>
    <t>Shares, Granted (in shares)</t>
  </si>
  <si>
    <t>Weighted Average Exercise Price, Granted (in dollars per share)</t>
  </si>
  <si>
    <t>Shares, Exercised (in shares)</t>
  </si>
  <si>
    <t>Weighted Average Exercise Price, Exercised (in dollars per share)</t>
  </si>
  <si>
    <t>Shares, Forfeited (in shares)</t>
  </si>
  <si>
    <t>Weighted Average Exercise Price, Forfeited (in dollars per share)</t>
  </si>
  <si>
    <t>Vested and exercisable as of December 31, 2016 (in shares)</t>
  </si>
  <si>
    <t>Vested and exercisable as of December 31, 2016 (in dollars per share)</t>
  </si>
  <si>
    <t>Vested and exercisable as of December 31, 2016 (Year)</t>
  </si>
  <si>
    <t>4 years 328 days</t>
  </si>
  <si>
    <t>Vested and exercisable as of December 31, 2016</t>
  </si>
  <si>
    <t>Vested and exercisable as of December 31, 2016 and expected to vest thereafter(1) (in shares)</t>
  </si>
  <si>
    <t>[2]</t>
  </si>
  <si>
    <t>Vested and exercisable as of December 31, 2016 and expected to vest thereafter(1) (in dollars per share)</t>
  </si>
  <si>
    <t>Vested and exercisable as of December 31, 2016 and expected to vest thereafter(1) (Year)</t>
  </si>
  <si>
    <t>6 years 36 days</t>
  </si>
  <si>
    <t>Vested and exercisable as of December 31, 2016 and expected to vest thereafter(1)</t>
  </si>
  <si>
    <t>[1],[2]</t>
  </si>
  <si>
    <t>The aggregate intrinsic value is calculated as the difference between the exercise price of the underlying options and the fair value of our common stock as of the end of the period. The fair value of our common stock was $10.35, $7.07, and $5.27 per share as of December 31, 2016, 2015, and 2014, respectively</t>
  </si>
  <si>
    <t>Options that are expected to vest are net of estimated future option forfeitures in accordance with the provisions of ASC 718, "Compensation - Stock Compensation."</t>
  </si>
  <si>
    <t>Note 12 - Share-based Compensation - Aggregate Intrinsic Value (Details) - USD ($) $ / shares in Units, $ in Thousands</t>
  </si>
  <si>
    <t>Weighted average fair value of options granted to employees (per share) (in dollars per share)</t>
  </si>
  <si>
    <t>Aggregate intrinsic value of options exercised (in thousands)</t>
  </si>
  <si>
    <t>Fair value of options vested (in thousands)</t>
  </si>
  <si>
    <t>Note 12 - Share-based Compensation - Restricted Stock Activity (Details) - Restricted Stock [Member] - $ / shares</t>
  </si>
  <si>
    <t>Weighted Average Grant-Date Fair Value (in dollars per share)</t>
  </si>
  <si>
    <t>Shares, Awarded (in shares)</t>
  </si>
  <si>
    <t>Weighted Average Grant-Date Fair Value, Awarded (in dollars per share)</t>
  </si>
  <si>
    <t>Shares, Vested (in shares)</t>
  </si>
  <si>
    <t>Weighted Average Grant-Date Fair Value, Vested (in dollars per share)</t>
  </si>
  <si>
    <t>Note 12 - Share-based Compensation - Black-scholes Option Pricing Model Assumptions (Details)</t>
  </si>
  <si>
    <t>Weighted average dividend yield</t>
  </si>
  <si>
    <t>Weighted average expected life (years) (Year)</t>
  </si>
  <si>
    <t>4 years 138 days</t>
  </si>
  <si>
    <t>4 years 259 days</t>
  </si>
  <si>
    <t>3 years 317 days</t>
  </si>
  <si>
    <t>Weighted average expected volatility</t>
  </si>
  <si>
    <t>80.35%</t>
  </si>
  <si>
    <t>61.79%</t>
  </si>
  <si>
    <t>61.00%</t>
  </si>
  <si>
    <t>Employee Stock Option [Member] | Minimum [Member]</t>
  </si>
  <si>
    <t>Risk-free interest rate</t>
  </si>
  <si>
    <t>1.03%</t>
  </si>
  <si>
    <t>1.12%</t>
  </si>
  <si>
    <t>0.98%</t>
  </si>
  <si>
    <t>Employee Stock Option [Member] | Maximum [Member]</t>
  </si>
  <si>
    <t>1.32%</t>
  </si>
  <si>
    <t>2.19%</t>
  </si>
  <si>
    <t>1.28%</t>
  </si>
  <si>
    <t>Note 12 - Share-based Compensation - Share-based Compensation Expense (Details) - USD ($) $ in Thousands</t>
  </si>
  <si>
    <t>Employee stock-based compensation expense</t>
  </si>
  <si>
    <t>Cost of Sales [Member]</t>
  </si>
  <si>
    <t>General and Administrative Expense [Member]</t>
  </si>
  <si>
    <t>Selling and Marketing Expense [Member]</t>
  </si>
  <si>
    <t>Research and Development Expense [Member]</t>
  </si>
  <si>
    <t>Note 13 - Business Segment and Geographic Information - Summary of Financial Information by Segment (Details) - USD ($) $ in Thousands</t>
  </si>
  <si>
    <t>[3]</t>
  </si>
  <si>
    <t>Operating expenses</t>
  </si>
  <si>
    <t>Operating income (loss)</t>
  </si>
  <si>
    <t>Corporate operating expenses</t>
  </si>
  <si>
    <t>Consolidated operating income (loss)</t>
  </si>
  <si>
    <t>Non-operating income (expenses)</t>
  </si>
  <si>
    <t>Operating Segments [Member]</t>
  </si>
  <si>
    <t>Operating Segments [Member] | Water [Member]</t>
  </si>
  <si>
    <t>Operating Segments [Member] | Oil and Gas [Member]</t>
  </si>
  <si>
    <t>Corporate, Non-Segment [Member]</t>
  </si>
  <si>
    <t>The increase in general and administrative expense in the first quarter of 2016 was substantially related to the termination of the former General Counsel.</t>
  </si>
  <si>
    <t>The increases in general and administrative expense in the first and second quarters of 2015 were substantially related to the resignation of our former Chief Executive Officer and the termination of the former Senior Vice-President of Sales.</t>
  </si>
  <si>
    <t>Note 13 - Business Segment and Geographic Information - Depreciation and Amortization Expense by Segment (Details) - USD ($) $ in Thousands</t>
  </si>
  <si>
    <t>Note 13 - Business Segment and Geographic Information - Revenues by Geographic Area (Details) - USD ($) $ in Thousands</t>
  </si>
  <si>
    <t>Product revenue, percentage</t>
  </si>
  <si>
    <t>100.00%</t>
  </si>
  <si>
    <t>Domestic [Member]</t>
  </si>
  <si>
    <t>International [Member]</t>
  </si>
  <si>
    <t>SAUDI ARABIA | Sales Revenue, Net [Member] | Geographic Concentration Risk [Member]</t>
  </si>
  <si>
    <t>14.00%</t>
  </si>
  <si>
    <t>5.00%</t>
  </si>
  <si>
    <t>CHINA | Sales Revenue, Net [Member] | Geographic Concentration Risk [Member]</t>
  </si>
  <si>
    <t>8.00%</t>
  </si>
  <si>
    <t>QATAR | Sales Revenue, Net [Member] | Geographic Concentration Risk [Member]</t>
  </si>
  <si>
    <t>EGYPT | Sales Revenue, Net [Member] | Geographic Concentration Risk [Member]</t>
  </si>
  <si>
    <t>6.00%</t>
  </si>
  <si>
    <t>INDIA | Sales Revenue, Net [Member] | Geographic Concentration Risk [Member]</t>
  </si>
  <si>
    <t>7.00%</t>
  </si>
  <si>
    <t>16.00%</t>
  </si>
  <si>
    <t>OMAN | Sales Revenue, Net [Member] | Geographic Concentration Risk [Member]</t>
  </si>
  <si>
    <t>12.00%</t>
  </si>
  <si>
    <t>UNITED ARAB EMIRATES | Sales Revenue, Net [Member] | Geographic Concentration Risk [Member]</t>
  </si>
  <si>
    <t>UNITED STATES | Sales Revenue, Net [Member] | Geographic Concentration Risk [Member]</t>
  </si>
  <si>
    <t>4.00%</t>
  </si>
  <si>
    <t>Others [Member] | Sales Revenue, Net [Member] | Geographic Concentration Risk [Member]</t>
  </si>
  <si>
    <t>43.00%</t>
  </si>
  <si>
    <t>38.00%</t>
  </si>
  <si>
    <t>51.00%</t>
  </si>
  <si>
    <t>Includes remaining countries not separately disclosed. No country in this line item accounted for more than 10% of our product revenue during any of the periods presented.</t>
  </si>
  <si>
    <t>Note 14 - Concentrations (Details Textual) - USD ($) $ in Thousands</t>
  </si>
  <si>
    <t>Concentration Risk, Percentage</t>
  </si>
  <si>
    <t>Licenses Revenue</t>
  </si>
  <si>
    <t>License and Development Revenue [Member] | Customer Concentration Risk [Member] | Customer G [Member]</t>
  </si>
  <si>
    <t>Note 14 - Concentrations - Accounts Receivable Concentrations (Details)</t>
  </si>
  <si>
    <t>Customer A [Member] | Accounts Receivable [Member] | Customer Concentration Risk [Member]</t>
  </si>
  <si>
    <t>Customer B [Member] | Accounts Receivable [Member] | Customer Concentration Risk [Member]</t>
  </si>
  <si>
    <t>Customer C [Member] | Accounts Receivable [Member] | Customer Concentration Risk [Member]</t>
  </si>
  <si>
    <t>26.00%</t>
  </si>
  <si>
    <t>Customer D [Member] | Accounts Receivable [Member] | Customer Concentration Risk [Member]</t>
  </si>
  <si>
    <t>18.00%</t>
  </si>
  <si>
    <t>Note 14 - Concentrations - Revenue Concentrations (Details)</t>
  </si>
  <si>
    <t>Percentage of product revenue</t>
  </si>
  <si>
    <t>Sales Revenue, Net [Member] | Customer Concentration Risk [Member] | Customer B [Member]</t>
  </si>
  <si>
    <t>11.00%</t>
  </si>
  <si>
    <t>Sales Revenue, Net [Member] | Customer Concentration Risk [Member] | Customer C [Member]</t>
  </si>
  <si>
    <t>Less than 1%</t>
  </si>
  <si>
    <t>Note 15 - Related Party (Details Textual) - USD ($)</t>
  </si>
  <si>
    <t>Jan. 31, 2016</t>
  </si>
  <si>
    <t>Director [Member] | Office Space Lease [Member]</t>
  </si>
  <si>
    <t>Lessee Leasing Arrangements, Operating Leases, Term of Contract</t>
  </si>
  <si>
    <t>Related Party Transaction, Expenses from Transactions with Related Party</t>
  </si>
  <si>
    <t>Unspecified Employee [Member] | Non-interest Bearing Loan [Member]</t>
  </si>
  <si>
    <t>Related Party Transaction, Due from (to) Related Party, Current</t>
  </si>
  <si>
    <t>Related Party Transaction, Due from Related Parties, Repayment Term</t>
  </si>
  <si>
    <t>180 days</t>
  </si>
  <si>
    <t>VorTeq [Member] | VorTeq License Agreement [Member]</t>
  </si>
  <si>
    <t>VorTeq [Member] | Rented Equipment and Personnel [Member]</t>
  </si>
  <si>
    <t>Related Party Transaction, Amounts of Transaction</t>
  </si>
  <si>
    <t>Note 16 - VorTeq License Agreement (Details Textual)</t>
  </si>
  <si>
    <t>Oct. 14, 2015USD ($)</t>
  </si>
  <si>
    <t>Sep. 30, 2016USD ($)</t>
  </si>
  <si>
    <t>Jun. 30, 2016USD ($)</t>
  </si>
  <si>
    <t>Mar. 31, 2016USD ($)</t>
  </si>
  <si>
    <t>Dec. 31, 2015USD ($)</t>
  </si>
  <si>
    <t>Sep. 30, 2015USD ($)</t>
  </si>
  <si>
    <t>Jun. 30, 2015USD ($)</t>
  </si>
  <si>
    <t>Mar. 31, 2015USD ($)</t>
  </si>
  <si>
    <t>Dec. 31, 2014USD ($)</t>
  </si>
  <si>
    <t>Deferred Revenue</t>
  </si>
  <si>
    <t>VorTeq License Agreement Payments</t>
  </si>
  <si>
    <t>Number of Milestone Payments</t>
  </si>
  <si>
    <t>Revenue Recognition, Milestone Method, Revenue Recognized</t>
  </si>
  <si>
    <t>Note 17 - Supplementary Data - Quarterly Financial Data (Unaudited) (Details) - USD ($) $ / shares in Units, $ in Thousands</t>
  </si>
  <si>
    <t>Basic (in dollars per share)</t>
  </si>
  <si>
    <t>Diluted (in dollars per share)</t>
  </si>
  <si>
    <t>Schedule II - Valuation and Qualifying Accounts - Valuation and Qualifying Accounts (Details) - Allowance for Doubtful Accounts [Member] - USD ($) $ in Thousands</t>
  </si>
  <si>
    <t>Balance at Beginning of Period</t>
  </si>
  <si>
    <t>Additions Charged to Costs and Expenses</t>
  </si>
  <si>
    <t>Changes in Estimates Charged to Costs and Expenses</t>
  </si>
  <si>
    <t>Deductions</t>
  </si>
  <si>
    <t>Balance at End of Period</t>
  </si>
  <si>
    <t>Collections of previously reserved accounts</t>
  </si>
  <si>
    <t>Uncollectible accounts written off, net of recoveri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151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53880311</v>
      </c>
    </row>
    <row r="13" spans="1:4">
      <c r="A13" s="4" t="s">
        <v>21</v>
      </c>
      <c r="D13" s="6" t="n">
        <v>274</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89</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8</v>
      </c>
      <c r="B1" s="2" t="s">
        <v>1</v>
      </c>
    </row>
    <row r="2" spans="1:2">
      <c r="B2" s="2" t="s">
        <v>2</v>
      </c>
    </row>
    <row r="3" spans="1:2">
      <c r="A3" s="3" t="s">
        <v>189</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89</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189</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189</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189</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89</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189</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8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2</v>
      </c>
      <c r="B1" s="2" t="s">
        <v>1</v>
      </c>
    </row>
    <row r="2" spans="1:2">
      <c r="B2" s="2" t="s">
        <v>2</v>
      </c>
    </row>
    <row r="3" spans="1:2">
      <c r="A3" s="3" t="s">
        <v>189</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1364</v>
      </c>
      <c r="C3" s="6" t="n">
        <v>99931</v>
      </c>
    </row>
    <row r="4" spans="1:3">
      <c r="A4" s="4" t="s">
        <v>35</v>
      </c>
      <c r="B4" s="5" t="n">
        <v>2297</v>
      </c>
      <c r="C4" s="5" t="n">
        <v>1490</v>
      </c>
    </row>
    <row r="5" spans="1:3">
      <c r="A5" s="4" t="s">
        <v>36</v>
      </c>
      <c r="B5" s="5" t="n">
        <v>39073</v>
      </c>
      <c r="C5" s="5" t="n">
        <v>257</v>
      </c>
    </row>
    <row r="6" spans="1:3">
      <c r="A6" s="4" t="s">
        <v>37</v>
      </c>
      <c r="B6" s="5" t="n">
        <v>11759</v>
      </c>
      <c r="C6" s="5" t="n">
        <v>11590</v>
      </c>
    </row>
    <row r="7" spans="1:3">
      <c r="A7" s="4" t="s">
        <v>38</v>
      </c>
      <c r="B7" s="5" t="n">
        <v>190</v>
      </c>
      <c r="C7" s="5" t="n">
        <v>1879</v>
      </c>
    </row>
    <row r="8" spans="1:3">
      <c r="A8" s="4" t="s">
        <v>39</v>
      </c>
      <c r="B8" s="5" t="n">
        <v>1825</v>
      </c>
      <c r="C8" s="4" t="s">
        <v>40</v>
      </c>
    </row>
    <row r="9" spans="1:3">
      <c r="A9" s="4" t="s">
        <v>41</v>
      </c>
      <c r="B9" s="5" t="n">
        <v>4550</v>
      </c>
      <c r="C9" s="5" t="n">
        <v>6503</v>
      </c>
    </row>
    <row r="10" spans="1:3">
      <c r="A10" s="4" t="s">
        <v>42</v>
      </c>
      <c r="B10" s="4" t="s">
        <v>40</v>
      </c>
      <c r="C10" s="5" t="n">
        <v>938</v>
      </c>
    </row>
    <row r="11" spans="1:3">
      <c r="A11" s="4" t="s">
        <v>43</v>
      </c>
      <c r="B11" s="5" t="n">
        <v>1311</v>
      </c>
      <c r="C11" s="5" t="n">
        <v>943</v>
      </c>
    </row>
    <row r="12" spans="1:3">
      <c r="A12" s="4" t="s">
        <v>44</v>
      </c>
      <c r="B12" s="5" t="n">
        <v>122369</v>
      </c>
      <c r="C12" s="5" t="n">
        <v>123531</v>
      </c>
    </row>
    <row r="13" spans="1:3">
      <c r="A13" s="4" t="s">
        <v>45</v>
      </c>
      <c r="B13" s="5" t="n">
        <v>2087</v>
      </c>
      <c r="C13" s="5" t="n">
        <v>2317</v>
      </c>
    </row>
    <row r="14" spans="1:3">
      <c r="A14" s="4" t="s">
        <v>46</v>
      </c>
      <c r="B14" s="4" t="s">
        <v>40</v>
      </c>
      <c r="C14" s="5" t="n">
        <v>6</v>
      </c>
    </row>
    <row r="15" spans="1:3">
      <c r="A15" s="4" t="s">
        <v>47</v>
      </c>
      <c r="B15" s="5" t="n">
        <v>1270</v>
      </c>
      <c r="C15" s="4" t="s">
        <v>40</v>
      </c>
    </row>
    <row r="16" spans="1:3">
      <c r="A16" s="4" t="s">
        <v>48</v>
      </c>
      <c r="B16" s="5" t="n">
        <v>8643</v>
      </c>
      <c r="C16" s="5" t="n">
        <v>10622</v>
      </c>
    </row>
    <row r="17" spans="1:3">
      <c r="A17" s="4" t="s">
        <v>49</v>
      </c>
      <c r="B17" s="5" t="n">
        <v>12790</v>
      </c>
      <c r="C17" s="5" t="n">
        <v>12790</v>
      </c>
    </row>
    <row r="18" spans="1:3">
      <c r="A18" s="4" t="s">
        <v>50</v>
      </c>
      <c r="B18" s="5" t="n">
        <v>1900</v>
      </c>
      <c r="C18" s="5" t="n">
        <v>2531</v>
      </c>
    </row>
    <row r="19" spans="1:3">
      <c r="A19" s="4" t="s">
        <v>51</v>
      </c>
      <c r="B19" s="5" t="n">
        <v>4</v>
      </c>
      <c r="C19" s="5" t="n">
        <v>2</v>
      </c>
    </row>
    <row r="20" spans="1:3">
      <c r="A20" s="4" t="s">
        <v>52</v>
      </c>
      <c r="B20" s="5" t="n">
        <v>149063</v>
      </c>
      <c r="C20" s="5" t="n">
        <v>151799</v>
      </c>
    </row>
    <row r="21" spans="1:3">
      <c r="A21" s="3" t="s">
        <v>53</v>
      </c>
    </row>
    <row r="22" spans="1:3">
      <c r="A22" s="4" t="s">
        <v>54</v>
      </c>
      <c r="B22" s="5" t="n">
        <v>1505</v>
      </c>
      <c r="C22" s="5" t="n">
        <v>1865</v>
      </c>
    </row>
    <row r="23" spans="1:3">
      <c r="A23" s="4" t="s">
        <v>55</v>
      </c>
      <c r="B23" s="5" t="n">
        <v>9019</v>
      </c>
      <c r="C23" s="5" t="n">
        <v>7808</v>
      </c>
    </row>
    <row r="24" spans="1:3">
      <c r="A24" s="4" t="s">
        <v>56</v>
      </c>
      <c r="B24" s="5" t="n">
        <v>16</v>
      </c>
      <c r="C24" s="5" t="n">
        <v>2</v>
      </c>
    </row>
    <row r="25" spans="1:3">
      <c r="A25" s="4" t="s">
        <v>57</v>
      </c>
      <c r="B25" s="5" t="n">
        <v>406</v>
      </c>
      <c r="C25" s="5" t="n">
        <v>461</v>
      </c>
    </row>
    <row r="26" spans="1:3">
      <c r="A26" s="4" t="s">
        <v>58</v>
      </c>
      <c r="B26" s="5" t="n">
        <v>6201</v>
      </c>
      <c r="C26" s="5" t="n">
        <v>5878</v>
      </c>
    </row>
    <row r="27" spans="1:3">
      <c r="A27" s="4" t="s">
        <v>59</v>
      </c>
      <c r="B27" s="5" t="n">
        <v>11</v>
      </c>
      <c r="C27" s="5" t="n">
        <v>10</v>
      </c>
    </row>
    <row r="28" spans="1:3">
      <c r="A28" s="4" t="s">
        <v>60</v>
      </c>
      <c r="B28" s="5" t="n">
        <v>17158</v>
      </c>
      <c r="C28" s="5" t="n">
        <v>16024</v>
      </c>
    </row>
    <row r="29" spans="1:3">
      <c r="A29" s="4" t="s">
        <v>61</v>
      </c>
      <c r="B29" s="5" t="n">
        <v>27</v>
      </c>
      <c r="C29" s="5" t="n">
        <v>38</v>
      </c>
    </row>
    <row r="30" spans="1:3">
      <c r="A30" s="4" t="s">
        <v>62</v>
      </c>
      <c r="B30" s="5" t="n">
        <v>2233</v>
      </c>
      <c r="C30" s="5" t="n">
        <v>2360</v>
      </c>
    </row>
    <row r="31" spans="1:3">
      <c r="A31" s="4" t="s">
        <v>63</v>
      </c>
      <c r="B31" s="5" t="n">
        <v>63958</v>
      </c>
      <c r="C31" s="5" t="n">
        <v>69000</v>
      </c>
    </row>
    <row r="32" spans="1:3">
      <c r="A32" s="4" t="s">
        <v>64</v>
      </c>
      <c r="B32" s="5" t="n">
        <v>554</v>
      </c>
      <c r="C32" s="5" t="n">
        <v>718</v>
      </c>
    </row>
    <row r="33" spans="1:3">
      <c r="A33" s="4" t="s">
        <v>65</v>
      </c>
      <c r="B33" s="5" t="n">
        <v>83930</v>
      </c>
      <c r="C33" s="5" t="n">
        <v>88140</v>
      </c>
    </row>
    <row r="34" spans="1:3">
      <c r="A34" s="4" t="s">
        <v>66</v>
      </c>
      <c r="B34" s="4" t="s">
        <v>40</v>
      </c>
      <c r="C34" s="4" t="s">
        <v>40</v>
      </c>
    </row>
    <row r="35" spans="1:3">
      <c r="A35" s="3" t="s">
        <v>67</v>
      </c>
    </row>
    <row r="36" spans="1:3">
      <c r="A36" s="4" t="s">
        <v>68</v>
      </c>
      <c r="B36" s="4" t="s">
        <v>40</v>
      </c>
      <c r="C36" s="4" t="s">
        <v>40</v>
      </c>
    </row>
    <row r="37" spans="1:3">
      <c r="A37" s="4" t="s">
        <v>69</v>
      </c>
      <c r="B37" s="5" t="n">
        <v>57</v>
      </c>
      <c r="C37" s="5" t="n">
        <v>55</v>
      </c>
    </row>
    <row r="38" spans="1:3">
      <c r="A38" s="4" t="s">
        <v>70</v>
      </c>
      <c r="B38" s="5" t="n">
        <v>139676</v>
      </c>
      <c r="C38" s="5" t="n">
        <v>129809</v>
      </c>
    </row>
    <row r="39" spans="1:3">
      <c r="A39" s="4" t="s">
        <v>71</v>
      </c>
      <c r="B39" s="5" t="n">
        <v>-118</v>
      </c>
      <c r="C39" s="5" t="n">
        <v>-64</v>
      </c>
    </row>
    <row r="40" spans="1:3">
      <c r="A40" s="4" t="s">
        <v>72</v>
      </c>
      <c r="B40" s="5" t="n">
        <v>-16210</v>
      </c>
      <c r="C40" s="5" t="n">
        <v>-6835</v>
      </c>
    </row>
    <row r="41" spans="1:3">
      <c r="A41" s="4" t="s">
        <v>73</v>
      </c>
      <c r="B41" s="5" t="n">
        <v>-58272</v>
      </c>
      <c r="C41" s="5" t="n">
        <v>-59306</v>
      </c>
    </row>
    <row r="42" spans="1:3">
      <c r="A42" s="4" t="s">
        <v>74</v>
      </c>
      <c r="B42" s="5" t="n">
        <v>65133</v>
      </c>
      <c r="C42" s="5" t="n">
        <v>63659</v>
      </c>
    </row>
    <row r="43" spans="1:3">
      <c r="A43" s="4" t="s">
        <v>75</v>
      </c>
      <c r="B43" s="6" t="n">
        <v>149063</v>
      </c>
      <c r="C43" s="6" t="n">
        <v>1517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89</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189</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189</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189</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189</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189</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3</v>
      </c>
      <c r="B1" s="2" t="s">
        <v>1</v>
      </c>
    </row>
    <row r="2" spans="1:2">
      <c r="B2" s="2" t="s">
        <v>2</v>
      </c>
    </row>
    <row r="3" spans="1:2">
      <c r="A3" s="3" t="s">
        <v>189</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286</v>
      </c>
      <c r="B1" s="2" t="s">
        <v>1</v>
      </c>
    </row>
    <row r="2" spans="1:2">
      <c r="B2" s="2" t="s">
        <v>2</v>
      </c>
    </row>
    <row r="3" spans="1:2">
      <c r="A3" s="3" t="s">
        <v>281</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305</v>
      </c>
      <c r="B13" s="4" t="s">
        <v>306</v>
      </c>
    </row>
    <row r="14" spans="1:2">
      <c r="A14" s="4" t="s">
        <v>307</v>
      </c>
      <c r="B1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6</v>
      </c>
      <c r="B1" s="2" t="s">
        <v>2</v>
      </c>
      <c r="C1" s="2" t="s">
        <v>32</v>
      </c>
    </row>
    <row r="2" spans="1:3">
      <c r="A2" s="4" t="s">
        <v>77</v>
      </c>
      <c r="B2" s="6" t="n">
        <v>130</v>
      </c>
      <c r="C2" s="6" t="n">
        <v>166</v>
      </c>
    </row>
    <row r="3" spans="1:3">
      <c r="A3" s="4" t="s">
        <v>78</v>
      </c>
      <c r="B3" s="7" t="n">
        <v>0.001</v>
      </c>
      <c r="C3" s="7" t="n">
        <v>0.001</v>
      </c>
    </row>
    <row r="4" spans="1:3">
      <c r="A4" s="4" t="s">
        <v>79</v>
      </c>
      <c r="B4" s="5" t="n">
        <v>10000000</v>
      </c>
      <c r="C4" s="5" t="n">
        <v>10000000</v>
      </c>
    </row>
    <row r="5" spans="1:3">
      <c r="A5" s="4" t="s">
        <v>80</v>
      </c>
      <c r="B5" s="5" t="n">
        <v>0</v>
      </c>
      <c r="C5" s="5" t="n">
        <v>0</v>
      </c>
    </row>
    <row r="6" spans="1:3">
      <c r="A6" s="4" t="s">
        <v>81</v>
      </c>
      <c r="B6" s="5" t="n">
        <v>0</v>
      </c>
      <c r="C6" s="5" t="n">
        <v>0</v>
      </c>
    </row>
    <row r="7" spans="1:3">
      <c r="A7" s="4" t="s">
        <v>82</v>
      </c>
      <c r="B7" s="7" t="n">
        <v>0.001</v>
      </c>
      <c r="C7" s="7" t="n">
        <v>0.001</v>
      </c>
    </row>
    <row r="8" spans="1:3">
      <c r="A8" s="4" t="s">
        <v>83</v>
      </c>
      <c r="B8" s="5" t="n">
        <v>200000000</v>
      </c>
      <c r="C8" s="5" t="n">
        <v>200000000</v>
      </c>
    </row>
    <row r="9" spans="1:3">
      <c r="A9" s="4" t="s">
        <v>84</v>
      </c>
      <c r="B9" s="5" t="n">
        <v>56884207</v>
      </c>
      <c r="C9" s="5" t="n">
        <v>54948235</v>
      </c>
    </row>
    <row r="10" spans="1:3">
      <c r="A10" s="4" t="s">
        <v>85</v>
      </c>
      <c r="B10" s="5" t="n">
        <v>53162551</v>
      </c>
      <c r="C10" s="5" t="n">
        <v>52468779</v>
      </c>
    </row>
    <row r="11" spans="1:3">
      <c r="A11" s="4" t="s">
        <v>86</v>
      </c>
      <c r="B11" s="5" t="n">
        <v>3721656</v>
      </c>
      <c r="C11" s="5" t="n">
        <v>24794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81</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81</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8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6</v>
      </c>
      <c r="B1" s="2" t="s">
        <v>1</v>
      </c>
    </row>
    <row r="2" spans="1:2">
      <c r="B2" s="2" t="s">
        <v>2</v>
      </c>
    </row>
    <row r="3" spans="1:2">
      <c r="A3" s="3" t="s">
        <v>281</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1</v>
      </c>
      <c r="B1" s="2" t="s">
        <v>1</v>
      </c>
    </row>
    <row r="2" spans="1:2">
      <c r="B2" s="2" t="s">
        <v>2</v>
      </c>
    </row>
    <row r="3" spans="1:2">
      <c r="A3" s="3" t="s">
        <v>281</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6</v>
      </c>
      <c r="B1" s="2" t="s">
        <v>1</v>
      </c>
    </row>
    <row r="2" spans="1:2">
      <c r="B2" s="2" t="s">
        <v>2</v>
      </c>
    </row>
    <row r="3" spans="1:2">
      <c r="A3" s="3" t="s">
        <v>281</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5</v>
      </c>
      <c r="B1" s="2" t="s">
        <v>1</v>
      </c>
    </row>
    <row r="2" spans="1:2">
      <c r="B2" s="2" t="s">
        <v>2</v>
      </c>
    </row>
    <row r="3" spans="1:2">
      <c r="A3" s="3" t="s">
        <v>281</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81</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81</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66</v>
      </c>
      <c r="B1" s="2" t="s">
        <v>1</v>
      </c>
    </row>
    <row r="2" spans="1:2">
      <c r="B2" s="2" t="s">
        <v>2</v>
      </c>
    </row>
    <row r="3" spans="1:2">
      <c r="A3" s="4" t="s">
        <v>367</v>
      </c>
    </row>
    <row r="4" spans="1:2">
      <c r="A4" s="3" t="s">
        <v>281</v>
      </c>
    </row>
    <row r="5" spans="1:2">
      <c r="A5" s="4" t="s">
        <v>368</v>
      </c>
      <c r="B5" s="4" t="s">
        <v>369</v>
      </c>
    </row>
    <row r="6" spans="1:2">
      <c r="A6" s="4" t="s">
        <v>370</v>
      </c>
    </row>
    <row r="7" spans="1:2">
      <c r="A7" s="3" t="s">
        <v>281</v>
      </c>
    </row>
    <row r="8" spans="1:2">
      <c r="A8" s="4" t="s">
        <v>368</v>
      </c>
      <c r="B8"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2</v>
      </c>
      <c r="D2" s="2" t="s">
        <v>88</v>
      </c>
    </row>
    <row r="3" spans="1:4">
      <c r="A3" s="4" t="s">
        <v>89</v>
      </c>
      <c r="B3" s="6" t="n">
        <v>49715</v>
      </c>
      <c r="C3" s="6" t="n">
        <v>43671</v>
      </c>
      <c r="D3" s="6" t="n">
        <v>30426</v>
      </c>
    </row>
    <row r="4" spans="1:4">
      <c r="A4" s="4" t="s">
        <v>90</v>
      </c>
      <c r="B4" s="5" t="n">
        <v>17849</v>
      </c>
      <c r="C4" s="5" t="n">
        <v>19111</v>
      </c>
      <c r="D4" s="5" t="n">
        <v>13713</v>
      </c>
    </row>
    <row r="5" spans="1:4">
      <c r="A5" s="4" t="s">
        <v>91</v>
      </c>
      <c r="B5" s="5" t="n">
        <v>31866</v>
      </c>
      <c r="C5" s="5" t="n">
        <v>24560</v>
      </c>
      <c r="D5" s="5" t="n">
        <v>16713</v>
      </c>
    </row>
    <row r="6" spans="1:4">
      <c r="A6" s="4" t="s">
        <v>92</v>
      </c>
      <c r="B6" s="5" t="n">
        <v>5000</v>
      </c>
      <c r="C6" s="5" t="n">
        <v>1042</v>
      </c>
      <c r="D6" s="5" t="n">
        <v>0</v>
      </c>
    </row>
    <row r="7" spans="1:4">
      <c r="A7" s="3" t="s">
        <v>93</v>
      </c>
    </row>
    <row r="8" spans="1:4">
      <c r="A8" s="4" t="s">
        <v>94</v>
      </c>
      <c r="B8" s="5" t="n">
        <v>16626</v>
      </c>
      <c r="C8" s="5" t="n">
        <v>19773</v>
      </c>
      <c r="D8" s="5" t="n">
        <v>14139</v>
      </c>
    </row>
    <row r="9" spans="1:4">
      <c r="A9" s="4" t="s">
        <v>95</v>
      </c>
      <c r="B9" s="5" t="n">
        <v>9116</v>
      </c>
      <c r="C9" s="5" t="n">
        <v>9326</v>
      </c>
      <c r="D9" s="5" t="n">
        <v>10525</v>
      </c>
    </row>
    <row r="10" spans="1:4">
      <c r="A10" s="4" t="s">
        <v>96</v>
      </c>
      <c r="B10" s="5" t="n">
        <v>10136</v>
      </c>
      <c r="C10" s="5" t="n">
        <v>7659</v>
      </c>
      <c r="D10" s="5" t="n">
        <v>9690</v>
      </c>
    </row>
    <row r="11" spans="1:4">
      <c r="A11" s="4" t="s">
        <v>97</v>
      </c>
      <c r="B11" s="5" t="n">
        <v>631</v>
      </c>
      <c r="C11" s="5" t="n">
        <v>635</v>
      </c>
      <c r="D11" s="5" t="n">
        <v>842</v>
      </c>
    </row>
    <row r="12" spans="1:4">
      <c r="A12" s="4" t="s">
        <v>98</v>
      </c>
      <c r="B12" s="5" t="n">
        <v>36509</v>
      </c>
      <c r="C12" s="5" t="n">
        <v>37393</v>
      </c>
      <c r="D12" s="5" t="n">
        <v>35196</v>
      </c>
    </row>
    <row r="13" spans="1:4">
      <c r="A13" s="4" t="s">
        <v>99</v>
      </c>
      <c r="B13" s="5" t="n">
        <v>357</v>
      </c>
      <c r="C13" s="5" t="n">
        <v>-11791</v>
      </c>
      <c r="D13" s="5" t="n">
        <v>-18483</v>
      </c>
    </row>
    <row r="14" spans="1:4">
      <c r="A14" s="3" t="s">
        <v>100</v>
      </c>
    </row>
    <row r="15" spans="1:4">
      <c r="A15" s="4" t="s">
        <v>101</v>
      </c>
      <c r="B15" s="5" t="n">
        <v>-3</v>
      </c>
      <c r="C15" s="5" t="n">
        <v>-42</v>
      </c>
      <c r="D15" s="4" t="s">
        <v>40</v>
      </c>
    </row>
    <row r="16" spans="1:4">
      <c r="A16" s="4" t="s">
        <v>102</v>
      </c>
      <c r="B16" s="5" t="n">
        <v>290</v>
      </c>
      <c r="C16" s="5" t="n">
        <v>-139</v>
      </c>
      <c r="D16" s="5" t="n">
        <v>69</v>
      </c>
    </row>
    <row r="17" spans="1:4">
      <c r="A17" s="4" t="s">
        <v>103</v>
      </c>
      <c r="B17" s="5" t="n">
        <v>644</v>
      </c>
      <c r="C17" s="5" t="n">
        <v>-11972</v>
      </c>
      <c r="D17" s="5" t="n">
        <v>-18414</v>
      </c>
    </row>
    <row r="18" spans="1:4">
      <c r="A18" s="4" t="s">
        <v>104</v>
      </c>
      <c r="B18" s="5" t="n">
        <v>-390</v>
      </c>
      <c r="C18" s="5" t="n">
        <v>-334</v>
      </c>
      <c r="D18" s="5" t="n">
        <v>291</v>
      </c>
    </row>
    <row r="19" spans="1:4">
      <c r="A19" s="4" t="s">
        <v>105</v>
      </c>
      <c r="B19" s="6" t="n">
        <v>1034</v>
      </c>
      <c r="C19" s="6" t="n">
        <v>-11638</v>
      </c>
      <c r="D19" s="6" t="n">
        <v>-18705</v>
      </c>
    </row>
    <row r="20" spans="1:4">
      <c r="A20" s="3" t="s">
        <v>106</v>
      </c>
    </row>
    <row r="21" spans="1:4">
      <c r="A21" s="4" t="s">
        <v>107</v>
      </c>
      <c r="B21" s="8" t="n">
        <v>0.02</v>
      </c>
      <c r="C21" s="8" t="n">
        <v>-0.22</v>
      </c>
      <c r="D21" s="8" t="n">
        <v>-0.36</v>
      </c>
    </row>
    <row r="22" spans="1:4">
      <c r="A22" s="4" t="s">
        <v>108</v>
      </c>
      <c r="B22" s="8" t="n">
        <v>0.02</v>
      </c>
      <c r="C22" s="8" t="n">
        <v>-0.22</v>
      </c>
      <c r="D22" s="8" t="n">
        <v>-0.36</v>
      </c>
    </row>
    <row r="23" spans="1:4">
      <c r="A23" s="3" t="s">
        <v>109</v>
      </c>
    </row>
    <row r="24" spans="1:4">
      <c r="A24" s="4" t="s">
        <v>110</v>
      </c>
      <c r="B24" s="5" t="n">
        <v>52341</v>
      </c>
      <c r="C24" s="5" t="n">
        <v>52151</v>
      </c>
      <c r="D24" s="5" t="n">
        <v>51675</v>
      </c>
    </row>
    <row r="25" spans="1:4">
      <c r="A25" s="4" t="s">
        <v>111</v>
      </c>
      <c r="B25" s="5" t="n">
        <v>55451</v>
      </c>
      <c r="C25" s="5" t="n">
        <v>52151</v>
      </c>
      <c r="D25" s="5" t="n">
        <v>516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2</v>
      </c>
      <c r="B1" s="2" t="s">
        <v>1</v>
      </c>
    </row>
    <row r="2" spans="1:2">
      <c r="B2" s="2" t="s">
        <v>2</v>
      </c>
    </row>
    <row r="3" spans="1:2">
      <c r="A3" s="3" t="s">
        <v>281</v>
      </c>
    </row>
    <row r="4" spans="1:2">
      <c r="A4" s="4" t="s">
        <v>373</v>
      </c>
      <c r="B4"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5</v>
      </c>
      <c r="B1" s="2" t="s">
        <v>1</v>
      </c>
    </row>
    <row r="2" spans="1:2">
      <c r="B2" s="2" t="s">
        <v>2</v>
      </c>
    </row>
    <row r="3" spans="1:2">
      <c r="A3" s="3" t="s">
        <v>281</v>
      </c>
    </row>
    <row r="4" spans="1:2">
      <c r="A4" s="4" t="s">
        <v>376</v>
      </c>
      <c r="B4"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378</v>
      </c>
      <c r="B1" s="2" t="s">
        <v>379</v>
      </c>
      <c r="C1" s="2" t="s">
        <v>4</v>
      </c>
      <c r="D1" s="2" t="s">
        <v>2</v>
      </c>
      <c r="E1" s="2" t="s">
        <v>32</v>
      </c>
      <c r="F1" s="2" t="s">
        <v>88</v>
      </c>
    </row>
    <row r="2" spans="1:6">
      <c r="A2" s="4" t="s">
        <v>380</v>
      </c>
      <c r="D2" s="4" t="s">
        <v>381</v>
      </c>
    </row>
    <row r="3" spans="1:6">
      <c r="A3" s="4" t="s">
        <v>382</v>
      </c>
      <c r="D3" s="4" t="s">
        <v>383</v>
      </c>
      <c r="E3" s="4" t="s">
        <v>383</v>
      </c>
    </row>
    <row r="4" spans="1:6">
      <c r="A4" s="4" t="s">
        <v>384</v>
      </c>
      <c r="D4" s="4" t="s">
        <v>385</v>
      </c>
    </row>
    <row r="5" spans="1:6">
      <c r="A5" s="4" t="s">
        <v>386</v>
      </c>
      <c r="D5" s="4" t="s">
        <v>387</v>
      </c>
    </row>
    <row r="6" spans="1:6">
      <c r="A6" s="4" t="s">
        <v>388</v>
      </c>
      <c r="D6" s="4" t="s">
        <v>387</v>
      </c>
    </row>
    <row r="7" spans="1:6">
      <c r="A7" s="4" t="s">
        <v>389</v>
      </c>
      <c r="D7" s="6" t="n">
        <v>-236000</v>
      </c>
      <c r="E7" s="6" t="n">
        <v>-395000</v>
      </c>
      <c r="F7" s="4" t="s">
        <v>40</v>
      </c>
    </row>
    <row r="8" spans="1:6">
      <c r="A8" s="4" t="s">
        <v>390</v>
      </c>
      <c r="D8" s="6" t="n">
        <v>21067000</v>
      </c>
      <c r="E8" s="6" t="n">
        <v>21443000</v>
      </c>
    </row>
    <row r="9" spans="1:6">
      <c r="A9" s="4" t="s">
        <v>391</v>
      </c>
    </row>
    <row r="10" spans="1:6">
      <c r="A10" s="4" t="s">
        <v>392</v>
      </c>
      <c r="C10" s="6" t="n">
        <v>-1100000</v>
      </c>
    </row>
    <row r="11" spans="1:6">
      <c r="A11" s="4" t="s">
        <v>393</v>
      </c>
    </row>
    <row r="12" spans="1:6">
      <c r="A12" s="4" t="s">
        <v>392</v>
      </c>
      <c r="C12" s="5" t="n">
        <v>800000</v>
      </c>
    </row>
    <row r="13" spans="1:6">
      <c r="A13" s="4" t="s">
        <v>394</v>
      </c>
    </row>
    <row r="14" spans="1:6">
      <c r="A14" s="4" t="s">
        <v>392</v>
      </c>
      <c r="C14" s="6" t="n">
        <v>-300000</v>
      </c>
    </row>
    <row r="15" spans="1:6">
      <c r="A15" s="4" t="s">
        <v>395</v>
      </c>
    </row>
    <row r="16" spans="1:6">
      <c r="A16" s="4" t="s">
        <v>396</v>
      </c>
      <c r="B16" s="6" t="n">
        <v>75000000</v>
      </c>
    </row>
    <row r="17" spans="1:6">
      <c r="A17" s="4" t="s">
        <v>397</v>
      </c>
      <c r="B17" s="4" t="s">
        <v>398</v>
      </c>
      <c r="D17" s="4" t="s">
        <v>398</v>
      </c>
    </row>
    <row r="18" spans="1:6">
      <c r="A18" s="4" t="s">
        <v>399</v>
      </c>
    </row>
    <row r="19" spans="1:6">
      <c r="A19" s="4" t="s">
        <v>400</v>
      </c>
      <c r="B19" s="6" t="n">
        <v>25000000</v>
      </c>
      <c r="D19" s="6" t="n">
        <v>25000000</v>
      </c>
    </row>
    <row r="20" spans="1:6">
      <c r="A20" s="4" t="s">
        <v>401</v>
      </c>
    </row>
    <row r="21" spans="1:6">
      <c r="A21" s="4" t="s">
        <v>400</v>
      </c>
      <c r="B21" s="6" t="n">
        <v>25000000</v>
      </c>
      <c r="D21" s="6" t="n">
        <v>25000000</v>
      </c>
    </row>
    <row r="22" spans="1:6">
      <c r="A22" s="4" t="s">
        <v>402</v>
      </c>
    </row>
    <row r="23" spans="1:6">
      <c r="A23" s="4" t="s">
        <v>403</v>
      </c>
      <c r="D23" s="4" t="s">
        <v>381</v>
      </c>
    </row>
    <row r="24" spans="1:6">
      <c r="A24" s="4" t="s">
        <v>382</v>
      </c>
      <c r="D24" s="4" t="s">
        <v>404</v>
      </c>
    </row>
    <row r="25" spans="1:6">
      <c r="A25" s="4" t="s">
        <v>405</v>
      </c>
      <c r="D25" s="4" t="s">
        <v>406</v>
      </c>
    </row>
    <row r="26" spans="1:6">
      <c r="A26" s="4" t="s">
        <v>407</v>
      </c>
      <c r="D26" s="4" t="s">
        <v>387</v>
      </c>
    </row>
    <row r="27" spans="1:6">
      <c r="A27" s="4" t="s">
        <v>408</v>
      </c>
      <c r="D27" s="4" t="s">
        <v>409</v>
      </c>
    </row>
    <row r="28" spans="1:6">
      <c r="A28" s="4" t="s">
        <v>410</v>
      </c>
      <c r="D28" s="4" t="s">
        <v>406</v>
      </c>
    </row>
    <row r="29" spans="1:6">
      <c r="A29" s="4" t="s">
        <v>411</v>
      </c>
      <c r="D29" s="4" t="s">
        <v>412</v>
      </c>
    </row>
    <row r="30" spans="1:6">
      <c r="A30" s="4" t="s">
        <v>413</v>
      </c>
      <c r="D30" s="4" t="s">
        <v>414</v>
      </c>
    </row>
    <row r="31" spans="1:6">
      <c r="A31" s="4" t="s">
        <v>415</v>
      </c>
    </row>
    <row r="32" spans="1:6">
      <c r="A32" s="4" t="s">
        <v>382</v>
      </c>
      <c r="D32" s="4" t="s">
        <v>416</v>
      </c>
    </row>
    <row r="33" spans="1:6">
      <c r="A33" s="4" t="s">
        <v>417</v>
      </c>
    </row>
    <row r="34" spans="1:6">
      <c r="A34" s="4" t="s">
        <v>403</v>
      </c>
      <c r="D34" s="4" t="s">
        <v>381</v>
      </c>
    </row>
    <row r="35" spans="1:6">
      <c r="A35" s="4" t="s">
        <v>418</v>
      </c>
    </row>
    <row r="36" spans="1:6">
      <c r="A36" s="4" t="s">
        <v>403</v>
      </c>
      <c r="D36" s="4" t="s">
        <v>419</v>
      </c>
    </row>
    <row r="37" spans="1:6">
      <c r="A37" s="4" t="s">
        <v>382</v>
      </c>
      <c r="D37" s="4" t="s">
        <v>420</v>
      </c>
    </row>
    <row r="38" spans="1:6">
      <c r="A38" s="4" t="s">
        <v>405</v>
      </c>
      <c r="D38" s="4" t="s">
        <v>421</v>
      </c>
    </row>
    <row r="39" spans="1:6">
      <c r="A39" s="4" t="s">
        <v>422</v>
      </c>
      <c r="D39" s="4" t="s">
        <v>423</v>
      </c>
    </row>
    <row r="40" spans="1:6">
      <c r="A40" s="4" t="s">
        <v>407</v>
      </c>
      <c r="D40" s="4" t="s">
        <v>424</v>
      </c>
    </row>
    <row r="41" spans="1:6">
      <c r="A41" s="4" t="s">
        <v>408</v>
      </c>
      <c r="D41" s="4" t="s">
        <v>425</v>
      </c>
    </row>
    <row r="42" spans="1:6">
      <c r="A42" s="4" t="s">
        <v>410</v>
      </c>
      <c r="D42" s="4" t="s">
        <v>426</v>
      </c>
    </row>
    <row r="43" spans="1:6">
      <c r="A43" s="4" t="s">
        <v>411</v>
      </c>
      <c r="D43" s="4" t="s">
        <v>427</v>
      </c>
    </row>
    <row r="44" spans="1:6">
      <c r="A44" s="4" t="s">
        <v>413</v>
      </c>
      <c r="D44" s="4" t="s">
        <v>416</v>
      </c>
    </row>
    <row r="45" spans="1:6">
      <c r="A45" s="4" t="s">
        <v>428</v>
      </c>
    </row>
    <row r="46" spans="1:6">
      <c r="A46" s="4" t="s">
        <v>382</v>
      </c>
      <c r="D46" s="4" t="s">
        <v>420</v>
      </c>
    </row>
    <row r="47" spans="1:6">
      <c r="A47" s="4" t="s">
        <v>429</v>
      </c>
    </row>
    <row r="48" spans="1:6">
      <c r="A48" s="4" t="s">
        <v>403</v>
      </c>
      <c r="D48" s="4" t="s">
        <v>419</v>
      </c>
    </row>
    <row r="49" spans="1:6">
      <c r="A49" s="4" t="s">
        <v>430</v>
      </c>
    </row>
    <row r="50" spans="1:6">
      <c r="A50" s="4" t="s">
        <v>403</v>
      </c>
      <c r="D50" s="4" t="s">
        <v>4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outlineLevelCol="0"/>
  <cols>
    <col customWidth="1" max="1" min="1" width="80"/>
    <col customWidth="1" max="2" min="2" width="68"/>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31</v>
      </c>
      <c r="B1" s="2" t="s">
        <v>432</v>
      </c>
      <c r="R1" s="2" t="s">
        <v>1</v>
      </c>
    </row>
    <row r="2" spans="1:20">
      <c r="B2" s="2" t="s">
        <v>2</v>
      </c>
      <c r="C2" s="2" t="s">
        <v>433</v>
      </c>
      <c r="D2" s="2" t="s">
        <v>434</v>
      </c>
      <c r="E2" s="2" t="s">
        <v>433</v>
      </c>
      <c r="F2" s="2" t="s">
        <v>4</v>
      </c>
      <c r="G2" s="2" t="s">
        <v>433</v>
      </c>
      <c r="H2" s="2" t="s">
        <v>435</v>
      </c>
      <c r="I2" s="2" t="s">
        <v>433</v>
      </c>
      <c r="J2" s="2" t="s">
        <v>32</v>
      </c>
      <c r="K2" s="2" t="s">
        <v>433</v>
      </c>
      <c r="L2" s="2" t="s">
        <v>436</v>
      </c>
      <c r="M2" s="2" t="s">
        <v>433</v>
      </c>
      <c r="N2" s="2" t="s">
        <v>437</v>
      </c>
      <c r="O2" s="2" t="s">
        <v>433</v>
      </c>
      <c r="P2" s="2" t="s">
        <v>438</v>
      </c>
      <c r="Q2" s="2" t="s">
        <v>433</v>
      </c>
      <c r="R2" s="2" t="s">
        <v>2</v>
      </c>
      <c r="S2" s="2" t="s">
        <v>32</v>
      </c>
      <c r="T2" s="2" t="s">
        <v>88</v>
      </c>
    </row>
    <row r="3" spans="1:20">
      <c r="A3" s="3" t="s">
        <v>439</v>
      </c>
    </row>
    <row r="4" spans="1:20">
      <c r="A4" s="4" t="s">
        <v>105</v>
      </c>
      <c r="B4" s="6" t="n">
        <v>3123</v>
      </c>
      <c r="D4" s="6" t="n">
        <v>-579</v>
      </c>
      <c r="F4" s="6" t="n">
        <v>456</v>
      </c>
      <c r="H4" s="6" t="n">
        <v>-1966</v>
      </c>
      <c r="J4" s="6" t="n">
        <v>312</v>
      </c>
      <c r="L4" s="6" t="n">
        <v>-340</v>
      </c>
      <c r="N4" s="6" t="n">
        <v>-3327</v>
      </c>
      <c r="P4" s="6" t="n">
        <v>-8283</v>
      </c>
      <c r="R4" s="6" t="n">
        <v>1034</v>
      </c>
      <c r="S4" s="6" t="n">
        <v>-11638</v>
      </c>
      <c r="T4" s="6" t="n">
        <v>-18705</v>
      </c>
    </row>
    <row r="5" spans="1:20">
      <c r="A5" s="3" t="s">
        <v>440</v>
      </c>
    </row>
    <row r="6" spans="1:20">
      <c r="A6" s="4" t="s">
        <v>441</v>
      </c>
      <c r="R6" s="5" t="n">
        <v>52341</v>
      </c>
      <c r="S6" s="5" t="n">
        <v>52151</v>
      </c>
      <c r="T6" s="5" t="n">
        <v>51675</v>
      </c>
    </row>
    <row r="7" spans="1:20">
      <c r="A7" s="4" t="s">
        <v>442</v>
      </c>
      <c r="R7" s="5" t="n">
        <v>3110</v>
      </c>
      <c r="S7" s="4" t="s">
        <v>40</v>
      </c>
      <c r="T7" s="4" t="s">
        <v>40</v>
      </c>
    </row>
    <row r="8" spans="1:20">
      <c r="A8" s="4" t="s">
        <v>443</v>
      </c>
      <c r="R8" s="5" t="n">
        <v>55451</v>
      </c>
      <c r="S8" s="5" t="n">
        <v>52151</v>
      </c>
      <c r="T8" s="5" t="n">
        <v>51675</v>
      </c>
    </row>
    <row r="9" spans="1:20">
      <c r="A9" s="4" t="s">
        <v>107</v>
      </c>
      <c r="B9" s="8" t="n">
        <v>0.06</v>
      </c>
      <c r="D9" s="8" t="n">
        <v>-0.01</v>
      </c>
      <c r="F9" s="8" t="n">
        <v>0.01</v>
      </c>
      <c r="H9" s="8" t="n">
        <v>-0.04</v>
      </c>
      <c r="J9" s="8" t="n">
        <v>0.01</v>
      </c>
      <c r="L9" s="8" t="n">
        <v>-0.01</v>
      </c>
      <c r="N9" s="8" t="n">
        <v>-0.06</v>
      </c>
      <c r="P9" s="8" t="n">
        <v>-0.16</v>
      </c>
      <c r="R9" s="8" t="n">
        <v>0.02</v>
      </c>
      <c r="S9" s="8" t="n">
        <v>-0.22</v>
      </c>
      <c r="T9" s="8" t="n">
        <v>-0.36</v>
      </c>
    </row>
    <row r="10" spans="1:20">
      <c r="A10" s="4" t="s">
        <v>108</v>
      </c>
      <c r="B10" s="8" t="n">
        <v>0.06</v>
      </c>
      <c r="D10" s="8" t="n">
        <v>-0.01</v>
      </c>
      <c r="F10" s="8" t="n">
        <v>0.01</v>
      </c>
      <c r="H10" s="8" t="n">
        <v>-0.04</v>
      </c>
      <c r="J10" s="8" t="n">
        <v>0.01</v>
      </c>
      <c r="L10" s="8" t="n">
        <v>-0.01</v>
      </c>
      <c r="N10" s="8" t="n">
        <v>-0.06</v>
      </c>
      <c r="P10" s="8" t="n">
        <v>-0.16</v>
      </c>
      <c r="R10" s="8" t="n">
        <v>0.02</v>
      </c>
      <c r="S10" s="8" t="n">
        <v>-0.22</v>
      </c>
      <c r="T10" s="8" t="n">
        <v>-0.36</v>
      </c>
    </row>
    <row r="11" spans="1:20"/>
    <row r="12" spans="1:20">
      <c r="A12" s="4" t="s">
        <v>433</v>
      </c>
      <c r="B12" s="4" t="s">
        <v>444</v>
      </c>
    </row>
  </sheetData>
  <mergeCells count="69">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A11:T11"/>
    <mergeCell ref="B12:T1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2</v>
      </c>
      <c r="D2" s="2" t="s">
        <v>88</v>
      </c>
    </row>
    <row r="3" spans="1:4">
      <c r="A3" s="4" t="s">
        <v>446</v>
      </c>
    </row>
    <row r="4" spans="1:4">
      <c r="A4" s="4" t="s">
        <v>447</v>
      </c>
      <c r="B4" s="5" t="n">
        <v>183</v>
      </c>
      <c r="C4" s="4" t="s">
        <v>40</v>
      </c>
      <c r="D4" s="5" t="n">
        <v>28</v>
      </c>
    </row>
    <row r="5" spans="1:4">
      <c r="A5" s="4" t="s">
        <v>448</v>
      </c>
    </row>
    <row r="6" spans="1:4">
      <c r="A6" s="4" t="s">
        <v>447</v>
      </c>
      <c r="B6" s="4" t="s">
        <v>40</v>
      </c>
      <c r="C6" s="4" t="s">
        <v>40</v>
      </c>
      <c r="D6" s="5" t="n">
        <v>200</v>
      </c>
    </row>
    <row r="7" spans="1:4">
      <c r="A7" s="4" t="s">
        <v>449</v>
      </c>
    </row>
    <row r="8" spans="1:4">
      <c r="A8" s="4" t="s">
        <v>447</v>
      </c>
      <c r="B8" s="5" t="n">
        <v>2804</v>
      </c>
      <c r="C8" s="5" t="n">
        <v>7198</v>
      </c>
      <c r="D8" s="5" t="n">
        <v>627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50</v>
      </c>
      <c r="B1" s="2" t="s">
        <v>1</v>
      </c>
    </row>
    <row r="2" spans="1:4">
      <c r="B2" s="2" t="s">
        <v>2</v>
      </c>
      <c r="C2" s="2" t="s">
        <v>32</v>
      </c>
      <c r="D2" s="2" t="s">
        <v>88</v>
      </c>
    </row>
    <row r="3" spans="1:4">
      <c r="A3" s="4" t="s">
        <v>451</v>
      </c>
      <c r="B3" s="6" t="n">
        <v>1400000</v>
      </c>
      <c r="C3" s="6" t="n">
        <v>1700000</v>
      </c>
    </row>
    <row r="4" spans="1:4">
      <c r="A4" s="4" t="s">
        <v>452</v>
      </c>
      <c r="B4" s="5" t="n">
        <v>3000000</v>
      </c>
      <c r="C4" s="5" t="n">
        <v>3200000</v>
      </c>
      <c r="D4" s="6" t="n">
        <v>3200000</v>
      </c>
    </row>
    <row r="5" spans="1:4">
      <c r="A5" s="4" t="s">
        <v>453</v>
      </c>
      <c r="B5" s="5" t="n">
        <v>8643000</v>
      </c>
      <c r="C5" s="5" t="n">
        <v>10622000</v>
      </c>
    </row>
    <row r="6" spans="1:4">
      <c r="A6" s="4" t="s">
        <v>454</v>
      </c>
      <c r="B6" s="5" t="n">
        <v>500000</v>
      </c>
    </row>
    <row r="7" spans="1:4">
      <c r="A7" s="4" t="s">
        <v>455</v>
      </c>
      <c r="B7" s="5" t="n">
        <v>14000</v>
      </c>
      <c r="C7" s="5" t="n">
        <v>8000</v>
      </c>
      <c r="D7" s="5" t="n">
        <v>107000</v>
      </c>
    </row>
    <row r="8" spans="1:4">
      <c r="A8" s="4" t="s">
        <v>456</v>
      </c>
    </row>
    <row r="9" spans="1:4">
      <c r="A9" s="4" t="s">
        <v>452</v>
      </c>
      <c r="B9" s="5" t="n">
        <v>400000</v>
      </c>
      <c r="C9" s="5" t="n">
        <v>400000</v>
      </c>
      <c r="D9" s="6" t="n">
        <v>400000</v>
      </c>
    </row>
    <row r="10" spans="1:4">
      <c r="A10" s="4" t="s">
        <v>453</v>
      </c>
      <c r="B10" s="6" t="n">
        <v>600000</v>
      </c>
      <c r="C10" s="6" t="n">
        <v>1000000</v>
      </c>
    </row>
    <row r="11" spans="1:4">
      <c r="A11" s="4" t="s">
        <v>418</v>
      </c>
    </row>
    <row r="12" spans="1:4">
      <c r="A12" s="4" t="s">
        <v>422</v>
      </c>
      <c r="B12" s="4" t="s">
        <v>423</v>
      </c>
    </row>
    <row r="13" spans="1:4">
      <c r="A13" s="4" t="s">
        <v>457</v>
      </c>
    </row>
    <row r="14" spans="1:4">
      <c r="A14" s="4" t="s">
        <v>422</v>
      </c>
      <c r="B14" s="4" t="s">
        <v>42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2</v>
      </c>
    </row>
    <row r="2" spans="1:3">
      <c r="A2" s="4" t="s">
        <v>459</v>
      </c>
      <c r="B2" s="6" t="n">
        <v>2297</v>
      </c>
      <c r="C2" s="6" t="n">
        <v>1490</v>
      </c>
    </row>
    <row r="3" spans="1:3">
      <c r="A3" s="4" t="s">
        <v>460</v>
      </c>
      <c r="B3" s="5" t="n">
        <v>2087</v>
      </c>
      <c r="C3" s="5" t="n">
        <v>2317</v>
      </c>
    </row>
    <row r="4" spans="1:3">
      <c r="A4" s="4" t="s">
        <v>461</v>
      </c>
      <c r="B4" s="5" t="n">
        <v>4384</v>
      </c>
      <c r="C4" s="5" t="n">
        <v>3807</v>
      </c>
    </row>
    <row r="5" spans="1:3">
      <c r="A5" s="4" t="s">
        <v>462</v>
      </c>
    </row>
    <row r="6" spans="1:3">
      <c r="A6" s="4" t="s">
        <v>459</v>
      </c>
      <c r="B6" s="5" t="n">
        <v>2297</v>
      </c>
      <c r="C6" s="5" t="n">
        <v>1490</v>
      </c>
    </row>
    <row r="7" spans="1:3">
      <c r="A7" s="4" t="s">
        <v>460</v>
      </c>
      <c r="B7" s="6" t="n">
        <v>2087</v>
      </c>
      <c r="C7" s="6" t="n">
        <v>23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2</v>
      </c>
    </row>
    <row r="2" spans="1:3">
      <c r="A2" s="4" t="s">
        <v>159</v>
      </c>
      <c r="B2" s="6" t="n">
        <v>11889</v>
      </c>
      <c r="C2" s="6" t="n">
        <v>11756</v>
      </c>
    </row>
    <row r="3" spans="1:3">
      <c r="A3" s="4" t="s">
        <v>464</v>
      </c>
      <c r="B3" s="5" t="n">
        <v>-130</v>
      </c>
      <c r="C3" s="5" t="n">
        <v>-166</v>
      </c>
    </row>
    <row r="4" spans="1:3">
      <c r="A4" s="4" t="s">
        <v>465</v>
      </c>
      <c r="B4" s="6" t="n">
        <v>11759</v>
      </c>
      <c r="C4" s="6" t="n">
        <v>115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2</v>
      </c>
    </row>
    <row r="2" spans="1:3">
      <c r="A2" s="4" t="s">
        <v>38</v>
      </c>
      <c r="B2" s="6" t="n">
        <v>190</v>
      </c>
      <c r="C2" s="6" t="n">
        <v>1879</v>
      </c>
    </row>
    <row r="3" spans="1:3">
      <c r="A3" s="4" t="s">
        <v>46</v>
      </c>
      <c r="B3" s="4" t="s">
        <v>40</v>
      </c>
      <c r="C3" s="5" t="n">
        <v>6</v>
      </c>
    </row>
    <row r="4" spans="1:3">
      <c r="A4" s="4" t="s">
        <v>467</v>
      </c>
      <c r="B4" s="6" t="n">
        <v>190</v>
      </c>
      <c r="C4" s="6" t="n">
        <v>18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2</v>
      </c>
    </row>
    <row r="3" spans="1:3">
      <c r="A3" s="4" t="s">
        <v>469</v>
      </c>
      <c r="B3" s="6" t="n">
        <v>2170</v>
      </c>
      <c r="C3" s="4" t="s">
        <v>40</v>
      </c>
    </row>
    <row r="4" spans="1:3">
      <c r="A4" s="4" t="s">
        <v>470</v>
      </c>
      <c r="B4" s="5" t="n">
        <v>1496</v>
      </c>
      <c r="C4" s="4" t="s">
        <v>40</v>
      </c>
    </row>
    <row r="5" spans="1:3">
      <c r="A5" s="4" t="s">
        <v>471</v>
      </c>
      <c r="B5" s="5" t="n">
        <v>674</v>
      </c>
      <c r="C5" s="4" t="s">
        <v>40</v>
      </c>
    </row>
    <row r="6" spans="1:3">
      <c r="A6" s="4" t="s">
        <v>472</v>
      </c>
      <c r="B6" s="5" t="n">
        <v>82</v>
      </c>
      <c r="C6" s="4" t="s">
        <v>40</v>
      </c>
    </row>
    <row r="7" spans="1:3">
      <c r="A7" s="4" t="s">
        <v>124</v>
      </c>
      <c r="B7" s="5" t="n">
        <v>756</v>
      </c>
      <c r="C7" s="4" t="s">
        <v>40</v>
      </c>
    </row>
    <row r="8" spans="1:3">
      <c r="A8" s="4" t="s">
        <v>39</v>
      </c>
      <c r="B8" s="5" t="n">
        <v>1825</v>
      </c>
      <c r="C8" s="4" t="s">
        <v>40</v>
      </c>
    </row>
    <row r="9" spans="1:3">
      <c r="A9" s="4" t="s">
        <v>473</v>
      </c>
      <c r="B9" s="5" t="n">
        <v>-1069</v>
      </c>
      <c r="C9" s="4" t="s">
        <v>40</v>
      </c>
    </row>
    <row r="10" spans="1:3">
      <c r="A10" s="4" t="s">
        <v>124</v>
      </c>
      <c r="B10" s="6" t="n">
        <v>756</v>
      </c>
      <c r="C10" s="4" t="s">
        <v>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2</v>
      </c>
      <c r="D2" s="2" t="s">
        <v>88</v>
      </c>
    </row>
    <row r="3" spans="1:4">
      <c r="A3" s="4" t="s">
        <v>105</v>
      </c>
      <c r="B3" s="6" t="n">
        <v>1034</v>
      </c>
      <c r="C3" s="6" t="n">
        <v>-11638</v>
      </c>
      <c r="D3" s="6" t="n">
        <v>-18705</v>
      </c>
    </row>
    <row r="4" spans="1:4">
      <c r="A4" s="3" t="s">
        <v>113</v>
      </c>
    </row>
    <row r="5" spans="1:4">
      <c r="A5" s="4" t="s">
        <v>114</v>
      </c>
      <c r="B5" s="5" t="n">
        <v>-27</v>
      </c>
      <c r="C5" s="5" t="n">
        <v>4</v>
      </c>
      <c r="D5" s="5" t="n">
        <v>39</v>
      </c>
    </row>
    <row r="6" spans="1:4">
      <c r="A6" s="4" t="s">
        <v>115</v>
      </c>
      <c r="B6" s="5" t="n">
        <v>-27</v>
      </c>
      <c r="C6" s="5" t="n">
        <v>5</v>
      </c>
      <c r="D6" s="5" t="n">
        <v>-5</v>
      </c>
    </row>
    <row r="7" spans="1:4">
      <c r="A7" s="4" t="s">
        <v>116</v>
      </c>
      <c r="B7" s="5" t="n">
        <v>-54</v>
      </c>
      <c r="C7" s="5" t="n">
        <v>9</v>
      </c>
      <c r="D7" s="5" t="n">
        <v>34</v>
      </c>
    </row>
    <row r="8" spans="1:4">
      <c r="A8" s="4" t="s">
        <v>117</v>
      </c>
      <c r="B8" s="6" t="n">
        <v>980</v>
      </c>
      <c r="C8" s="6" t="n">
        <v>-11629</v>
      </c>
      <c r="D8" s="6" t="n">
        <v>-186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2</v>
      </c>
    </row>
    <row r="2" spans="1:3">
      <c r="A2" s="4" t="s">
        <v>475</v>
      </c>
      <c r="B2" s="6" t="n">
        <v>1783</v>
      </c>
      <c r="C2" s="6" t="n">
        <v>2590</v>
      </c>
    </row>
    <row r="3" spans="1:3">
      <c r="A3" s="4" t="s">
        <v>476</v>
      </c>
      <c r="B3" s="5" t="n">
        <v>1146</v>
      </c>
      <c r="C3" s="5" t="n">
        <v>1689</v>
      </c>
    </row>
    <row r="4" spans="1:3">
      <c r="A4" s="4" t="s">
        <v>477</v>
      </c>
      <c r="B4" s="5" t="n">
        <v>1621</v>
      </c>
      <c r="C4" s="5" t="n">
        <v>2224</v>
      </c>
    </row>
    <row r="5" spans="1:3">
      <c r="A5" s="4" t="s">
        <v>478</v>
      </c>
      <c r="B5" s="6" t="n">
        <v>4550</v>
      </c>
      <c r="C5" s="6" t="n">
        <v>65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9</v>
      </c>
      <c r="B1" s="2" t="s">
        <v>2</v>
      </c>
      <c r="C1" s="2" t="s">
        <v>480</v>
      </c>
      <c r="D1" s="2" t="s">
        <v>32</v>
      </c>
    </row>
    <row r="2" spans="1:4">
      <c r="A2" s="4" t="s">
        <v>481</v>
      </c>
      <c r="C2" s="6" t="n">
        <v>272</v>
      </c>
      <c r="D2" s="6" t="n">
        <v>4</v>
      </c>
    </row>
    <row r="3" spans="1:4">
      <c r="A3" s="4" t="s">
        <v>482</v>
      </c>
      <c r="C3" s="4" t="s">
        <v>40</v>
      </c>
      <c r="D3" s="5" t="n">
        <v>33</v>
      </c>
    </row>
    <row r="4" spans="1:4">
      <c r="A4" s="4" t="s">
        <v>483</v>
      </c>
      <c r="C4" s="5" t="n">
        <v>73</v>
      </c>
      <c r="D4" s="5" t="n">
        <v>171</v>
      </c>
    </row>
    <row r="5" spans="1:4">
      <c r="A5" s="4" t="s">
        <v>484</v>
      </c>
      <c r="C5" s="5" t="n">
        <v>966</v>
      </c>
      <c r="D5" s="5" t="n">
        <v>735</v>
      </c>
    </row>
    <row r="6" spans="1:4">
      <c r="A6" s="4" t="s">
        <v>485</v>
      </c>
      <c r="B6" s="6" t="n">
        <v>1311</v>
      </c>
      <c r="C6" s="6" t="n">
        <v>1311</v>
      </c>
      <c r="D6" s="6" t="n">
        <v>9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2</v>
      </c>
    </row>
    <row r="2" spans="1:3">
      <c r="A2" s="4" t="s">
        <v>487</v>
      </c>
      <c r="B2" s="6" t="n">
        <v>30028000</v>
      </c>
      <c r="C2" s="6" t="n">
        <v>28960000</v>
      </c>
    </row>
    <row r="3" spans="1:3">
      <c r="A3" s="4" t="s">
        <v>488</v>
      </c>
      <c r="B3" s="5" t="n">
        <v>-21385000</v>
      </c>
      <c r="C3" s="5" t="n">
        <v>-18338000</v>
      </c>
    </row>
    <row r="4" spans="1:3">
      <c r="A4" s="4" t="s">
        <v>48</v>
      </c>
      <c r="B4" s="5" t="n">
        <v>8643000</v>
      </c>
      <c r="C4" s="5" t="n">
        <v>10622000</v>
      </c>
    </row>
    <row r="5" spans="1:3">
      <c r="A5" s="4" t="s">
        <v>489</v>
      </c>
    </row>
    <row r="6" spans="1:3">
      <c r="A6" s="4" t="s">
        <v>487</v>
      </c>
      <c r="B6" s="5" t="n">
        <v>14781000</v>
      </c>
      <c r="C6" s="5" t="n">
        <v>14448000</v>
      </c>
    </row>
    <row r="7" spans="1:3">
      <c r="A7" s="4" t="s">
        <v>490</v>
      </c>
    </row>
    <row r="8" spans="1:3">
      <c r="A8" s="4" t="s">
        <v>487</v>
      </c>
      <c r="B8" s="5" t="n">
        <v>10326000</v>
      </c>
      <c r="C8" s="5" t="n">
        <v>10196000</v>
      </c>
    </row>
    <row r="9" spans="1:3">
      <c r="A9" s="4" t="s">
        <v>456</v>
      </c>
    </row>
    <row r="10" spans="1:3">
      <c r="A10" s="4" t="s">
        <v>487</v>
      </c>
      <c r="B10" s="5" t="n">
        <v>2382000</v>
      </c>
      <c r="C10" s="5" t="n">
        <v>2344000</v>
      </c>
    </row>
    <row r="11" spans="1:3">
      <c r="A11" s="4" t="s">
        <v>48</v>
      </c>
      <c r="B11" s="5" t="n">
        <v>600000</v>
      </c>
      <c r="C11" s="5" t="n">
        <v>1000000</v>
      </c>
    </row>
    <row r="12" spans="1:3">
      <c r="A12" s="4" t="s">
        <v>491</v>
      </c>
    </row>
    <row r="13" spans="1:3">
      <c r="A13" s="4" t="s">
        <v>487</v>
      </c>
      <c r="B13" s="5" t="n">
        <v>1910000</v>
      </c>
      <c r="C13" s="5" t="n">
        <v>1848000</v>
      </c>
    </row>
    <row r="14" spans="1:3">
      <c r="A14" s="4" t="s">
        <v>492</v>
      </c>
    </row>
    <row r="15" spans="1:3">
      <c r="A15" s="4" t="s">
        <v>487</v>
      </c>
      <c r="B15" s="5" t="n">
        <v>114000</v>
      </c>
      <c r="C15" s="5" t="n">
        <v>76000</v>
      </c>
    </row>
    <row r="16" spans="1:3">
      <c r="A16" s="4" t="s">
        <v>493</v>
      </c>
    </row>
    <row r="17" spans="1:3">
      <c r="A17" s="4" t="s">
        <v>487</v>
      </c>
      <c r="B17" s="6" t="n">
        <v>515000</v>
      </c>
      <c r="C17" s="6" t="n">
        <v>48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2</v>
      </c>
    </row>
    <row r="2" spans="1:3">
      <c r="A2" s="4" t="s">
        <v>495</v>
      </c>
      <c r="B2" s="6" t="n">
        <v>5697</v>
      </c>
      <c r="C2" s="6" t="n">
        <v>5086</v>
      </c>
    </row>
    <row r="3" spans="1:3">
      <c r="A3" s="4" t="s">
        <v>496</v>
      </c>
      <c r="B3" s="5" t="n">
        <v>2131</v>
      </c>
      <c r="C3" s="5" t="n">
        <v>2505</v>
      </c>
    </row>
    <row r="4" spans="1:3">
      <c r="A4" s="4" t="s">
        <v>473</v>
      </c>
      <c r="B4" s="5" t="n">
        <v>1069</v>
      </c>
      <c r="C4" s="4" t="s">
        <v>40</v>
      </c>
    </row>
    <row r="5" spans="1:3">
      <c r="A5" s="4" t="s">
        <v>497</v>
      </c>
      <c r="B5" s="5" t="n">
        <v>122</v>
      </c>
      <c r="C5" s="5" t="n">
        <v>217</v>
      </c>
    </row>
    <row r="6" spans="1:3">
      <c r="A6" s="4" t="s">
        <v>498</v>
      </c>
      <c r="B6" s="6" t="n">
        <v>9019</v>
      </c>
      <c r="C6" s="6" t="n">
        <v>78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2</v>
      </c>
    </row>
    <row r="2" spans="1:3">
      <c r="A2" s="4" t="s">
        <v>500</v>
      </c>
      <c r="B2" s="6" t="n">
        <v>6201</v>
      </c>
      <c r="C2" s="6" t="n">
        <v>5878</v>
      </c>
    </row>
    <row r="3" spans="1:3">
      <c r="A3" s="4" t="s">
        <v>501</v>
      </c>
      <c r="B3" s="5" t="n">
        <v>63958</v>
      </c>
      <c r="C3" s="5" t="n">
        <v>69000</v>
      </c>
    </row>
    <row r="4" spans="1:3">
      <c r="A4" s="4" t="s">
        <v>502</v>
      </c>
      <c r="B4" s="5" t="n">
        <v>70159</v>
      </c>
      <c r="C4" s="5" t="n">
        <v>74878</v>
      </c>
    </row>
    <row r="5" spans="1:3">
      <c r="A5" s="4" t="s">
        <v>187</v>
      </c>
    </row>
    <row r="6" spans="1:3">
      <c r="A6" s="4" t="s">
        <v>500</v>
      </c>
      <c r="B6" s="5" t="n">
        <v>5000</v>
      </c>
      <c r="C6" s="5" t="n">
        <v>5000</v>
      </c>
    </row>
    <row r="7" spans="1:3">
      <c r="A7" s="4" t="s">
        <v>501</v>
      </c>
      <c r="B7" s="5" t="n">
        <v>63958</v>
      </c>
      <c r="C7" s="5" t="n">
        <v>68958</v>
      </c>
    </row>
    <row r="8" spans="1:3">
      <c r="A8" s="4" t="s">
        <v>185</v>
      </c>
    </row>
    <row r="9" spans="1:3">
      <c r="A9" s="4" t="s">
        <v>500</v>
      </c>
      <c r="B9" s="5" t="n">
        <v>1201</v>
      </c>
      <c r="C9" s="5" t="n">
        <v>878</v>
      </c>
    </row>
    <row r="10" spans="1:3">
      <c r="A10" s="4" t="s">
        <v>501</v>
      </c>
      <c r="B10" s="4" t="s">
        <v>40</v>
      </c>
      <c r="C10" s="6" t="n">
        <v>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2</v>
      </c>
    </row>
    <row r="2" spans="1:3">
      <c r="A2" s="4" t="s">
        <v>504</v>
      </c>
      <c r="B2" s="6" t="n">
        <v>554</v>
      </c>
      <c r="C2" s="6" t="n">
        <v>7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2</v>
      </c>
      <c r="D2" s="2" t="s">
        <v>88</v>
      </c>
    </row>
    <row r="3" spans="1:4">
      <c r="A3" s="4" t="s">
        <v>506</v>
      </c>
      <c r="B3" s="6" t="n">
        <v>63659</v>
      </c>
      <c r="C3" s="6" t="n">
        <v>69918</v>
      </c>
      <c r="D3" s="6" t="n">
        <v>86915</v>
      </c>
    </row>
    <row r="4" spans="1:4">
      <c r="A4" s="4" t="s">
        <v>506</v>
      </c>
      <c r="B4" s="5" t="n">
        <v>65133</v>
      </c>
      <c r="C4" s="5" t="n">
        <v>63659</v>
      </c>
      <c r="D4" s="5" t="n">
        <v>69918</v>
      </c>
    </row>
    <row r="5" spans="1:4">
      <c r="A5" s="4" t="s">
        <v>507</v>
      </c>
    </row>
    <row r="6" spans="1:4">
      <c r="A6" s="4" t="s">
        <v>506</v>
      </c>
      <c r="B6" s="5" t="n">
        <v>-63</v>
      </c>
      <c r="C6" s="5" t="n">
        <v>-67</v>
      </c>
      <c r="D6" s="5" t="n">
        <v>-106</v>
      </c>
    </row>
    <row r="7" spans="1:4">
      <c r="A7" s="4" t="s">
        <v>508</v>
      </c>
      <c r="D7" s="5" t="n">
        <v>39</v>
      </c>
    </row>
    <row r="8" spans="1:4">
      <c r="A8" s="4" t="s">
        <v>509</v>
      </c>
      <c r="D8" s="4" t="s">
        <v>40</v>
      </c>
    </row>
    <row r="9" spans="1:4">
      <c r="A9" s="4" t="s">
        <v>506</v>
      </c>
      <c r="B9" s="5" t="n">
        <v>-90</v>
      </c>
      <c r="C9" s="5" t="n">
        <v>-63</v>
      </c>
      <c r="D9" s="5" t="n">
        <v>-67</v>
      </c>
    </row>
    <row r="10" spans="1:4">
      <c r="A10" s="4" t="s">
        <v>510</v>
      </c>
      <c r="B10" s="5" t="n">
        <v>-27</v>
      </c>
      <c r="C10" s="5" t="n">
        <v>4</v>
      </c>
    </row>
    <row r="11" spans="1:4">
      <c r="A11" s="4" t="s">
        <v>511</v>
      </c>
    </row>
    <row r="12" spans="1:4">
      <c r="A12" s="4" t="s">
        <v>506</v>
      </c>
      <c r="B12" s="5" t="n">
        <v>-1</v>
      </c>
      <c r="C12" s="5" t="n">
        <v>-6</v>
      </c>
      <c r="D12" s="5" t="n">
        <v>-1</v>
      </c>
    </row>
    <row r="13" spans="1:4">
      <c r="A13" s="4" t="s">
        <v>508</v>
      </c>
      <c r="D13" s="5" t="n">
        <v>-6</v>
      </c>
    </row>
    <row r="14" spans="1:4">
      <c r="A14" s="4" t="s">
        <v>509</v>
      </c>
      <c r="D14" s="5" t="n">
        <v>1</v>
      </c>
    </row>
    <row r="15" spans="1:4">
      <c r="A15" s="4" t="s">
        <v>506</v>
      </c>
      <c r="B15" s="5" t="n">
        <v>-28</v>
      </c>
      <c r="C15" s="5" t="n">
        <v>-1</v>
      </c>
      <c r="D15" s="5" t="n">
        <v>-6</v>
      </c>
    </row>
    <row r="16" spans="1:4">
      <c r="A16" s="4" t="s">
        <v>510</v>
      </c>
      <c r="B16" s="5" t="n">
        <v>-27</v>
      </c>
      <c r="C16" s="5" t="n">
        <v>5</v>
      </c>
    </row>
    <row r="17" spans="1:4">
      <c r="A17" s="4" t="s">
        <v>122</v>
      </c>
    </row>
    <row r="18" spans="1:4">
      <c r="A18" s="4" t="s">
        <v>506</v>
      </c>
      <c r="B18" s="5" t="n">
        <v>-64</v>
      </c>
      <c r="C18" s="5" t="n">
        <v>-73</v>
      </c>
      <c r="D18" s="5" t="n">
        <v>-107</v>
      </c>
    </row>
    <row r="19" spans="1:4">
      <c r="A19" s="4" t="s">
        <v>508</v>
      </c>
      <c r="D19" s="5" t="n">
        <v>33</v>
      </c>
    </row>
    <row r="20" spans="1:4">
      <c r="A20" s="4" t="s">
        <v>509</v>
      </c>
      <c r="D20" s="5" t="n">
        <v>1</v>
      </c>
    </row>
    <row r="21" spans="1:4">
      <c r="A21" s="4" t="s">
        <v>506</v>
      </c>
      <c r="B21" s="5" t="n">
        <v>-118</v>
      </c>
      <c r="C21" s="5" t="n">
        <v>-64</v>
      </c>
      <c r="D21" s="6" t="n">
        <v>-73</v>
      </c>
    </row>
    <row r="22" spans="1:4">
      <c r="A22" s="4" t="s">
        <v>510</v>
      </c>
      <c r="B22" s="6" t="n">
        <v>-54</v>
      </c>
      <c r="C22" s="6" t="n">
        <v>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12</v>
      </c>
      <c r="B1" s="2" t="s">
        <v>1</v>
      </c>
    </row>
    <row r="2" spans="1:3">
      <c r="B2" s="2" t="s">
        <v>2</v>
      </c>
      <c r="C2" s="2" t="s">
        <v>32</v>
      </c>
    </row>
    <row r="3" spans="1:3">
      <c r="A3" s="4" t="s">
        <v>513</v>
      </c>
      <c r="B3" s="6" t="n">
        <v>0</v>
      </c>
      <c r="C3"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2</v>
      </c>
    </row>
    <row r="2" spans="1:3">
      <c r="A2" s="4" t="s">
        <v>515</v>
      </c>
      <c r="B2" s="6" t="n">
        <v>39100</v>
      </c>
      <c r="C2" s="6" t="n">
        <v>258</v>
      </c>
    </row>
    <row r="3" spans="1:3">
      <c r="A3" s="4" t="s">
        <v>516</v>
      </c>
      <c r="B3" s="5" t="n">
        <v>6</v>
      </c>
      <c r="C3" s="4" t="s">
        <v>40</v>
      </c>
    </row>
    <row r="4" spans="1:3">
      <c r="A4" s="4" t="s">
        <v>517</v>
      </c>
      <c r="B4" s="5" t="n">
        <v>-33</v>
      </c>
      <c r="C4" s="5" t="n">
        <v>-1</v>
      </c>
    </row>
    <row r="5" spans="1:3">
      <c r="A5" s="4" t="s">
        <v>518</v>
      </c>
      <c r="B5" s="5" t="n">
        <v>39073</v>
      </c>
      <c r="C5" s="5" t="n">
        <v>257</v>
      </c>
    </row>
    <row r="6" spans="1:3">
      <c r="A6" s="4" t="s">
        <v>519</v>
      </c>
    </row>
    <row r="7" spans="1:3">
      <c r="A7" s="4" t="s">
        <v>515</v>
      </c>
      <c r="B7" s="5" t="n">
        <v>39100</v>
      </c>
      <c r="C7" s="5" t="n">
        <v>258</v>
      </c>
    </row>
    <row r="8" spans="1:3">
      <c r="A8" s="4" t="s">
        <v>516</v>
      </c>
      <c r="B8" s="5" t="n">
        <v>6</v>
      </c>
      <c r="C8" s="4" t="s">
        <v>40</v>
      </c>
    </row>
    <row r="9" spans="1:3">
      <c r="A9" s="4" t="s">
        <v>517</v>
      </c>
      <c r="B9" s="5" t="n">
        <v>-33</v>
      </c>
      <c r="C9" s="5" t="n">
        <v>-1</v>
      </c>
    </row>
    <row r="10" spans="1:3">
      <c r="A10" s="4" t="s">
        <v>518</v>
      </c>
      <c r="B10" s="5" t="n">
        <v>39073</v>
      </c>
      <c r="C10" s="5" t="n">
        <v>257</v>
      </c>
    </row>
    <row r="11" spans="1:3">
      <c r="A11" s="4" t="s">
        <v>520</v>
      </c>
    </row>
    <row r="12" spans="1:3">
      <c r="A12" s="4" t="s">
        <v>515</v>
      </c>
      <c r="B12" s="5" t="n">
        <v>39100</v>
      </c>
      <c r="C12" s="5" t="n">
        <v>258</v>
      </c>
    </row>
    <row r="13" spans="1:3">
      <c r="A13" s="4" t="s">
        <v>516</v>
      </c>
      <c r="B13" s="5" t="n">
        <v>6</v>
      </c>
      <c r="C13" s="4" t="s">
        <v>40</v>
      </c>
    </row>
    <row r="14" spans="1:3">
      <c r="A14" s="4" t="s">
        <v>517</v>
      </c>
      <c r="B14" s="5" t="n">
        <v>-33</v>
      </c>
      <c r="C14" s="5" t="n">
        <v>-1</v>
      </c>
    </row>
    <row r="15" spans="1:3">
      <c r="A15" s="4" t="s">
        <v>518</v>
      </c>
      <c r="B15" s="6" t="n">
        <v>39073</v>
      </c>
      <c r="C15" s="6" t="n">
        <v>2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2</v>
      </c>
    </row>
    <row r="2" spans="1:3">
      <c r="A2" s="4" t="s">
        <v>522</v>
      </c>
      <c r="B2" s="6" t="n">
        <v>29667</v>
      </c>
      <c r="C2" s="4" t="s">
        <v>40</v>
      </c>
    </row>
    <row r="3" spans="1:3">
      <c r="A3" s="4" t="s">
        <v>523</v>
      </c>
      <c r="B3" s="5" t="n">
        <v>-33</v>
      </c>
      <c r="C3" s="4" t="s">
        <v>40</v>
      </c>
    </row>
    <row r="4" spans="1:3">
      <c r="A4" s="4" t="s">
        <v>524</v>
      </c>
      <c r="B4" s="4" t="s">
        <v>40</v>
      </c>
      <c r="C4" s="5" t="n">
        <v>257</v>
      </c>
    </row>
    <row r="5" spans="1:3">
      <c r="A5" s="4" t="s">
        <v>525</v>
      </c>
      <c r="B5" s="4" t="s">
        <v>40</v>
      </c>
      <c r="C5" s="5" t="n">
        <v>-1</v>
      </c>
    </row>
    <row r="6" spans="1:3">
      <c r="A6" s="4" t="s">
        <v>526</v>
      </c>
      <c r="B6" s="5" t="n">
        <v>29667</v>
      </c>
      <c r="C6" s="5" t="n">
        <v>257</v>
      </c>
    </row>
    <row r="7" spans="1:3">
      <c r="A7" s="4" t="s">
        <v>527</v>
      </c>
      <c r="B7" s="5" t="n">
        <v>-33</v>
      </c>
      <c r="C7" s="5" t="n">
        <v>-1</v>
      </c>
    </row>
    <row r="8" spans="1:3">
      <c r="A8" s="4" t="s">
        <v>528</v>
      </c>
    </row>
    <row r="9" spans="1:3">
      <c r="A9" s="4" t="s">
        <v>522</v>
      </c>
      <c r="B9" s="5" t="n">
        <v>29667</v>
      </c>
      <c r="C9" s="4" t="s">
        <v>40</v>
      </c>
    </row>
    <row r="10" spans="1:3">
      <c r="A10" s="4" t="s">
        <v>523</v>
      </c>
      <c r="B10" s="5" t="n">
        <v>-33</v>
      </c>
      <c r="C10" s="4" t="s">
        <v>40</v>
      </c>
    </row>
    <row r="11" spans="1:3">
      <c r="A11" s="4" t="s">
        <v>524</v>
      </c>
      <c r="B11" s="4" t="s">
        <v>40</v>
      </c>
      <c r="C11" s="5" t="n">
        <v>257</v>
      </c>
    </row>
    <row r="12" spans="1:3">
      <c r="A12" s="4" t="s">
        <v>525</v>
      </c>
      <c r="B12" s="4" t="s">
        <v>40</v>
      </c>
      <c r="C12" s="5" t="n">
        <v>-1</v>
      </c>
    </row>
    <row r="13" spans="1:3">
      <c r="A13" s="4" t="s">
        <v>526</v>
      </c>
      <c r="B13" s="5" t="n">
        <v>29667</v>
      </c>
      <c r="C13" s="5" t="n">
        <v>257</v>
      </c>
    </row>
    <row r="14" spans="1:3">
      <c r="A14" s="4" t="s">
        <v>527</v>
      </c>
      <c r="B14" s="6" t="n">
        <v>-33</v>
      </c>
      <c r="C14" s="6"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3"/>
    <col customWidth="1" max="2" min="2" width="22"/>
    <col customWidth="1" max="3" min="3" width="24"/>
    <col customWidth="1" max="4" min="4" width="36"/>
    <col customWidth="1" max="5" min="5" width="37"/>
    <col customWidth="1" max="6" min="6" width="27"/>
    <col customWidth="1" max="7" min="7" width="10"/>
  </cols>
  <sheetData>
    <row r="1" spans="1:7">
      <c r="A1" s="1" t="s">
        <v>118</v>
      </c>
      <c r="B1" s="2" t="s">
        <v>119</v>
      </c>
      <c r="C1" s="2" t="s">
        <v>120</v>
      </c>
      <c r="D1" s="2" t="s">
        <v>121</v>
      </c>
      <c r="E1" s="2" t="s">
        <v>122</v>
      </c>
      <c r="F1" s="2" t="s">
        <v>123</v>
      </c>
      <c r="G1" s="2" t="s">
        <v>124</v>
      </c>
    </row>
    <row r="2" spans="1:7">
      <c r="A2" s="4" t="s">
        <v>125</v>
      </c>
      <c r="B2" s="5" t="n">
        <v>53137000</v>
      </c>
      <c r="C2" s="5" t="n">
        <v>-1783000</v>
      </c>
    </row>
    <row r="3" spans="1:7">
      <c r="A3" s="4" t="s">
        <v>126</v>
      </c>
      <c r="B3" s="6" t="n">
        <v>53</v>
      </c>
      <c r="C3" s="6" t="n">
        <v>-4000</v>
      </c>
      <c r="D3" s="6" t="n">
        <v>119932</v>
      </c>
      <c r="E3" s="6" t="n">
        <v>-107</v>
      </c>
      <c r="F3" s="6" t="n">
        <v>-28963</v>
      </c>
      <c r="G3" s="6" t="n">
        <v>86915</v>
      </c>
    </row>
    <row r="4" spans="1:7">
      <c r="A4" s="4" t="s">
        <v>105</v>
      </c>
      <c r="B4" s="4" t="s">
        <v>40</v>
      </c>
      <c r="C4" s="4" t="s">
        <v>40</v>
      </c>
      <c r="D4" s="4" t="s">
        <v>40</v>
      </c>
      <c r="E4" s="4" t="s">
        <v>40</v>
      </c>
      <c r="F4" s="5" t="n">
        <v>-18705</v>
      </c>
      <c r="G4" s="5" t="n">
        <v>-18705</v>
      </c>
    </row>
    <row r="5" spans="1:7">
      <c r="A5" s="4" t="s">
        <v>127</v>
      </c>
      <c r="B5" s="4" t="s">
        <v>40</v>
      </c>
      <c r="C5" s="4" t="s">
        <v>40</v>
      </c>
      <c r="D5" s="4" t="s">
        <v>40</v>
      </c>
      <c r="E5" s="5" t="n">
        <v>-5</v>
      </c>
      <c r="F5" s="4" t="s">
        <v>40</v>
      </c>
      <c r="G5" s="5" t="n">
        <v>-5</v>
      </c>
    </row>
    <row r="6" spans="1:7">
      <c r="A6" s="4" t="s">
        <v>114</v>
      </c>
      <c r="B6" s="4" t="s">
        <v>40</v>
      </c>
      <c r="C6" s="4" t="s">
        <v>40</v>
      </c>
      <c r="D6" s="4" t="s">
        <v>40</v>
      </c>
      <c r="E6" s="5" t="n">
        <v>39</v>
      </c>
      <c r="F6" s="4" t="s">
        <v>40</v>
      </c>
      <c r="G6" s="5" t="n">
        <v>39</v>
      </c>
    </row>
    <row r="7" spans="1:7">
      <c r="A7" s="4" t="s">
        <v>128</v>
      </c>
      <c r="B7" s="5" t="n">
        <v>1261000</v>
      </c>
      <c r="C7" s="4" t="s">
        <v>40</v>
      </c>
    </row>
    <row r="8" spans="1:7">
      <c r="A8" s="4" t="s">
        <v>129</v>
      </c>
      <c r="B8" s="6" t="n">
        <v>1</v>
      </c>
      <c r="C8" s="4" t="s">
        <v>40</v>
      </c>
      <c r="D8" s="5" t="n">
        <v>2404</v>
      </c>
      <c r="E8" s="4" t="s">
        <v>40</v>
      </c>
      <c r="F8" s="4" t="s">
        <v>40</v>
      </c>
      <c r="G8" s="6" t="n">
        <v>2405</v>
      </c>
    </row>
    <row r="9" spans="1:7">
      <c r="A9" s="4" t="s">
        <v>130</v>
      </c>
      <c r="B9" s="4" t="s">
        <v>40</v>
      </c>
      <c r="C9" s="5" t="n">
        <v>-696000</v>
      </c>
      <c r="G9" s="5" t="n">
        <v>696853</v>
      </c>
    </row>
    <row r="10" spans="1:7">
      <c r="A10" s="4" t="s">
        <v>131</v>
      </c>
      <c r="B10" s="4" t="s">
        <v>40</v>
      </c>
      <c r="C10" s="6" t="n">
        <v>-2835</v>
      </c>
      <c r="D10" s="4" t="s">
        <v>40</v>
      </c>
      <c r="E10" s="4" t="s">
        <v>40</v>
      </c>
      <c r="F10" s="4" t="s">
        <v>40</v>
      </c>
      <c r="G10" s="6" t="n">
        <v>-2835</v>
      </c>
    </row>
    <row r="11" spans="1:7">
      <c r="A11" s="4" t="s">
        <v>132</v>
      </c>
      <c r="B11" s="4" t="s">
        <v>40</v>
      </c>
      <c r="C11" s="4" t="s">
        <v>40</v>
      </c>
      <c r="D11" s="5" t="n">
        <v>2104</v>
      </c>
      <c r="E11" s="4" t="s">
        <v>40</v>
      </c>
      <c r="F11" s="4" t="s">
        <v>40</v>
      </c>
      <c r="G11" s="5" t="n">
        <v>2104</v>
      </c>
    </row>
    <row r="12" spans="1:7">
      <c r="A12" s="4" t="s">
        <v>133</v>
      </c>
      <c r="B12" s="5" t="n">
        <v>54398000</v>
      </c>
      <c r="C12" s="5" t="n">
        <v>-2479000</v>
      </c>
    </row>
    <row r="13" spans="1:7">
      <c r="A13" s="4" t="s">
        <v>134</v>
      </c>
      <c r="B13" s="6" t="n">
        <v>54</v>
      </c>
      <c r="C13" s="6" t="n">
        <v>-6835</v>
      </c>
      <c r="D13" s="5" t="n">
        <v>124440</v>
      </c>
      <c r="E13" s="5" t="n">
        <v>-73</v>
      </c>
      <c r="F13" s="5" t="n">
        <v>-47668</v>
      </c>
      <c r="G13" s="5" t="n">
        <v>69918</v>
      </c>
    </row>
    <row r="14" spans="1:7">
      <c r="A14" s="4" t="s">
        <v>105</v>
      </c>
      <c r="B14" s="4" t="s">
        <v>40</v>
      </c>
      <c r="C14" s="4" t="s">
        <v>40</v>
      </c>
      <c r="D14" s="4" t="s">
        <v>40</v>
      </c>
      <c r="E14" s="4" t="s">
        <v>40</v>
      </c>
      <c r="F14" s="5" t="n">
        <v>-18705</v>
      </c>
      <c r="G14" s="5" t="n">
        <v>-18705</v>
      </c>
    </row>
    <row r="15" spans="1:7">
      <c r="A15" s="4" t="s">
        <v>114</v>
      </c>
      <c r="B15" s="4" t="s">
        <v>40</v>
      </c>
      <c r="C15" s="4" t="s">
        <v>40</v>
      </c>
      <c r="D15" s="4" t="s">
        <v>40</v>
      </c>
      <c r="E15" s="5" t="n">
        <v>39</v>
      </c>
      <c r="F15" s="4" t="s">
        <v>40</v>
      </c>
      <c r="G15" s="5" t="n">
        <v>39</v>
      </c>
    </row>
    <row r="16" spans="1:7">
      <c r="A16" s="4" t="s">
        <v>105</v>
      </c>
      <c r="B16" s="4" t="s">
        <v>40</v>
      </c>
      <c r="C16" s="4" t="s">
        <v>40</v>
      </c>
      <c r="D16" s="4" t="s">
        <v>40</v>
      </c>
      <c r="E16" s="4" t="s">
        <v>40</v>
      </c>
      <c r="F16" s="5" t="n">
        <v>-11638</v>
      </c>
      <c r="G16" s="5" t="n">
        <v>-11638</v>
      </c>
    </row>
    <row r="17" spans="1:7">
      <c r="A17" s="4" t="s">
        <v>127</v>
      </c>
      <c r="B17" s="4" t="s">
        <v>40</v>
      </c>
      <c r="C17" s="4" t="s">
        <v>40</v>
      </c>
      <c r="D17" s="4" t="s">
        <v>40</v>
      </c>
      <c r="E17" s="5" t="n">
        <v>5</v>
      </c>
      <c r="F17" s="4" t="s">
        <v>40</v>
      </c>
      <c r="G17" s="5" t="n">
        <v>5</v>
      </c>
    </row>
    <row r="18" spans="1:7">
      <c r="A18" s="4" t="s">
        <v>114</v>
      </c>
      <c r="B18" s="4" t="s">
        <v>40</v>
      </c>
      <c r="C18" s="4" t="s">
        <v>40</v>
      </c>
      <c r="D18" s="4" t="s">
        <v>40</v>
      </c>
      <c r="E18" s="5" t="n">
        <v>4</v>
      </c>
      <c r="F18" s="4" t="s">
        <v>40</v>
      </c>
      <c r="G18" s="5" t="n">
        <v>4</v>
      </c>
    </row>
    <row r="19" spans="1:7">
      <c r="A19" s="4" t="s">
        <v>128</v>
      </c>
      <c r="B19" s="5" t="n">
        <v>550000</v>
      </c>
      <c r="C19" s="4" t="s">
        <v>40</v>
      </c>
    </row>
    <row r="20" spans="1:7">
      <c r="A20" s="4" t="s">
        <v>129</v>
      </c>
      <c r="B20" s="6" t="n">
        <v>1</v>
      </c>
      <c r="C20" s="4" t="s">
        <v>40</v>
      </c>
      <c r="D20" s="5" t="n">
        <v>1325</v>
      </c>
      <c r="E20" s="4" t="s">
        <v>40</v>
      </c>
      <c r="F20" s="4" t="s">
        <v>40</v>
      </c>
      <c r="G20" s="6" t="n">
        <v>1326</v>
      </c>
    </row>
    <row r="21" spans="1:7">
      <c r="A21" s="4" t="s">
        <v>130</v>
      </c>
      <c r="G21" s="5" t="n">
        <v>0</v>
      </c>
    </row>
    <row r="22" spans="1:7">
      <c r="A22" s="4" t="s">
        <v>132</v>
      </c>
      <c r="B22" s="4" t="s">
        <v>40</v>
      </c>
      <c r="C22" s="4" t="s">
        <v>40</v>
      </c>
      <c r="D22" s="5" t="n">
        <v>4044</v>
      </c>
      <c r="E22" s="4" t="s">
        <v>40</v>
      </c>
      <c r="F22" s="4" t="s">
        <v>40</v>
      </c>
      <c r="G22" s="6" t="n">
        <v>4044</v>
      </c>
    </row>
    <row r="23" spans="1:7">
      <c r="A23" s="4" t="s">
        <v>135</v>
      </c>
      <c r="B23" s="5" t="n">
        <v>54948000</v>
      </c>
      <c r="C23" s="5" t="n">
        <v>-2479000</v>
      </c>
    </row>
    <row r="24" spans="1:7">
      <c r="A24" s="4" t="s">
        <v>136</v>
      </c>
      <c r="B24" s="6" t="n">
        <v>55</v>
      </c>
      <c r="C24" s="6" t="n">
        <v>-6835</v>
      </c>
      <c r="D24" s="5" t="n">
        <v>129809</v>
      </c>
      <c r="E24" s="5" t="n">
        <v>-64</v>
      </c>
      <c r="F24" s="5" t="n">
        <v>-59306</v>
      </c>
      <c r="G24" s="5" t="n">
        <v>63659</v>
      </c>
    </row>
    <row r="25" spans="1:7">
      <c r="A25" s="4" t="s">
        <v>105</v>
      </c>
      <c r="B25" s="4" t="s">
        <v>40</v>
      </c>
      <c r="C25" s="4" t="s">
        <v>40</v>
      </c>
      <c r="D25" s="4" t="s">
        <v>40</v>
      </c>
      <c r="E25" s="4" t="s">
        <v>40</v>
      </c>
      <c r="F25" s="5" t="n">
        <v>-11638</v>
      </c>
      <c r="G25" s="5" t="n">
        <v>-11638</v>
      </c>
    </row>
    <row r="26" spans="1:7">
      <c r="A26" s="4" t="s">
        <v>114</v>
      </c>
      <c r="B26" s="4" t="s">
        <v>40</v>
      </c>
      <c r="C26" s="4" t="s">
        <v>40</v>
      </c>
      <c r="D26" s="4" t="s">
        <v>40</v>
      </c>
      <c r="E26" s="5" t="n">
        <v>4</v>
      </c>
      <c r="F26" s="4" t="s">
        <v>40</v>
      </c>
      <c r="G26" s="5" t="n">
        <v>4</v>
      </c>
    </row>
    <row r="27" spans="1:7">
      <c r="A27" s="4" t="s">
        <v>105</v>
      </c>
      <c r="B27" s="4" t="s">
        <v>40</v>
      </c>
      <c r="C27" s="4" t="s">
        <v>40</v>
      </c>
      <c r="D27" s="4" t="s">
        <v>40</v>
      </c>
      <c r="E27" s="4" t="s">
        <v>40</v>
      </c>
      <c r="F27" s="5" t="n">
        <v>1034</v>
      </c>
      <c r="G27" s="5" t="n">
        <v>1034</v>
      </c>
    </row>
    <row r="28" spans="1:7">
      <c r="A28" s="4" t="s">
        <v>127</v>
      </c>
      <c r="B28" s="4" t="s">
        <v>40</v>
      </c>
      <c r="C28" s="4" t="s">
        <v>40</v>
      </c>
      <c r="D28" s="4" t="s">
        <v>40</v>
      </c>
      <c r="E28" s="5" t="n">
        <v>-27</v>
      </c>
      <c r="F28" s="4" t="s">
        <v>40</v>
      </c>
      <c r="G28" s="5" t="n">
        <v>-27</v>
      </c>
    </row>
    <row r="29" spans="1:7">
      <c r="A29" s="4" t="s">
        <v>114</v>
      </c>
      <c r="B29" s="4" t="s">
        <v>40</v>
      </c>
      <c r="C29" s="4" t="s">
        <v>40</v>
      </c>
      <c r="D29" s="4" t="s">
        <v>40</v>
      </c>
      <c r="E29" s="5" t="n">
        <v>-27</v>
      </c>
      <c r="F29" s="4" t="s">
        <v>40</v>
      </c>
      <c r="G29" s="5" t="n">
        <v>-27</v>
      </c>
    </row>
    <row r="30" spans="1:7">
      <c r="A30" s="4" t="s">
        <v>128</v>
      </c>
      <c r="B30" s="5" t="n">
        <v>1936000</v>
      </c>
      <c r="C30" s="4" t="s">
        <v>40</v>
      </c>
    </row>
    <row r="31" spans="1:7">
      <c r="A31" s="4" t="s">
        <v>129</v>
      </c>
      <c r="B31" s="6" t="n">
        <v>2</v>
      </c>
      <c r="C31" s="4" t="s">
        <v>40</v>
      </c>
      <c r="D31" s="5" t="n">
        <v>6598</v>
      </c>
      <c r="E31" s="4" t="s">
        <v>40</v>
      </c>
      <c r="F31" s="4" t="s">
        <v>40</v>
      </c>
      <c r="G31" s="5" t="n">
        <v>6600</v>
      </c>
    </row>
    <row r="32" spans="1:7">
      <c r="A32" s="4" t="s">
        <v>130</v>
      </c>
      <c r="B32" s="4" t="s">
        <v>40</v>
      </c>
      <c r="C32" s="5" t="n">
        <v>-1243000</v>
      </c>
    </row>
    <row r="33" spans="1:7">
      <c r="A33" s="4" t="s">
        <v>131</v>
      </c>
      <c r="B33" s="4" t="s">
        <v>40</v>
      </c>
      <c r="C33" s="6" t="n">
        <v>-9375</v>
      </c>
      <c r="D33" s="4" t="s">
        <v>40</v>
      </c>
      <c r="E33" s="4" t="s">
        <v>40</v>
      </c>
      <c r="F33" s="4" t="s">
        <v>40</v>
      </c>
      <c r="G33" s="5" t="n">
        <v>-9375</v>
      </c>
    </row>
    <row r="34" spans="1:7">
      <c r="A34" s="4" t="s">
        <v>132</v>
      </c>
      <c r="B34" s="4" t="s">
        <v>40</v>
      </c>
      <c r="C34" s="4" t="s">
        <v>40</v>
      </c>
      <c r="D34" s="5" t="n">
        <v>3269</v>
      </c>
      <c r="E34" s="4" t="s">
        <v>40</v>
      </c>
      <c r="F34" s="4" t="s">
        <v>40</v>
      </c>
      <c r="G34" s="5" t="n">
        <v>3269</v>
      </c>
    </row>
    <row r="35" spans="1:7">
      <c r="A35" s="4" t="s">
        <v>137</v>
      </c>
      <c r="B35" s="5" t="n">
        <v>56884000</v>
      </c>
      <c r="C35" s="5" t="n">
        <v>-3722000</v>
      </c>
    </row>
    <row r="36" spans="1:7">
      <c r="A36" s="4" t="s">
        <v>138</v>
      </c>
      <c r="B36" s="6" t="n">
        <v>57</v>
      </c>
      <c r="C36" s="6" t="n">
        <v>-16210</v>
      </c>
      <c r="D36" s="5" t="n">
        <v>139676</v>
      </c>
      <c r="E36" s="5" t="n">
        <v>-118</v>
      </c>
      <c r="F36" s="5" t="n">
        <v>-58272</v>
      </c>
      <c r="G36" s="5" t="n">
        <v>65133</v>
      </c>
    </row>
    <row r="37" spans="1:7">
      <c r="A37" s="4" t="s">
        <v>105</v>
      </c>
      <c r="B37" s="4" t="s">
        <v>40</v>
      </c>
      <c r="C37" s="4" t="s">
        <v>40</v>
      </c>
      <c r="D37" s="4" t="s">
        <v>40</v>
      </c>
      <c r="E37" s="4" t="s">
        <v>40</v>
      </c>
      <c r="F37" s="5" t="n">
        <v>1034</v>
      </c>
      <c r="G37" s="5" t="n">
        <v>1034</v>
      </c>
    </row>
    <row r="38" spans="1:7">
      <c r="A38" s="4" t="s">
        <v>114</v>
      </c>
      <c r="B38" s="4" t="s">
        <v>40</v>
      </c>
      <c r="C38" s="4" t="s">
        <v>40</v>
      </c>
      <c r="D38" s="4" t="s">
        <v>40</v>
      </c>
      <c r="E38" s="6" t="n">
        <v>-27</v>
      </c>
      <c r="F38" s="4" t="s">
        <v>40</v>
      </c>
      <c r="G38" s="6" t="n">
        <v>-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530</v>
      </c>
    </row>
    <row r="2" spans="1:2">
      <c r="A2" s="4" t="s">
        <v>531</v>
      </c>
      <c r="B2" s="6" t="n">
        <v>39100</v>
      </c>
    </row>
    <row r="3" spans="1:2">
      <c r="A3" s="4" t="s">
        <v>531</v>
      </c>
      <c r="B3" s="5" t="n">
        <v>39073</v>
      </c>
    </row>
    <row r="4" spans="1:2">
      <c r="A4" s="4" t="s">
        <v>532</v>
      </c>
      <c r="B4" s="5" t="n">
        <v>39100</v>
      </c>
    </row>
    <row r="5" spans="1:2">
      <c r="A5" s="4" t="s">
        <v>532</v>
      </c>
      <c r="B5" s="6" t="n">
        <v>390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T8"/>
  <sheetViews>
    <sheetView workbookViewId="0">
      <selection activeCell="A1" sqref="A1"/>
    </sheetView>
  </sheetViews>
  <sheetFormatPr baseColWidth="8" defaultRowHeight="15" outlineLevelCol="0"/>
  <cols>
    <col customWidth="1" max="1" min="1" width="68"/>
    <col customWidth="1" max="2" min="2" width="68"/>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33</v>
      </c>
      <c r="B1" s="2" t="s">
        <v>432</v>
      </c>
      <c r="R1" s="2" t="s">
        <v>1</v>
      </c>
    </row>
    <row r="2" spans="1:20">
      <c r="B2" s="2" t="s">
        <v>2</v>
      </c>
      <c r="D2" s="2" t="s">
        <v>434</v>
      </c>
      <c r="E2" s="2" t="s">
        <v>433</v>
      </c>
      <c r="F2" s="2" t="s">
        <v>4</v>
      </c>
      <c r="G2" s="2" t="s">
        <v>433</v>
      </c>
      <c r="H2" s="2" t="s">
        <v>435</v>
      </c>
      <c r="I2" s="2" t="s">
        <v>433</v>
      </c>
      <c r="J2" s="2" t="s">
        <v>32</v>
      </c>
      <c r="L2" s="2" t="s">
        <v>436</v>
      </c>
      <c r="M2" s="2" t="s">
        <v>433</v>
      </c>
      <c r="N2" s="2" t="s">
        <v>437</v>
      </c>
      <c r="O2" s="2" t="s">
        <v>433</v>
      </c>
      <c r="P2" s="2" t="s">
        <v>438</v>
      </c>
      <c r="Q2" s="2" t="s">
        <v>433</v>
      </c>
      <c r="R2" s="2" t="s">
        <v>2</v>
      </c>
      <c r="S2" s="2" t="s">
        <v>32</v>
      </c>
      <c r="T2" s="2" t="s">
        <v>88</v>
      </c>
    </row>
    <row r="3" spans="1:20">
      <c r="A3" s="4" t="s">
        <v>49</v>
      </c>
      <c r="B3" s="6" t="n">
        <v>12790000</v>
      </c>
      <c r="J3" s="6" t="n">
        <v>12790000</v>
      </c>
      <c r="R3" s="6" t="n">
        <v>12790000</v>
      </c>
      <c r="S3" s="6" t="n">
        <v>12790000</v>
      </c>
    </row>
    <row r="4" spans="1:20">
      <c r="A4" s="4" t="s">
        <v>534</v>
      </c>
      <c r="B4" s="5" t="n">
        <v>158000</v>
      </c>
      <c r="C4" s="4" t="s">
        <v>433</v>
      </c>
      <c r="D4" s="6" t="n">
        <v>158000</v>
      </c>
      <c r="F4" s="6" t="n">
        <v>158000</v>
      </c>
      <c r="H4" s="6" t="n">
        <v>157000</v>
      </c>
      <c r="J4" s="6" t="n">
        <v>159000</v>
      </c>
      <c r="K4" s="4" t="s">
        <v>433</v>
      </c>
      <c r="L4" s="6" t="n">
        <v>159000</v>
      </c>
      <c r="N4" s="6" t="n">
        <v>158000</v>
      </c>
      <c r="P4" s="6" t="n">
        <v>159000</v>
      </c>
      <c r="R4" s="5" t="n">
        <v>631000</v>
      </c>
      <c r="S4" s="5" t="n">
        <v>635000</v>
      </c>
      <c r="T4" s="6" t="n">
        <v>842000</v>
      </c>
    </row>
    <row r="5" spans="1:20">
      <c r="A5" s="4" t="s">
        <v>535</v>
      </c>
      <c r="R5" s="5" t="n">
        <v>0</v>
      </c>
      <c r="S5" s="6" t="n">
        <v>0</v>
      </c>
      <c r="T5" s="6" t="n">
        <v>0</v>
      </c>
    </row>
    <row r="6" spans="1:20">
      <c r="A6" s="4" t="s">
        <v>536</v>
      </c>
      <c r="B6" s="6" t="n">
        <v>0</v>
      </c>
      <c r="R6" s="6" t="n">
        <v>0</v>
      </c>
    </row>
    <row r="7" spans="1:20"/>
    <row r="8" spans="1:20">
      <c r="A8" s="4" t="s">
        <v>433</v>
      </c>
      <c r="B8" s="4" t="s">
        <v>444</v>
      </c>
    </row>
  </sheetData>
  <mergeCells count="31">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A7:T7"/>
    <mergeCell ref="B8:T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44"/>
    <col customWidth="1" max="3" min="3" width="16"/>
    <col customWidth="1" max="4" min="4" width="14"/>
  </cols>
  <sheetData>
    <row r="1" spans="1:4">
      <c r="A1" s="1" t="s">
        <v>537</v>
      </c>
      <c r="C1" s="2" t="s">
        <v>1</v>
      </c>
    </row>
    <row r="2" spans="1:4">
      <c r="C2" s="2" t="s">
        <v>2</v>
      </c>
      <c r="D2" s="2" t="s">
        <v>32</v>
      </c>
    </row>
    <row r="3" spans="1:4">
      <c r="A3" s="4" t="s">
        <v>538</v>
      </c>
      <c r="C3" s="6" t="n">
        <v>11485</v>
      </c>
      <c r="D3" s="6" t="n">
        <v>11485</v>
      </c>
    </row>
    <row r="4" spans="1:4">
      <c r="A4" s="4" t="s">
        <v>539</v>
      </c>
      <c r="C4" s="5" t="n">
        <v>-8523</v>
      </c>
      <c r="D4" s="5" t="n">
        <v>-7892</v>
      </c>
    </row>
    <row r="5" spans="1:4">
      <c r="A5" s="4" t="s">
        <v>540</v>
      </c>
      <c r="C5" s="5" t="n">
        <v>-1062</v>
      </c>
      <c r="D5" s="5" t="n">
        <v>-1062</v>
      </c>
    </row>
    <row r="6" spans="1:4">
      <c r="A6" s="4" t="s">
        <v>541</v>
      </c>
      <c r="C6" s="6" t="n">
        <v>1900</v>
      </c>
      <c r="D6" s="6" t="n">
        <v>2531</v>
      </c>
    </row>
    <row r="7" spans="1:4">
      <c r="A7" s="4" t="s">
        <v>542</v>
      </c>
      <c r="C7" s="4" t="s">
        <v>383</v>
      </c>
      <c r="D7" s="4" t="s">
        <v>383</v>
      </c>
    </row>
    <row r="8" spans="1:4">
      <c r="A8" s="4" t="s">
        <v>543</v>
      </c>
    </row>
    <row r="9" spans="1:4">
      <c r="A9" s="4" t="s">
        <v>538</v>
      </c>
      <c r="C9" s="6" t="n">
        <v>6100</v>
      </c>
      <c r="D9" s="6" t="n">
        <v>6100</v>
      </c>
    </row>
    <row r="10" spans="1:4">
      <c r="A10" s="4" t="s">
        <v>539</v>
      </c>
      <c r="C10" s="5" t="n">
        <v>-4321</v>
      </c>
      <c r="D10" s="5" t="n">
        <v>-3711</v>
      </c>
    </row>
    <row r="11" spans="1:4">
      <c r="A11" s="4" t="s">
        <v>540</v>
      </c>
      <c r="C11" s="4" t="s">
        <v>40</v>
      </c>
      <c r="D11" s="4" t="s">
        <v>40</v>
      </c>
    </row>
    <row r="12" spans="1:4">
      <c r="A12" s="4" t="s">
        <v>541</v>
      </c>
      <c r="C12" s="6" t="n">
        <v>1779</v>
      </c>
      <c r="D12" s="6" t="n">
        <v>2389</v>
      </c>
    </row>
    <row r="13" spans="1:4">
      <c r="A13" s="4" t="s">
        <v>542</v>
      </c>
      <c r="C13" s="4" t="s">
        <v>419</v>
      </c>
      <c r="D13" s="4" t="s">
        <v>419</v>
      </c>
    </row>
    <row r="14" spans="1:4">
      <c r="A14" s="4" t="s">
        <v>544</v>
      </c>
    </row>
    <row r="15" spans="1:4">
      <c r="A15" s="4" t="s">
        <v>538</v>
      </c>
      <c r="C15" s="6" t="n">
        <v>1310</v>
      </c>
      <c r="D15" s="6" t="n">
        <v>1310</v>
      </c>
    </row>
    <row r="16" spans="1:4">
      <c r="A16" s="4" t="s">
        <v>539</v>
      </c>
      <c r="C16" s="5" t="n">
        <v>-1310</v>
      </c>
      <c r="D16" s="5" t="n">
        <v>-1310</v>
      </c>
    </row>
    <row r="17" spans="1:4">
      <c r="A17" s="4" t="s">
        <v>540</v>
      </c>
      <c r="C17" s="4" t="s">
        <v>40</v>
      </c>
      <c r="D17" s="4" t="s">
        <v>40</v>
      </c>
    </row>
    <row r="18" spans="1:4">
      <c r="A18" s="4" t="s">
        <v>541</v>
      </c>
      <c r="C18" s="4" t="s">
        <v>40</v>
      </c>
      <c r="D18" s="4" t="s">
        <v>40</v>
      </c>
    </row>
    <row r="19" spans="1:4">
      <c r="A19" s="4" t="s">
        <v>542</v>
      </c>
      <c r="B19" s="4" t="s">
        <v>433</v>
      </c>
      <c r="C19" s="4" t="s">
        <v>545</v>
      </c>
      <c r="D19" s="4" t="s">
        <v>545</v>
      </c>
    </row>
    <row r="20" spans="1:4">
      <c r="A20" s="4" t="s">
        <v>546</v>
      </c>
    </row>
    <row r="21" spans="1:4">
      <c r="A21" s="4" t="s">
        <v>538</v>
      </c>
      <c r="C21" s="6" t="n">
        <v>1300</v>
      </c>
      <c r="D21" s="6" t="n">
        <v>1300</v>
      </c>
    </row>
    <row r="22" spans="1:4">
      <c r="A22" s="4" t="s">
        <v>539</v>
      </c>
      <c r="C22" s="5" t="n">
        <v>-1300</v>
      </c>
      <c r="D22" s="5" t="n">
        <v>-1300</v>
      </c>
    </row>
    <row r="23" spans="1:4">
      <c r="A23" s="4" t="s">
        <v>540</v>
      </c>
      <c r="C23" s="4" t="s">
        <v>40</v>
      </c>
      <c r="D23" s="4" t="s">
        <v>40</v>
      </c>
    </row>
    <row r="24" spans="1:4">
      <c r="A24" s="4" t="s">
        <v>541</v>
      </c>
      <c r="C24" s="4" t="s">
        <v>40</v>
      </c>
      <c r="D24" s="4" t="s">
        <v>40</v>
      </c>
    </row>
    <row r="25" spans="1:4">
      <c r="A25" s="4" t="s">
        <v>542</v>
      </c>
      <c r="C25" s="4" t="s">
        <v>404</v>
      </c>
      <c r="D25" s="4" t="s">
        <v>404</v>
      </c>
    </row>
    <row r="26" spans="1:4">
      <c r="A26" s="4" t="s">
        <v>547</v>
      </c>
    </row>
    <row r="27" spans="1:4">
      <c r="A27" s="4" t="s">
        <v>538</v>
      </c>
      <c r="C27" s="6" t="n">
        <v>1200</v>
      </c>
      <c r="D27" s="6" t="n">
        <v>1200</v>
      </c>
    </row>
    <row r="28" spans="1:4">
      <c r="A28" s="4" t="s">
        <v>539</v>
      </c>
      <c r="C28" s="5" t="n">
        <v>-180</v>
      </c>
      <c r="D28" s="5" t="n">
        <v>-180</v>
      </c>
    </row>
    <row r="29" spans="1:4">
      <c r="A29" s="4" t="s">
        <v>540</v>
      </c>
      <c r="C29" s="5" t="n">
        <v>-1020</v>
      </c>
      <c r="D29" s="5" t="n">
        <v>-1020</v>
      </c>
    </row>
    <row r="30" spans="1:4">
      <c r="A30" s="4" t="s">
        <v>541</v>
      </c>
      <c r="C30" s="4" t="s">
        <v>40</v>
      </c>
      <c r="D30" s="4" t="s">
        <v>40</v>
      </c>
    </row>
    <row r="31" spans="1:4">
      <c r="A31" s="4" t="s">
        <v>542</v>
      </c>
      <c r="C31" s="4" t="s">
        <v>420</v>
      </c>
      <c r="D31" s="4" t="s">
        <v>420</v>
      </c>
    </row>
    <row r="32" spans="1:4">
      <c r="A32" s="4" t="s">
        <v>548</v>
      </c>
    </row>
    <row r="33" spans="1:4">
      <c r="A33" s="4" t="s">
        <v>538</v>
      </c>
      <c r="C33" s="6" t="n">
        <v>990</v>
      </c>
      <c r="D33" s="6" t="n">
        <v>990</v>
      </c>
    </row>
    <row r="34" spans="1:4">
      <c r="A34" s="4" t="s">
        <v>539</v>
      </c>
      <c r="C34" s="5" t="n">
        <v>-990</v>
      </c>
      <c r="D34" s="5" t="n">
        <v>-990</v>
      </c>
    </row>
    <row r="35" spans="1:4">
      <c r="A35" s="4" t="s">
        <v>540</v>
      </c>
      <c r="C35" s="4" t="s">
        <v>40</v>
      </c>
      <c r="D35" s="4" t="s">
        <v>40</v>
      </c>
    </row>
    <row r="36" spans="1:4">
      <c r="A36" s="4" t="s">
        <v>541</v>
      </c>
      <c r="C36" s="4" t="s">
        <v>40</v>
      </c>
      <c r="D36" s="4" t="s">
        <v>40</v>
      </c>
    </row>
    <row r="37" spans="1:4">
      <c r="A37" s="4" t="s">
        <v>542</v>
      </c>
      <c r="C37" s="4" t="s">
        <v>416</v>
      </c>
      <c r="D37" s="4" t="s">
        <v>416</v>
      </c>
    </row>
    <row r="38" spans="1:4">
      <c r="A38" s="4" t="s">
        <v>549</v>
      </c>
    </row>
    <row r="39" spans="1:4">
      <c r="A39" s="4" t="s">
        <v>538</v>
      </c>
      <c r="C39" s="6" t="n">
        <v>585</v>
      </c>
      <c r="D39" s="6" t="n">
        <v>585</v>
      </c>
    </row>
    <row r="40" spans="1:4">
      <c r="A40" s="4" t="s">
        <v>539</v>
      </c>
      <c r="C40" s="5" t="n">
        <v>-422</v>
      </c>
      <c r="D40" s="5" t="n">
        <v>-401</v>
      </c>
    </row>
    <row r="41" spans="1:4">
      <c r="A41" s="4" t="s">
        <v>540</v>
      </c>
      <c r="C41" s="5" t="n">
        <v>-42</v>
      </c>
      <c r="D41" s="5" t="n">
        <v>-42</v>
      </c>
    </row>
    <row r="42" spans="1:4">
      <c r="A42" s="4" t="s">
        <v>541</v>
      </c>
      <c r="C42" s="6" t="n">
        <v>121</v>
      </c>
      <c r="D42" s="6" t="n">
        <v>142</v>
      </c>
    </row>
    <row r="43" spans="1:4">
      <c r="A43" s="4" t="s">
        <v>542</v>
      </c>
      <c r="C43" s="4" t="s">
        <v>550</v>
      </c>
      <c r="D43" s="4" t="s">
        <v>550</v>
      </c>
    </row>
    <row r="44" spans="1:4"/>
    <row r="45" spans="1:4">
      <c r="A45" s="4" t="s">
        <v>433</v>
      </c>
      <c r="B45" s="4" t="s">
        <v>551</v>
      </c>
    </row>
  </sheetData>
  <mergeCells count="4">
    <mergeCell ref="A1:B2"/>
    <mergeCell ref="C1:D1"/>
    <mergeCell ref="A44:C44"/>
    <mergeCell ref="B45:C4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2</v>
      </c>
    </row>
    <row r="2" spans="1:3">
      <c r="A2" s="5" t="n">
        <v>2017</v>
      </c>
      <c r="B2" s="6" t="n">
        <v>631</v>
      </c>
    </row>
    <row r="3" spans="1:3">
      <c r="A3" s="5" t="n">
        <v>2018</v>
      </c>
      <c r="B3" s="5" t="n">
        <v>629</v>
      </c>
    </row>
    <row r="4" spans="1:3">
      <c r="A4" s="5" t="n">
        <v>2019</v>
      </c>
      <c r="B4" s="5" t="n">
        <v>575</v>
      </c>
    </row>
    <row r="5" spans="1:3">
      <c r="A5" s="5" t="n">
        <v>2020</v>
      </c>
      <c r="B5" s="5" t="n">
        <v>16</v>
      </c>
    </row>
    <row r="6" spans="1:3">
      <c r="A6" s="5" t="n">
        <v>2021</v>
      </c>
      <c r="B6" s="5" t="n">
        <v>12</v>
      </c>
    </row>
    <row r="7" spans="1:3">
      <c r="A7" s="4" t="s">
        <v>553</v>
      </c>
      <c r="B7" s="5" t="n">
        <v>37</v>
      </c>
    </row>
    <row r="8" spans="1:3">
      <c r="A8" s="4" t="s">
        <v>124</v>
      </c>
      <c r="B8" s="6" t="n">
        <v>1900</v>
      </c>
      <c r="C8" s="6" t="n">
        <v>253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2</v>
      </c>
    </row>
    <row r="2" spans="1:3">
      <c r="A2" s="4" t="s">
        <v>518</v>
      </c>
      <c r="B2" s="6" t="n">
        <v>39073</v>
      </c>
      <c r="C2" s="6" t="n">
        <v>257</v>
      </c>
    </row>
    <row r="3" spans="1:3">
      <c r="A3" s="4" t="s">
        <v>555</v>
      </c>
    </row>
    <row r="4" spans="1:3">
      <c r="A4" s="4" t="s">
        <v>518</v>
      </c>
      <c r="B4" s="5" t="n">
        <v>39073</v>
      </c>
      <c r="C4" s="5" t="n">
        <v>257</v>
      </c>
    </row>
    <row r="5" spans="1:3">
      <c r="A5" s="4" t="s">
        <v>52</v>
      </c>
      <c r="B5" s="5" t="n">
        <v>39073</v>
      </c>
      <c r="C5" s="5" t="n">
        <v>290</v>
      </c>
    </row>
    <row r="6" spans="1:3">
      <c r="A6" s="4" t="s">
        <v>556</v>
      </c>
      <c r="C6" s="5" t="n">
        <v>33</v>
      </c>
    </row>
    <row r="7" spans="1:3">
      <c r="A7" s="4" t="s">
        <v>557</v>
      </c>
    </row>
    <row r="8" spans="1:3">
      <c r="A8" s="4" t="s">
        <v>518</v>
      </c>
      <c r="B8" s="5" t="n">
        <v>39073</v>
      </c>
      <c r="C8" s="5" t="n">
        <v>257</v>
      </c>
    </row>
    <row r="9" spans="1:3">
      <c r="A9" s="4" t="s">
        <v>52</v>
      </c>
      <c r="B9" s="6" t="n">
        <v>39073</v>
      </c>
      <c r="C9" s="5" t="n">
        <v>290</v>
      </c>
    </row>
    <row r="10" spans="1:3">
      <c r="A10" s="4" t="s">
        <v>556</v>
      </c>
      <c r="C10" s="6" t="n">
        <v>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2</v>
      </c>
      <c r="D2" s="2" t="s">
        <v>88</v>
      </c>
    </row>
    <row r="3" spans="1:4">
      <c r="A3" s="4" t="s">
        <v>559</v>
      </c>
      <c r="B3" s="4" t="s">
        <v>40</v>
      </c>
      <c r="C3" s="4" t="s">
        <v>40</v>
      </c>
      <c r="D3" s="6" t="n">
        <v>1524</v>
      </c>
    </row>
    <row r="4" spans="1:4">
      <c r="A4" s="4" t="s">
        <v>560</v>
      </c>
      <c r="B4" s="4" t="s">
        <v>40</v>
      </c>
      <c r="C4" s="4" t="s">
        <v>40</v>
      </c>
      <c r="D4" s="5" t="n">
        <v>-149</v>
      </c>
    </row>
    <row r="5" spans="1:4">
      <c r="A5" s="4" t="s">
        <v>561</v>
      </c>
      <c r="D5" s="5" t="n">
        <v>-1375</v>
      </c>
    </row>
    <row r="6" spans="1:4">
      <c r="A6" s="4" t="s">
        <v>562</v>
      </c>
      <c r="B6" s="4" t="s">
        <v>40</v>
      </c>
      <c r="C6" s="4" t="s">
        <v>40</v>
      </c>
      <c r="D6" s="4" t="s">
        <v>4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3</v>
      </c>
      <c r="B1" s="2" t="s">
        <v>564</v>
      </c>
      <c r="C1" s="2" t="s">
        <v>565</v>
      </c>
      <c r="D1" s="2" t="s">
        <v>566</v>
      </c>
      <c r="E1" s="2" t="s">
        <v>2</v>
      </c>
      <c r="F1" s="2" t="s">
        <v>32</v>
      </c>
      <c r="G1" s="2" t="s">
        <v>438</v>
      </c>
    </row>
    <row r="2" spans="1:7">
      <c r="A2" s="4" t="s">
        <v>567</v>
      </c>
      <c r="E2" s="6" t="n">
        <v>38000</v>
      </c>
    </row>
    <row r="3" spans="1:7">
      <c r="A3" s="4" t="s">
        <v>568</v>
      </c>
      <c r="E3" s="5" t="n">
        <v>4384000</v>
      </c>
      <c r="F3" s="6" t="n">
        <v>3807000</v>
      </c>
    </row>
    <row r="4" spans="1:7">
      <c r="A4" s="4" t="s">
        <v>569</v>
      </c>
    </row>
    <row r="5" spans="1:7">
      <c r="A5" s="4" t="s">
        <v>567</v>
      </c>
      <c r="E5" s="5" t="n">
        <v>38000</v>
      </c>
      <c r="F5" s="5" t="n">
        <v>48000</v>
      </c>
      <c r="G5" s="6" t="n">
        <v>55000</v>
      </c>
    </row>
    <row r="6" spans="1:7">
      <c r="A6" s="4" t="s">
        <v>570</v>
      </c>
      <c r="G6" s="4" t="s">
        <v>571</v>
      </c>
    </row>
    <row r="7" spans="1:7">
      <c r="A7" s="4" t="s">
        <v>572</v>
      </c>
    </row>
    <row r="8" spans="1:7">
      <c r="A8" s="4" t="s">
        <v>573</v>
      </c>
      <c r="C8" s="6" t="n">
        <v>16000000</v>
      </c>
    </row>
    <row r="9" spans="1:7">
      <c r="A9" s="4" t="s">
        <v>574</v>
      </c>
      <c r="C9" s="4" t="s">
        <v>575</v>
      </c>
    </row>
    <row r="10" spans="1:7">
      <c r="A10" s="4" t="s">
        <v>576</v>
      </c>
    </row>
    <row r="11" spans="1:7">
      <c r="A11" s="4" t="s">
        <v>574</v>
      </c>
      <c r="D11" s="4" t="s">
        <v>577</v>
      </c>
    </row>
    <row r="12" spans="1:7">
      <c r="A12" s="4" t="s">
        <v>578</v>
      </c>
    </row>
    <row r="13" spans="1:7">
      <c r="A13" s="4" t="s">
        <v>579</v>
      </c>
      <c r="C13" s="4" t="s">
        <v>580</v>
      </c>
    </row>
    <row r="14" spans="1:7">
      <c r="A14" s="4" t="s">
        <v>581</v>
      </c>
      <c r="E14" s="5" t="n">
        <v>0</v>
      </c>
      <c r="F14" s="5" t="n">
        <v>0</v>
      </c>
    </row>
    <row r="15" spans="1:7">
      <c r="A15" s="4" t="s">
        <v>582</v>
      </c>
    </row>
    <row r="16" spans="1:7">
      <c r="A16" s="4" t="s">
        <v>583</v>
      </c>
      <c r="C16" s="4" t="s">
        <v>584</v>
      </c>
    </row>
    <row r="17" spans="1:7">
      <c r="A17" s="4" t="s">
        <v>585</v>
      </c>
    </row>
    <row r="18" spans="1:7">
      <c r="A18" s="4" t="s">
        <v>568</v>
      </c>
      <c r="E18" s="5" t="n">
        <v>3100000</v>
      </c>
      <c r="F18" s="5" t="n">
        <v>3800000</v>
      </c>
    </row>
    <row r="19" spans="1:7">
      <c r="A19" s="4" t="s">
        <v>586</v>
      </c>
    </row>
    <row r="20" spans="1:7">
      <c r="A20" s="4" t="s">
        <v>581</v>
      </c>
      <c r="E20" s="5" t="n">
        <v>3100000</v>
      </c>
      <c r="F20" s="5" t="n">
        <v>3800000</v>
      </c>
    </row>
    <row r="21" spans="1:7">
      <c r="A21" s="4" t="s">
        <v>587</v>
      </c>
    </row>
    <row r="22" spans="1:7">
      <c r="A22" s="4" t="s">
        <v>568</v>
      </c>
      <c r="E22" s="5" t="n">
        <v>4400000</v>
      </c>
      <c r="F22" s="5" t="n">
        <v>3800000</v>
      </c>
    </row>
    <row r="23" spans="1:7">
      <c r="A23" s="4" t="s">
        <v>588</v>
      </c>
    </row>
    <row r="24" spans="1:7">
      <c r="A24" s="4" t="s">
        <v>581</v>
      </c>
      <c r="E24" s="6" t="n">
        <v>1300000</v>
      </c>
      <c r="F24" s="6" t="n">
        <v>1300000</v>
      </c>
    </row>
    <row r="25" spans="1:7">
      <c r="A25" s="4" t="s">
        <v>589</v>
      </c>
    </row>
    <row r="26" spans="1:7">
      <c r="A26" s="4" t="s">
        <v>579</v>
      </c>
      <c r="B26" s="4" t="s">
        <v>590</v>
      </c>
    </row>
    <row r="27" spans="1:7">
      <c r="A27" s="4" t="s">
        <v>591</v>
      </c>
      <c r="B27" s="4" t="s">
        <v>592</v>
      </c>
    </row>
    <row r="28" spans="1:7">
      <c r="A28" s="4" t="s">
        <v>593</v>
      </c>
      <c r="B28" s="4" t="s">
        <v>594</v>
      </c>
    </row>
    <row r="29" spans="1:7">
      <c r="A29" s="4" t="s">
        <v>595</v>
      </c>
    </row>
    <row r="30" spans="1:7">
      <c r="A30" s="4" t="s">
        <v>583</v>
      </c>
      <c r="B30" s="4" t="s">
        <v>596</v>
      </c>
    </row>
    <row r="31" spans="1:7">
      <c r="A31" s="4" t="s">
        <v>597</v>
      </c>
    </row>
    <row r="32" spans="1:7">
      <c r="A32" s="4" t="s">
        <v>573</v>
      </c>
      <c r="B32" s="6" t="n">
        <v>16000000</v>
      </c>
    </row>
    <row r="33" spans="1:7">
      <c r="A33" s="4" t="s">
        <v>598</v>
      </c>
    </row>
    <row r="34" spans="1:7">
      <c r="A34" s="4" t="s">
        <v>573</v>
      </c>
      <c r="B34" s="6" t="n">
        <v>4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9</v>
      </c>
      <c r="B1" s="2" t="s">
        <v>2</v>
      </c>
      <c r="C1" s="2" t="s">
        <v>32</v>
      </c>
      <c r="D1" s="2" t="s">
        <v>438</v>
      </c>
    </row>
    <row r="2" spans="1:4">
      <c r="A2" s="4" t="s">
        <v>600</v>
      </c>
      <c r="B2" s="6" t="n">
        <v>38000</v>
      </c>
    </row>
    <row r="3" spans="1:4">
      <c r="A3" s="4" t="s">
        <v>601</v>
      </c>
      <c r="B3" s="5" t="n">
        <v>-11000</v>
      </c>
      <c r="C3" s="6" t="n">
        <v>-10000</v>
      </c>
    </row>
    <row r="4" spans="1:4">
      <c r="A4" s="4" t="s">
        <v>602</v>
      </c>
      <c r="B4" s="5" t="n">
        <v>27000</v>
      </c>
      <c r="C4" s="5" t="n">
        <v>38000</v>
      </c>
    </row>
    <row r="5" spans="1:4">
      <c r="A5" s="4" t="s">
        <v>569</v>
      </c>
    </row>
    <row r="6" spans="1:4">
      <c r="A6" s="4" t="s">
        <v>600</v>
      </c>
      <c r="B6" s="5" t="n">
        <v>38000</v>
      </c>
      <c r="C6" s="5" t="n">
        <v>48000</v>
      </c>
      <c r="D6" s="6" t="n">
        <v>55000</v>
      </c>
    </row>
    <row r="7" spans="1:4">
      <c r="A7" s="4" t="s">
        <v>601</v>
      </c>
      <c r="B7" s="5" t="n">
        <v>-11000</v>
      </c>
      <c r="C7" s="5" t="n">
        <v>-10000</v>
      </c>
    </row>
    <row r="8" spans="1:4">
      <c r="A8" s="4" t="s">
        <v>602</v>
      </c>
      <c r="B8" s="6" t="n">
        <v>27000</v>
      </c>
      <c r="C8" s="6" t="n">
        <v>38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530</v>
      </c>
    </row>
    <row r="2" spans="1:2">
      <c r="A2" s="5" t="n">
        <v>2017</v>
      </c>
      <c r="B2" s="6" t="n">
        <v>11</v>
      </c>
    </row>
    <row r="3" spans="1:2">
      <c r="A3" s="5" t="n">
        <v>2018</v>
      </c>
      <c r="B3" s="5" t="n">
        <v>11</v>
      </c>
    </row>
    <row r="4" spans="1:2">
      <c r="A4" s="5" t="n">
        <v>2019</v>
      </c>
      <c r="B4" s="5" t="n">
        <v>12</v>
      </c>
    </row>
    <row r="5" spans="1:2">
      <c r="A5" s="5" t="n">
        <v>2020</v>
      </c>
      <c r="B5" s="5" t="n">
        <v>4</v>
      </c>
    </row>
    <row r="6" spans="1:2">
      <c r="A6" s="4" t="s">
        <v>124</v>
      </c>
      <c r="B6" s="6" t="n">
        <v>3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2</v>
      </c>
      <c r="D2" s="2" t="s">
        <v>88</v>
      </c>
    </row>
    <row r="3" spans="1:4">
      <c r="A3" s="4" t="s">
        <v>605</v>
      </c>
      <c r="B3" s="6" t="n">
        <v>1400000</v>
      </c>
      <c r="C3" s="6" t="n">
        <v>1500000</v>
      </c>
      <c r="D3" s="6" t="n">
        <v>1700000</v>
      </c>
    </row>
    <row r="4" spans="1:4">
      <c r="A4" s="4" t="s">
        <v>606</v>
      </c>
      <c r="C4" s="5" t="n">
        <v>-400000</v>
      </c>
    </row>
    <row r="5" spans="1:4">
      <c r="A5" s="4" t="s">
        <v>607</v>
      </c>
      <c r="B5" s="6" t="n">
        <v>6800000</v>
      </c>
    </row>
    <row r="6" spans="1:4">
      <c r="A6" s="4" t="s">
        <v>608</v>
      </c>
      <c r="B6" s="4" t="s">
        <v>387</v>
      </c>
    </row>
    <row r="7" spans="1:4">
      <c r="A7" s="4" t="s">
        <v>609</v>
      </c>
    </row>
    <row r="8" spans="1:4">
      <c r="A8" s="4" t="s">
        <v>610</v>
      </c>
      <c r="B8" s="6" t="n">
        <v>0</v>
      </c>
      <c r="C8" s="5" t="n">
        <v>0</v>
      </c>
    </row>
    <row r="9" spans="1:4">
      <c r="A9" s="4" t="s">
        <v>611</v>
      </c>
    </row>
    <row r="10" spans="1:4">
      <c r="A10" s="4" t="s">
        <v>612</v>
      </c>
      <c r="B10" s="6" t="n">
        <v>4400000</v>
      </c>
      <c r="C10" s="6" t="n">
        <v>3800000</v>
      </c>
    </row>
    <row r="11" spans="1:4">
      <c r="A11" s="4" t="s">
        <v>402</v>
      </c>
    </row>
    <row r="12" spans="1:4">
      <c r="A12" s="4" t="s">
        <v>613</v>
      </c>
      <c r="B12" s="4" t="s">
        <v>423</v>
      </c>
    </row>
    <row r="13" spans="1:4">
      <c r="A13" s="4" t="s">
        <v>418</v>
      </c>
    </row>
    <row r="14" spans="1:4">
      <c r="A14" s="4" t="s">
        <v>613</v>
      </c>
      <c r="B14" s="4" t="s">
        <v>61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2</v>
      </c>
      <c r="D2" s="2" t="s">
        <v>88</v>
      </c>
    </row>
    <row r="3" spans="1:4">
      <c r="A3" s="3" t="s">
        <v>140</v>
      </c>
    </row>
    <row r="4" spans="1:4">
      <c r="A4" s="4" t="s">
        <v>105</v>
      </c>
      <c r="B4" s="6" t="n">
        <v>1034</v>
      </c>
      <c r="C4" s="6" t="n">
        <v>-11638</v>
      </c>
      <c r="D4" s="6" t="n">
        <v>-18705</v>
      </c>
    </row>
    <row r="5" spans="1:4">
      <c r="A5" s="3" t="s">
        <v>141</v>
      </c>
    </row>
    <row r="6" spans="1:4">
      <c r="A6" s="4" t="s">
        <v>142</v>
      </c>
      <c r="B6" s="5" t="n">
        <v>3680</v>
      </c>
      <c r="C6" s="5" t="n">
        <v>3838</v>
      </c>
      <c r="D6" s="5" t="n">
        <v>4028</v>
      </c>
    </row>
    <row r="7" spans="1:4">
      <c r="A7" s="4" t="s">
        <v>143</v>
      </c>
      <c r="B7" s="5" t="n">
        <v>3263</v>
      </c>
      <c r="C7" s="5" t="n">
        <v>4059</v>
      </c>
      <c r="D7" s="5" t="n">
        <v>2104</v>
      </c>
    </row>
    <row r="8" spans="1:4">
      <c r="A8" s="4" t="s">
        <v>144</v>
      </c>
      <c r="B8" s="5" t="n">
        <v>208</v>
      </c>
      <c r="C8" s="5" t="n">
        <v>135</v>
      </c>
      <c r="D8" s="5" t="n">
        <v>156</v>
      </c>
    </row>
    <row r="9" spans="1:4">
      <c r="A9" s="4" t="s">
        <v>145</v>
      </c>
      <c r="B9" s="5" t="n">
        <v>174</v>
      </c>
      <c r="C9" s="5" t="n">
        <v>162</v>
      </c>
      <c r="D9" s="5" t="n">
        <v>453</v>
      </c>
    </row>
    <row r="10" spans="1:4">
      <c r="A10" s="4" t="s">
        <v>146</v>
      </c>
      <c r="B10" s="5" t="n">
        <v>76</v>
      </c>
      <c r="C10" s="5" t="n">
        <v>112</v>
      </c>
      <c r="D10" s="5" t="n">
        <v>299</v>
      </c>
    </row>
    <row r="11" spans="1:4">
      <c r="A11" s="4" t="s">
        <v>147</v>
      </c>
      <c r="B11" s="5" t="n">
        <v>33</v>
      </c>
      <c r="C11" s="5" t="n">
        <v>58</v>
      </c>
      <c r="D11" s="4" t="s">
        <v>40</v>
      </c>
    </row>
    <row r="12" spans="1:4">
      <c r="A12" s="4" t="s">
        <v>148</v>
      </c>
      <c r="B12" s="5" t="n">
        <v>13</v>
      </c>
      <c r="C12" s="5" t="n">
        <v>1</v>
      </c>
      <c r="D12" s="5" t="n">
        <v>-153</v>
      </c>
    </row>
    <row r="13" spans="1:4">
      <c r="A13" s="4" t="s">
        <v>149</v>
      </c>
      <c r="B13" s="4" t="s">
        <v>40</v>
      </c>
      <c r="C13" s="4" t="s">
        <v>40</v>
      </c>
      <c r="D13" s="5" t="n">
        <v>38</v>
      </c>
    </row>
    <row r="14" spans="1:4">
      <c r="A14" s="4" t="s">
        <v>150</v>
      </c>
      <c r="B14" s="4" t="s">
        <v>40</v>
      </c>
      <c r="C14" s="4" t="s">
        <v>40</v>
      </c>
      <c r="D14" s="5" t="n">
        <v>-149</v>
      </c>
    </row>
    <row r="15" spans="1:4">
      <c r="A15" s="4" t="s">
        <v>151</v>
      </c>
      <c r="B15" s="5" t="n">
        <v>-459</v>
      </c>
      <c r="C15" s="5" t="n">
        <v>-326</v>
      </c>
      <c r="D15" s="5" t="n">
        <v>315</v>
      </c>
    </row>
    <row r="16" spans="1:4">
      <c r="A16" s="4" t="s">
        <v>152</v>
      </c>
      <c r="B16" s="5" t="n">
        <v>-361</v>
      </c>
      <c r="C16" s="5" t="n">
        <v>-250</v>
      </c>
      <c r="D16" s="5" t="n">
        <v>320</v>
      </c>
    </row>
    <row r="17" spans="1:4">
      <c r="A17" s="4" t="s">
        <v>153</v>
      </c>
      <c r="B17" s="5" t="n">
        <v>-236</v>
      </c>
      <c r="C17" s="5" t="n">
        <v>-395</v>
      </c>
      <c r="D17" s="4" t="s">
        <v>40</v>
      </c>
    </row>
    <row r="18" spans="1:4">
      <c r="A18" s="4" t="s">
        <v>154</v>
      </c>
      <c r="B18" s="5" t="n">
        <v>-164</v>
      </c>
      <c r="C18" s="5" t="n">
        <v>-35</v>
      </c>
      <c r="D18" s="5" t="n">
        <v>375</v>
      </c>
    </row>
    <row r="19" spans="1:4">
      <c r="A19" s="3" t="s">
        <v>155</v>
      </c>
    </row>
    <row r="20" spans="1:4">
      <c r="A20" s="4" t="s">
        <v>41</v>
      </c>
      <c r="B20" s="5" t="n">
        <v>2287</v>
      </c>
      <c r="C20" s="5" t="n">
        <v>1951</v>
      </c>
      <c r="D20" s="5" t="n">
        <v>-3569</v>
      </c>
    </row>
    <row r="21" spans="1:4">
      <c r="A21" s="4" t="s">
        <v>156</v>
      </c>
      <c r="B21" s="5" t="n">
        <v>1695</v>
      </c>
      <c r="C21" s="5" t="n">
        <v>-128</v>
      </c>
      <c r="D21" s="5" t="n">
        <v>4882</v>
      </c>
    </row>
    <row r="22" spans="1:4">
      <c r="A22" s="4" t="s">
        <v>157</v>
      </c>
      <c r="B22" s="5" t="n">
        <v>1259</v>
      </c>
      <c r="C22" s="5" t="n">
        <v>-708</v>
      </c>
      <c r="D22" s="5" t="n">
        <v>1864</v>
      </c>
    </row>
    <row r="23" spans="1:4">
      <c r="A23" s="4" t="s">
        <v>56</v>
      </c>
      <c r="B23" s="5" t="n">
        <v>14</v>
      </c>
      <c r="C23" s="5" t="n">
        <v>-3</v>
      </c>
      <c r="D23" s="5" t="n">
        <v>-18</v>
      </c>
    </row>
    <row r="24" spans="1:4">
      <c r="A24" s="4" t="s">
        <v>158</v>
      </c>
      <c r="B24" s="4" t="s">
        <v>40</v>
      </c>
      <c r="C24" s="5" t="n">
        <v>-1700</v>
      </c>
      <c r="D24" s="4" t="s">
        <v>40</v>
      </c>
    </row>
    <row r="25" spans="1:4">
      <c r="A25" s="4" t="s">
        <v>159</v>
      </c>
      <c r="B25" s="5" t="n">
        <v>-244</v>
      </c>
      <c r="C25" s="5" t="n">
        <v>-743</v>
      </c>
      <c r="D25" s="5" t="n">
        <v>4002</v>
      </c>
    </row>
    <row r="26" spans="1:4">
      <c r="A26" s="4" t="s">
        <v>54</v>
      </c>
      <c r="B26" s="5" t="n">
        <v>-360</v>
      </c>
      <c r="C26" s="5" t="n">
        <v>48</v>
      </c>
      <c r="D26" s="5" t="n">
        <v>628</v>
      </c>
    </row>
    <row r="27" spans="1:4">
      <c r="A27" s="4" t="s">
        <v>160</v>
      </c>
      <c r="B27" s="5" t="n">
        <v>-402</v>
      </c>
      <c r="C27" s="5" t="n">
        <v>316</v>
      </c>
      <c r="D27" s="5" t="n">
        <v>-254</v>
      </c>
    </row>
    <row r="28" spans="1:4">
      <c r="A28" s="4" t="s">
        <v>161</v>
      </c>
      <c r="B28" s="5" t="n">
        <v>-1825</v>
      </c>
      <c r="C28" s="4" t="s">
        <v>40</v>
      </c>
      <c r="D28" s="4" t="s">
        <v>40</v>
      </c>
    </row>
    <row r="29" spans="1:4">
      <c r="A29" s="4" t="s">
        <v>162</v>
      </c>
      <c r="B29" s="5" t="n">
        <v>4965</v>
      </c>
      <c r="C29" s="5" t="n">
        <v>69055</v>
      </c>
      <c r="D29" s="5" t="n">
        <v>-3715</v>
      </c>
    </row>
    <row r="30" spans="1:4">
      <c r="A30" s="3" t="s">
        <v>163</v>
      </c>
    </row>
    <row r="31" spans="1:4">
      <c r="A31" s="4" t="s">
        <v>164</v>
      </c>
      <c r="B31" s="5" t="n">
        <v>7535</v>
      </c>
      <c r="C31" s="5" t="n">
        <v>12925</v>
      </c>
      <c r="D31" s="5" t="n">
        <v>6027</v>
      </c>
    </row>
    <row r="32" spans="1:4">
      <c r="A32" s="4" t="s">
        <v>35</v>
      </c>
      <c r="B32" s="5" t="n">
        <v>-577</v>
      </c>
      <c r="C32" s="5" t="n">
        <v>1665</v>
      </c>
      <c r="D32" s="5" t="n">
        <v>3306</v>
      </c>
    </row>
    <row r="33" spans="1:4">
      <c r="A33" s="4" t="s">
        <v>165</v>
      </c>
      <c r="B33" s="5" t="n">
        <v>-1112</v>
      </c>
      <c r="C33" s="5" t="n">
        <v>-572</v>
      </c>
      <c r="D33" s="5" t="n">
        <v>-2562</v>
      </c>
    </row>
    <row r="34" spans="1:4">
      <c r="A34" s="4" t="s">
        <v>166</v>
      </c>
      <c r="B34" s="5" t="n">
        <v>-46552</v>
      </c>
      <c r="C34" s="4" t="s">
        <v>40</v>
      </c>
      <c r="D34" s="5" t="n">
        <v>-273</v>
      </c>
    </row>
    <row r="35" spans="1:4">
      <c r="A35" s="4" t="s">
        <v>167</v>
      </c>
      <c r="B35" s="5" t="n">
        <v>-40706</v>
      </c>
      <c r="C35" s="5" t="n">
        <v>14018</v>
      </c>
      <c r="D35" s="5" t="n">
        <v>6498</v>
      </c>
    </row>
    <row r="36" spans="1:4">
      <c r="A36" s="3" t="s">
        <v>168</v>
      </c>
    </row>
    <row r="37" spans="1:4">
      <c r="A37" s="4" t="s">
        <v>169</v>
      </c>
      <c r="B37" s="5" t="n">
        <v>6600</v>
      </c>
      <c r="C37" s="5" t="n">
        <v>1326</v>
      </c>
      <c r="D37" s="5" t="n">
        <v>2405</v>
      </c>
    </row>
    <row r="38" spans="1:4">
      <c r="A38" s="4" t="s">
        <v>170</v>
      </c>
      <c r="B38" s="4" t="s">
        <v>40</v>
      </c>
      <c r="C38" s="5" t="n">
        <v>55</v>
      </c>
      <c r="D38" s="4" t="s">
        <v>40</v>
      </c>
    </row>
    <row r="39" spans="1:4">
      <c r="A39" s="4" t="s">
        <v>171</v>
      </c>
      <c r="B39" s="4" t="s">
        <v>40</v>
      </c>
      <c r="C39" s="4" t="s">
        <v>40</v>
      </c>
      <c r="D39" s="5" t="n">
        <v>-1375</v>
      </c>
    </row>
    <row r="40" spans="1:4">
      <c r="A40" s="4" t="s">
        <v>172</v>
      </c>
      <c r="B40" s="5" t="n">
        <v>-10</v>
      </c>
      <c r="C40" s="5" t="n">
        <v>-7</v>
      </c>
      <c r="D40" s="4" t="s">
        <v>40</v>
      </c>
    </row>
    <row r="41" spans="1:4">
      <c r="A41" s="4" t="s">
        <v>173</v>
      </c>
      <c r="B41" s="5" t="n">
        <v>-9375</v>
      </c>
      <c r="C41" s="4" t="s">
        <v>40</v>
      </c>
      <c r="D41" s="5" t="n">
        <v>-2835</v>
      </c>
    </row>
    <row r="42" spans="1:4">
      <c r="A42" s="4" t="s">
        <v>174</v>
      </c>
      <c r="B42" s="5" t="n">
        <v>-2785</v>
      </c>
      <c r="C42" s="5" t="n">
        <v>1374</v>
      </c>
      <c r="D42" s="5" t="n">
        <v>-1805</v>
      </c>
    </row>
    <row r="43" spans="1:4">
      <c r="A43" s="4" t="s">
        <v>175</v>
      </c>
      <c r="B43" s="5" t="n">
        <v>-41</v>
      </c>
      <c r="C43" s="5" t="n">
        <v>-17</v>
      </c>
      <c r="D43" s="5" t="n">
        <v>152</v>
      </c>
    </row>
    <row r="44" spans="1:4">
      <c r="A44" s="4" t="s">
        <v>176</v>
      </c>
      <c r="B44" s="5" t="n">
        <v>-38567</v>
      </c>
      <c r="C44" s="5" t="n">
        <v>84430</v>
      </c>
      <c r="D44" s="5" t="n">
        <v>1130</v>
      </c>
    </row>
    <row r="45" spans="1:4">
      <c r="A45" s="4" t="s">
        <v>177</v>
      </c>
      <c r="B45" s="5" t="n">
        <v>99931</v>
      </c>
      <c r="C45" s="5" t="n">
        <v>15501</v>
      </c>
      <c r="D45" s="5" t="n">
        <v>14371</v>
      </c>
    </row>
    <row r="46" spans="1:4">
      <c r="A46" s="4" t="s">
        <v>178</v>
      </c>
      <c r="B46" s="5" t="n">
        <v>61364</v>
      </c>
      <c r="C46" s="5" t="n">
        <v>99931</v>
      </c>
      <c r="D46" s="5" t="n">
        <v>15501</v>
      </c>
    </row>
    <row r="47" spans="1:4">
      <c r="A47" s="3" t="s">
        <v>179</v>
      </c>
    </row>
    <row r="48" spans="1:4">
      <c r="A48" s="4" t="s">
        <v>180</v>
      </c>
      <c r="B48" s="5" t="n">
        <v>3</v>
      </c>
      <c r="C48" s="5" t="n">
        <v>42</v>
      </c>
      <c r="D48" s="4" t="s">
        <v>40</v>
      </c>
    </row>
    <row r="49" spans="1:4">
      <c r="A49" s="4" t="s">
        <v>181</v>
      </c>
      <c r="B49" s="5" t="n">
        <v>2</v>
      </c>
      <c r="C49" s="5" t="n">
        <v>4</v>
      </c>
      <c r="D49" s="5" t="n">
        <v>1</v>
      </c>
    </row>
    <row r="50" spans="1:4">
      <c r="A50" s="4" t="s">
        <v>182</v>
      </c>
      <c r="B50" s="5" t="n">
        <v>51</v>
      </c>
      <c r="C50" s="5" t="n">
        <v>24</v>
      </c>
      <c r="D50" s="5" t="n">
        <v>35</v>
      </c>
    </row>
    <row r="51" spans="1:4">
      <c r="A51" s="3" t="s">
        <v>183</v>
      </c>
    </row>
    <row r="52" spans="1:4">
      <c r="A52" s="4" t="s">
        <v>184</v>
      </c>
      <c r="B52" s="5" t="n">
        <v>66</v>
      </c>
      <c r="C52" s="5" t="n">
        <v>43</v>
      </c>
      <c r="D52" s="5" t="n">
        <v>1</v>
      </c>
    </row>
    <row r="53" spans="1:4">
      <c r="A53" s="4" t="s">
        <v>185</v>
      </c>
    </row>
    <row r="54" spans="1:4">
      <c r="A54" s="3" t="s">
        <v>155</v>
      </c>
    </row>
    <row r="55" spans="1:4">
      <c r="A55" s="4" t="s">
        <v>186</v>
      </c>
      <c r="B55" s="5" t="n">
        <v>280</v>
      </c>
      <c r="C55" s="5" t="n">
        <v>343</v>
      </c>
      <c r="D55" s="5" t="n">
        <v>-331</v>
      </c>
    </row>
    <row r="56" spans="1:4">
      <c r="A56" s="4" t="s">
        <v>187</v>
      </c>
    </row>
    <row r="57" spans="1:4">
      <c r="A57" s="3" t="s">
        <v>155</v>
      </c>
    </row>
    <row r="58" spans="1:4">
      <c r="A58" s="4" t="s">
        <v>186</v>
      </c>
      <c r="B58" s="6" t="n">
        <v>-5000</v>
      </c>
      <c r="C58" s="6" t="n">
        <v>73958</v>
      </c>
      <c r="D58" s="4" t="s">
        <v>4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530</v>
      </c>
    </row>
    <row r="2" spans="1:2">
      <c r="A2" s="5" t="n">
        <v>2017</v>
      </c>
      <c r="B2" s="6" t="n">
        <v>1705</v>
      </c>
    </row>
    <row r="3" spans="1:2">
      <c r="A3" s="5" t="n">
        <v>2018</v>
      </c>
      <c r="B3" s="5" t="n">
        <v>1662</v>
      </c>
    </row>
    <row r="4" spans="1:2">
      <c r="A4" s="5" t="n">
        <v>2019</v>
      </c>
      <c r="B4" s="5" t="n">
        <v>1460</v>
      </c>
    </row>
    <row r="5" spans="1:2">
      <c r="A5" s="5" t="n">
        <v>2020</v>
      </c>
      <c r="B5" s="5" t="n">
        <v>59</v>
      </c>
    </row>
    <row r="6" spans="1:2">
      <c r="A6" s="5" t="n">
        <v>2021</v>
      </c>
      <c r="B6" s="5" t="n">
        <v>34</v>
      </c>
    </row>
    <row r="7" spans="1:2">
      <c r="A7" s="4" t="s">
        <v>124</v>
      </c>
      <c r="B7" s="6" t="n">
        <v>49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2</v>
      </c>
      <c r="D2" s="2" t="s">
        <v>88</v>
      </c>
    </row>
    <row r="3" spans="1:4">
      <c r="A3" s="4" t="s">
        <v>617</v>
      </c>
      <c r="B3" s="6" t="n">
        <v>461</v>
      </c>
      <c r="C3" s="6" t="n">
        <v>755</v>
      </c>
      <c r="D3" s="6" t="n">
        <v>709</v>
      </c>
    </row>
    <row r="4" spans="1:4">
      <c r="A4" s="4" t="s">
        <v>618</v>
      </c>
      <c r="B4" s="5" t="n">
        <v>208</v>
      </c>
      <c r="C4" s="5" t="n">
        <v>135</v>
      </c>
      <c r="D4" s="5" t="n">
        <v>156</v>
      </c>
    </row>
    <row r="5" spans="1:4">
      <c r="A5" s="4" t="s">
        <v>619</v>
      </c>
      <c r="B5" s="5" t="n">
        <v>-27</v>
      </c>
      <c r="C5" s="5" t="n">
        <v>-34</v>
      </c>
      <c r="D5" s="5" t="n">
        <v>-110</v>
      </c>
    </row>
    <row r="6" spans="1:4">
      <c r="A6" s="4" t="s">
        <v>389</v>
      </c>
      <c r="B6" s="5" t="n">
        <v>-236</v>
      </c>
      <c r="C6" s="5" t="n">
        <v>-395</v>
      </c>
      <c r="D6" s="4" t="s">
        <v>40</v>
      </c>
    </row>
    <row r="7" spans="1:4">
      <c r="A7" s="4" t="s">
        <v>620</v>
      </c>
      <c r="B7" s="6" t="n">
        <v>406</v>
      </c>
      <c r="C7" s="6" t="n">
        <v>461</v>
      </c>
      <c r="D7" s="6" t="n">
        <v>75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2</v>
      </c>
      <c r="D2" s="2" t="s">
        <v>88</v>
      </c>
    </row>
    <row r="3" spans="1:4">
      <c r="A3" s="4" t="s">
        <v>622</v>
      </c>
      <c r="B3" s="6" t="n">
        <v>23007000</v>
      </c>
      <c r="C3" s="6" t="n">
        <v>23195000</v>
      </c>
    </row>
    <row r="4" spans="1:4">
      <c r="A4" s="4" t="s">
        <v>390</v>
      </c>
      <c r="B4" s="5" t="n">
        <v>21067000</v>
      </c>
      <c r="C4" s="5" t="n">
        <v>21443000</v>
      </c>
    </row>
    <row r="5" spans="1:4">
      <c r="A5" s="4" t="s">
        <v>623</v>
      </c>
      <c r="B5" s="5" t="n">
        <v>-400000</v>
      </c>
    </row>
    <row r="6" spans="1:4">
      <c r="A6" s="4" t="s">
        <v>624</v>
      </c>
      <c r="B6" s="5" t="n">
        <v>603000</v>
      </c>
      <c r="C6" s="5" t="n">
        <v>394000</v>
      </c>
      <c r="D6" s="6" t="n">
        <v>292000</v>
      </c>
    </row>
    <row r="7" spans="1:4">
      <c r="A7" s="4" t="s">
        <v>625</v>
      </c>
      <c r="B7" s="5" t="n">
        <v>0</v>
      </c>
      <c r="C7" s="5" t="n">
        <v>0</v>
      </c>
    </row>
    <row r="8" spans="1:4">
      <c r="A8" s="4" t="s">
        <v>626</v>
      </c>
      <c r="B8" s="5" t="n">
        <v>0</v>
      </c>
      <c r="C8" s="5" t="n">
        <v>0</v>
      </c>
    </row>
    <row r="9" spans="1:4">
      <c r="A9" s="4" t="s">
        <v>627</v>
      </c>
    </row>
    <row r="10" spans="1:4">
      <c r="A10" s="4" t="s">
        <v>628</v>
      </c>
      <c r="B10" s="5" t="n">
        <v>41800000</v>
      </c>
      <c r="C10" s="5" t="n">
        <v>41000000</v>
      </c>
    </row>
    <row r="11" spans="1:4">
      <c r="A11" s="4" t="s">
        <v>629</v>
      </c>
      <c r="B11" s="5" t="n">
        <v>6500000</v>
      </c>
      <c r="C11" s="5" t="n">
        <v>700000</v>
      </c>
    </row>
    <row r="12" spans="1:4">
      <c r="A12" s="4" t="s">
        <v>630</v>
      </c>
      <c r="B12" s="5" t="n">
        <v>1600000</v>
      </c>
      <c r="C12" s="5" t="n">
        <v>1200000</v>
      </c>
    </row>
    <row r="13" spans="1:4">
      <c r="A13" s="4" t="s">
        <v>631</v>
      </c>
    </row>
    <row r="14" spans="1:4">
      <c r="A14" s="4" t="s">
        <v>628</v>
      </c>
      <c r="B14" s="5" t="n">
        <v>14000000</v>
      </c>
      <c r="C14" s="5" t="n">
        <v>14900000</v>
      </c>
    </row>
    <row r="15" spans="1:4">
      <c r="A15" s="4" t="s">
        <v>630</v>
      </c>
      <c r="B15" s="5" t="n">
        <v>1500000</v>
      </c>
      <c r="C15" s="5" t="n">
        <v>1100000</v>
      </c>
    </row>
    <row r="16" spans="1:4">
      <c r="A16" s="4" t="s">
        <v>632</v>
      </c>
    </row>
    <row r="17" spans="1:4">
      <c r="A17" s="4" t="s">
        <v>628</v>
      </c>
      <c r="B17" s="6" t="n">
        <v>10000000</v>
      </c>
      <c r="C17" s="6" t="n">
        <v>44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2</v>
      </c>
      <c r="D2" s="2" t="s">
        <v>88</v>
      </c>
    </row>
    <row r="3" spans="1:4">
      <c r="A3" s="4" t="s">
        <v>634</v>
      </c>
      <c r="B3" s="6" t="n">
        <v>6158</v>
      </c>
      <c r="C3" s="6" t="n">
        <v>-7566</v>
      </c>
      <c r="D3" s="6" t="n">
        <v>-18393</v>
      </c>
    </row>
    <row r="4" spans="1:4">
      <c r="A4" s="4" t="s">
        <v>635</v>
      </c>
      <c r="B4" s="5" t="n">
        <v>-5514</v>
      </c>
      <c r="C4" s="5" t="n">
        <v>-4406</v>
      </c>
      <c r="D4" s="5" t="n">
        <v>-21</v>
      </c>
    </row>
    <row r="5" spans="1:4">
      <c r="A5" s="4" t="s">
        <v>636</v>
      </c>
      <c r="B5" s="5" t="n">
        <v>644</v>
      </c>
      <c r="C5" s="5" t="n">
        <v>-11972</v>
      </c>
      <c r="D5" s="5" t="n">
        <v>-18414</v>
      </c>
    </row>
    <row r="6" spans="1:4">
      <c r="A6" s="4" t="s">
        <v>637</v>
      </c>
      <c r="B6" s="4" t="s">
        <v>40</v>
      </c>
      <c r="C6" s="4" t="s">
        <v>40</v>
      </c>
      <c r="D6" s="4" t="s">
        <v>40</v>
      </c>
    </row>
    <row r="7" spans="1:4">
      <c r="A7" s="4" t="s">
        <v>638</v>
      </c>
      <c r="B7" s="5" t="n">
        <v>16</v>
      </c>
      <c r="C7" s="5" t="n">
        <v>-3</v>
      </c>
      <c r="D7" s="5" t="n">
        <v>2</v>
      </c>
    </row>
    <row r="8" spans="1:4">
      <c r="A8" s="4" t="s">
        <v>635</v>
      </c>
      <c r="B8" s="5" t="n">
        <v>46</v>
      </c>
      <c r="C8" s="5" t="n">
        <v>20</v>
      </c>
      <c r="D8" s="5" t="n">
        <v>15</v>
      </c>
    </row>
    <row r="9" spans="1:4">
      <c r="A9" s="4" t="s">
        <v>639</v>
      </c>
      <c r="B9" s="5" t="n">
        <v>62</v>
      </c>
      <c r="C9" s="5" t="n">
        <v>17</v>
      </c>
      <c r="D9" s="5" t="n">
        <v>17</v>
      </c>
    </row>
    <row r="10" spans="1:4">
      <c r="A10" s="4" t="s">
        <v>637</v>
      </c>
      <c r="B10" s="5" t="n">
        <v>248</v>
      </c>
      <c r="C10" s="5" t="n">
        <v>225</v>
      </c>
      <c r="D10" s="5" t="n">
        <v>241</v>
      </c>
    </row>
    <row r="11" spans="1:4">
      <c r="A11" s="4" t="s">
        <v>638</v>
      </c>
      <c r="B11" s="5" t="n">
        <v>3</v>
      </c>
      <c r="C11" s="5" t="n">
        <v>-17</v>
      </c>
      <c r="D11" s="5" t="n">
        <v>33</v>
      </c>
    </row>
    <row r="12" spans="1:4">
      <c r="A12" s="4" t="s">
        <v>635</v>
      </c>
      <c r="B12" s="5" t="n">
        <v>-703</v>
      </c>
      <c r="C12" s="5" t="n">
        <v>-559</v>
      </c>
      <c r="D12" s="4" t="s">
        <v>40</v>
      </c>
    </row>
    <row r="13" spans="1:4">
      <c r="A13" s="4" t="s">
        <v>640</v>
      </c>
      <c r="B13" s="5" t="n">
        <v>-452</v>
      </c>
      <c r="C13" s="5" t="n">
        <v>-351</v>
      </c>
      <c r="D13" s="5" t="n">
        <v>274</v>
      </c>
    </row>
    <row r="14" spans="1:4">
      <c r="A14" s="4" t="s">
        <v>641</v>
      </c>
      <c r="B14" s="6" t="n">
        <v>-390</v>
      </c>
      <c r="C14" s="6" t="n">
        <v>-334</v>
      </c>
      <c r="D14" s="6" t="n">
        <v>29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42</v>
      </c>
      <c r="B1" s="2" t="s">
        <v>1</v>
      </c>
    </row>
    <row r="2" spans="1:4">
      <c r="B2" s="2" t="s">
        <v>2</v>
      </c>
      <c r="C2" s="2" t="s">
        <v>32</v>
      </c>
      <c r="D2" s="2" t="s">
        <v>88</v>
      </c>
    </row>
    <row r="3" spans="1:4">
      <c r="A3" s="4" t="s">
        <v>643</v>
      </c>
      <c r="B3" s="4" t="s">
        <v>644</v>
      </c>
      <c r="C3" s="4" t="s">
        <v>644</v>
      </c>
      <c r="D3" s="4" t="s">
        <v>644</v>
      </c>
    </row>
    <row r="4" spans="1:4">
      <c r="A4" s="4" t="s">
        <v>645</v>
      </c>
      <c r="B4" s="4" t="s">
        <v>646</v>
      </c>
      <c r="C4" s="4" t="s">
        <v>647</v>
      </c>
      <c r="D4" s="4" t="s">
        <v>648</v>
      </c>
    </row>
    <row r="5" spans="1:4">
      <c r="A5" s="4" t="s">
        <v>649</v>
      </c>
      <c r="B5" s="4" t="s">
        <v>650</v>
      </c>
      <c r="C5" s="4" t="s">
        <v>594</v>
      </c>
      <c r="D5" s="4" t="s">
        <v>594</v>
      </c>
    </row>
    <row r="6" spans="1:4">
      <c r="A6" s="4" t="s">
        <v>143</v>
      </c>
      <c r="B6" s="4" t="s">
        <v>651</v>
      </c>
      <c r="C6" s="4" t="s">
        <v>652</v>
      </c>
      <c r="D6" s="4" t="s">
        <v>653</v>
      </c>
    </row>
    <row r="7" spans="1:4">
      <c r="A7" s="4" t="s">
        <v>654</v>
      </c>
      <c r="B7" s="4" t="s">
        <v>655</v>
      </c>
      <c r="C7" s="4" t="s">
        <v>40</v>
      </c>
      <c r="D7" s="4" t="s">
        <v>40</v>
      </c>
    </row>
    <row r="8" spans="1:4">
      <c r="A8" s="4" t="s">
        <v>656</v>
      </c>
      <c r="B8" s="4" t="s">
        <v>657</v>
      </c>
      <c r="C8" s="4" t="s">
        <v>385</v>
      </c>
      <c r="D8" s="4" t="s">
        <v>40</v>
      </c>
    </row>
    <row r="9" spans="1:4">
      <c r="A9" s="4" t="s">
        <v>658</v>
      </c>
      <c r="B9" s="4" t="s">
        <v>659</v>
      </c>
      <c r="C9" s="4" t="s">
        <v>660</v>
      </c>
      <c r="D9" s="4" t="s">
        <v>40</v>
      </c>
    </row>
    <row r="10" spans="1:4">
      <c r="A10" s="4" t="s">
        <v>661</v>
      </c>
      <c r="B10" s="4" t="s">
        <v>662</v>
      </c>
      <c r="C10" s="4" t="s">
        <v>655</v>
      </c>
      <c r="D10" s="4" t="s">
        <v>66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2</v>
      </c>
    </row>
    <row r="2" spans="1:3">
      <c r="A2" s="4" t="s">
        <v>665</v>
      </c>
      <c r="B2" s="6" t="n">
        <v>14082</v>
      </c>
      <c r="C2" s="6" t="n">
        <v>14972</v>
      </c>
    </row>
    <row r="3" spans="1:3">
      <c r="A3" s="4" t="s">
        <v>666</v>
      </c>
      <c r="B3" s="5" t="n">
        <v>4896</v>
      </c>
      <c r="C3" s="5" t="n">
        <v>4842</v>
      </c>
    </row>
    <row r="4" spans="1:3">
      <c r="A4" s="4" t="s">
        <v>667</v>
      </c>
      <c r="B4" s="5" t="n">
        <v>2609</v>
      </c>
      <c r="C4" s="5" t="n">
        <v>1916</v>
      </c>
    </row>
    <row r="5" spans="1:3">
      <c r="A5" s="4" t="s">
        <v>668</v>
      </c>
      <c r="B5" s="5" t="n">
        <v>1415</v>
      </c>
      <c r="C5" s="5" t="n">
        <v>1459</v>
      </c>
    </row>
    <row r="6" spans="1:3">
      <c r="A6" s="4" t="s">
        <v>669</v>
      </c>
      <c r="B6" s="5" t="n">
        <v>5</v>
      </c>
      <c r="C6" s="5" t="n">
        <v>6</v>
      </c>
    </row>
    <row r="7" spans="1:3">
      <c r="A7" s="4" t="s">
        <v>670</v>
      </c>
      <c r="B7" s="5" t="n">
        <v>23007</v>
      </c>
      <c r="C7" s="5" t="n">
        <v>23195</v>
      </c>
    </row>
    <row r="8" spans="1:3">
      <c r="A8" s="4" t="s">
        <v>671</v>
      </c>
      <c r="B8" s="5" t="n">
        <v>-21067</v>
      </c>
      <c r="C8" s="5" t="n">
        <v>-21443</v>
      </c>
    </row>
    <row r="9" spans="1:3">
      <c r="A9" s="4" t="s">
        <v>672</v>
      </c>
      <c r="B9" s="5" t="n">
        <v>1940</v>
      </c>
      <c r="C9" s="5" t="n">
        <v>1752</v>
      </c>
    </row>
    <row r="10" spans="1:3">
      <c r="A10" s="4" t="s">
        <v>673</v>
      </c>
      <c r="B10" s="5" t="n">
        <v>-630</v>
      </c>
      <c r="C10" s="5" t="n">
        <v>-1152</v>
      </c>
    </row>
    <row r="11" spans="1:3">
      <c r="A11" s="4" t="s">
        <v>674</v>
      </c>
      <c r="B11" s="5" t="n">
        <v>-40</v>
      </c>
      <c r="C11" s="5" t="n">
        <v>-41</v>
      </c>
    </row>
    <row r="12" spans="1:3">
      <c r="A12" s="4" t="s">
        <v>49</v>
      </c>
      <c r="B12" s="5" t="n">
        <v>-2233</v>
      </c>
      <c r="C12" s="5" t="n">
        <v>-1981</v>
      </c>
    </row>
    <row r="13" spans="1:3">
      <c r="A13" s="4" t="s">
        <v>675</v>
      </c>
      <c r="B13" s="5" t="n">
        <v>-2903</v>
      </c>
      <c r="C13" s="5" t="n">
        <v>-3174</v>
      </c>
    </row>
    <row r="14" spans="1:3">
      <c r="A14" s="4" t="s">
        <v>676</v>
      </c>
      <c r="B14" s="5" t="n">
        <v>-963</v>
      </c>
      <c r="C14" s="5" t="n">
        <v>-1422</v>
      </c>
    </row>
    <row r="15" spans="1:3">
      <c r="A15" s="4" t="s">
        <v>677</v>
      </c>
      <c r="B15" s="4" t="s">
        <v>40</v>
      </c>
      <c r="C15" s="5" t="n">
        <v>938</v>
      </c>
    </row>
    <row r="16" spans="1:3">
      <c r="A16" s="4" t="s">
        <v>678</v>
      </c>
      <c r="B16" s="5" t="n">
        <v>1270</v>
      </c>
      <c r="C16" s="4" t="s">
        <v>40</v>
      </c>
    </row>
    <row r="17" spans="1:3">
      <c r="A17" s="4" t="s">
        <v>679</v>
      </c>
      <c r="B17" s="6" t="n">
        <v>-2233</v>
      </c>
      <c r="C17" s="6" t="n">
        <v>-236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32</v>
      </c>
    </row>
    <row r="3" spans="1:3">
      <c r="A3" s="4" t="s">
        <v>681</v>
      </c>
      <c r="B3" s="6" t="n">
        <v>394000</v>
      </c>
      <c r="C3" s="6" t="n">
        <v>292000</v>
      </c>
    </row>
    <row r="4" spans="1:3">
      <c r="A4" s="4" t="s">
        <v>682</v>
      </c>
      <c r="B4" s="5" t="n">
        <v>209000</v>
      </c>
      <c r="C4" s="5" t="n">
        <v>115000</v>
      </c>
    </row>
    <row r="5" spans="1:3">
      <c r="A5" s="4" t="s">
        <v>683</v>
      </c>
      <c r="B5" s="4" t="s">
        <v>40</v>
      </c>
      <c r="C5" s="5" t="n">
        <v>-13000</v>
      </c>
    </row>
    <row r="6" spans="1:3">
      <c r="A6" s="4" t="s">
        <v>681</v>
      </c>
      <c r="B6" s="6" t="n">
        <v>603000</v>
      </c>
      <c r="C6" s="6" t="n">
        <v>394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684</v>
      </c>
      <c r="B1" s="2" t="s">
        <v>685</v>
      </c>
      <c r="C1" s="2" t="s">
        <v>686</v>
      </c>
      <c r="D1" s="2" t="s">
        <v>1</v>
      </c>
    </row>
    <row r="2" spans="1:8">
      <c r="B2" s="2" t="s">
        <v>687</v>
      </c>
      <c r="C2" s="2" t="s">
        <v>4</v>
      </c>
      <c r="D2" s="2" t="s">
        <v>2</v>
      </c>
      <c r="E2" s="2" t="s">
        <v>32</v>
      </c>
      <c r="F2" s="2" t="s">
        <v>88</v>
      </c>
      <c r="G2" s="2" t="s">
        <v>688</v>
      </c>
      <c r="H2" s="2" t="s">
        <v>689</v>
      </c>
    </row>
    <row r="3" spans="1:8">
      <c r="A3" s="4" t="s">
        <v>690</v>
      </c>
      <c r="D3" s="5" t="n">
        <v>10000000</v>
      </c>
      <c r="E3" s="5" t="n">
        <v>10000000</v>
      </c>
    </row>
    <row r="4" spans="1:8">
      <c r="A4" s="4" t="s">
        <v>691</v>
      </c>
      <c r="D4" s="7" t="n">
        <v>0.001</v>
      </c>
      <c r="E4" s="7" t="n">
        <v>0.001</v>
      </c>
    </row>
    <row r="5" spans="1:8">
      <c r="A5" s="4" t="s">
        <v>692</v>
      </c>
      <c r="D5" s="5" t="n">
        <v>200000000</v>
      </c>
      <c r="E5" s="5" t="n">
        <v>200000000</v>
      </c>
    </row>
    <row r="6" spans="1:8">
      <c r="A6" s="4" t="s">
        <v>693</v>
      </c>
      <c r="D6" s="7" t="n">
        <v>0.001</v>
      </c>
      <c r="E6" s="7" t="n">
        <v>0.001</v>
      </c>
    </row>
    <row r="7" spans="1:8">
      <c r="A7" s="4" t="s">
        <v>694</v>
      </c>
      <c r="D7" s="5" t="n">
        <v>56884207</v>
      </c>
      <c r="E7" s="5" t="n">
        <v>54948235</v>
      </c>
    </row>
    <row r="8" spans="1:8">
      <c r="A8" s="4" t="s">
        <v>695</v>
      </c>
      <c r="D8" s="5" t="n">
        <v>53162551</v>
      </c>
      <c r="E8" s="5" t="n">
        <v>52468779</v>
      </c>
    </row>
    <row r="9" spans="1:8">
      <c r="A9" s="4" t="s">
        <v>696</v>
      </c>
      <c r="B9" s="6" t="n">
        <v>10000000</v>
      </c>
      <c r="C9" s="6" t="n">
        <v>6000000</v>
      </c>
      <c r="G9" s="6" t="n">
        <v>6000000</v>
      </c>
    </row>
    <row r="10" spans="1:8">
      <c r="A10" s="4" t="s">
        <v>697</v>
      </c>
      <c r="B10" s="5" t="n">
        <v>568500</v>
      </c>
      <c r="C10" s="5" t="n">
        <v>673700</v>
      </c>
      <c r="E10" s="5" t="n">
        <v>0</v>
      </c>
      <c r="F10" s="5" t="n">
        <v>696853</v>
      </c>
    </row>
    <row r="11" spans="1:8">
      <c r="A11" s="4" t="s">
        <v>698</v>
      </c>
      <c r="B11" s="6" t="n">
        <v>5300000</v>
      </c>
      <c r="C11" s="6" t="n">
        <v>4100000</v>
      </c>
      <c r="D11" s="6" t="n">
        <v>9375000</v>
      </c>
      <c r="F11" s="6" t="n">
        <v>2835000</v>
      </c>
    </row>
    <row r="12" spans="1:8">
      <c r="A12" s="4" t="s">
        <v>699</v>
      </c>
      <c r="G12" s="5" t="n">
        <v>3000000</v>
      </c>
    </row>
    <row r="13" spans="1:8">
      <c r="A13" s="4" t="s">
        <v>700</v>
      </c>
      <c r="E13" s="5" t="n">
        <v>200000</v>
      </c>
      <c r="F13" s="5" t="n">
        <v>450000</v>
      </c>
    </row>
    <row r="14" spans="1:8">
      <c r="A14" s="4" t="s">
        <v>701</v>
      </c>
      <c r="D14" s="6" t="n">
        <v>0</v>
      </c>
      <c r="E14" s="6" t="n">
        <v>0</v>
      </c>
      <c r="F14" s="6" t="n">
        <v>1</v>
      </c>
    </row>
    <row r="15" spans="1:8">
      <c r="A15" s="4" t="s">
        <v>702</v>
      </c>
      <c r="E15" s="6" t="n">
        <v>200000</v>
      </c>
      <c r="F15" s="6" t="n">
        <v>50000</v>
      </c>
    </row>
    <row r="16" spans="1:8">
      <c r="A16" s="4" t="s">
        <v>703</v>
      </c>
      <c r="D16" s="4" t="s">
        <v>40</v>
      </c>
      <c r="E16" s="5" t="n">
        <v>200000</v>
      </c>
      <c r="F16" s="5" t="n">
        <v>361000</v>
      </c>
    </row>
    <row r="17" spans="1:8">
      <c r="A17" s="4" t="s">
        <v>704</v>
      </c>
      <c r="D17" s="4" t="s">
        <v>40</v>
      </c>
      <c r="E17" s="4" t="s">
        <v>40</v>
      </c>
      <c r="F17" s="5" t="n">
        <v>89000</v>
      </c>
    </row>
    <row r="18" spans="1:8">
      <c r="A18" s="4" t="s">
        <v>705</v>
      </c>
      <c r="D18" s="5" t="n">
        <v>0</v>
      </c>
      <c r="E18" s="5" t="n">
        <v>0</v>
      </c>
    </row>
    <row r="19" spans="1:8">
      <c r="A19" s="4" t="s">
        <v>706</v>
      </c>
      <c r="D19" s="5" t="n">
        <v>0</v>
      </c>
      <c r="E19" s="5" t="n">
        <v>0</v>
      </c>
    </row>
    <row r="20" spans="1:8">
      <c r="A20" s="4" t="s">
        <v>707</v>
      </c>
      <c r="D20" s="5" t="n">
        <v>0</v>
      </c>
      <c r="E20" s="4" t="s">
        <v>40</v>
      </c>
      <c r="F20" s="5" t="n">
        <v>200000</v>
      </c>
      <c r="H20" s="5" t="n">
        <v>650000</v>
      </c>
    </row>
    <row r="21" spans="1:8">
      <c r="A21" s="4" t="s">
        <v>708</v>
      </c>
    </row>
    <row r="22" spans="1:8">
      <c r="A22" s="4" t="s">
        <v>700</v>
      </c>
      <c r="F22" s="5" t="n">
        <v>50000</v>
      </c>
    </row>
    <row r="23" spans="1:8">
      <c r="A23" s="4" t="s">
        <v>701</v>
      </c>
      <c r="E23" s="6" t="n">
        <v>1</v>
      </c>
      <c r="F23" s="6" t="n">
        <v>1</v>
      </c>
    </row>
    <row r="24" spans="1:8">
      <c r="A24" s="4" t="s">
        <v>709</v>
      </c>
    </row>
    <row r="25" spans="1:8">
      <c r="A25" s="4" t="s">
        <v>700</v>
      </c>
      <c r="F25" s="5" t="n">
        <v>400000</v>
      </c>
    </row>
    <row r="26" spans="1:8">
      <c r="A26" s="4" t="s">
        <v>703</v>
      </c>
      <c r="F26" s="5" t="n">
        <v>311111</v>
      </c>
    </row>
    <row r="27" spans="1:8">
      <c r="A27" s="4" t="s">
        <v>704</v>
      </c>
      <c r="F27" s="5" t="n">
        <v>88889</v>
      </c>
    </row>
  </sheetData>
  <mergeCells count="2">
    <mergeCell ref="A1:A2"/>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2</v>
      </c>
      <c r="D2" s="2" t="s">
        <v>88</v>
      </c>
    </row>
    <row r="3" spans="1:4">
      <c r="A3" s="4" t="s">
        <v>711</v>
      </c>
      <c r="B3" s="4" t="s">
        <v>40</v>
      </c>
      <c r="C3" s="5" t="n">
        <v>200000</v>
      </c>
      <c r="D3" s="5" t="n">
        <v>650000</v>
      </c>
    </row>
    <row r="4" spans="1:4">
      <c r="A4" s="4" t="s">
        <v>712</v>
      </c>
      <c r="B4" s="4" t="s">
        <v>40</v>
      </c>
      <c r="C4" s="5" t="n">
        <v>-200000</v>
      </c>
      <c r="D4" s="5" t="n">
        <v>-361000</v>
      </c>
    </row>
    <row r="5" spans="1:4">
      <c r="A5" s="4" t="s">
        <v>713</v>
      </c>
      <c r="B5" s="4" t="s">
        <v>40</v>
      </c>
      <c r="C5" s="4" t="s">
        <v>40</v>
      </c>
      <c r="D5" s="5" t="n">
        <v>-89000</v>
      </c>
    </row>
    <row r="6" spans="1:4">
      <c r="A6" s="4" t="s">
        <v>714</v>
      </c>
      <c r="B6" s="5" t="n">
        <v>0</v>
      </c>
      <c r="C6" s="4" t="s">
        <v>40</v>
      </c>
      <c r="D6" s="5" t="n">
        <v>200000</v>
      </c>
    </row>
    <row r="7" spans="1:4">
      <c r="A7" s="4" t="s">
        <v>701</v>
      </c>
      <c r="B7" s="6" t="n">
        <v>0</v>
      </c>
      <c r="C7" s="6" t="n">
        <v>0</v>
      </c>
      <c r="D7" s="6" t="n">
        <v>1</v>
      </c>
    </row>
    <row r="8" spans="1:4">
      <c r="A8" s="4" t="s">
        <v>715</v>
      </c>
      <c r="B8" s="4" t="s">
        <v>716</v>
      </c>
      <c r="C8" s="4" t="s">
        <v>716</v>
      </c>
      <c r="D8" s="4" t="s">
        <v>71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s>
  <sheetData>
    <row r="1" spans="1:7">
      <c r="A1" s="1" t="s">
        <v>718</v>
      </c>
      <c r="B1" s="2" t="s">
        <v>719</v>
      </c>
      <c r="C1" s="2" t="s">
        <v>720</v>
      </c>
      <c r="D1" s="2" t="s">
        <v>721</v>
      </c>
      <c r="E1" s="2" t="s">
        <v>2</v>
      </c>
      <c r="F1" s="2" t="s">
        <v>32</v>
      </c>
      <c r="G1" s="2" t="s">
        <v>88</v>
      </c>
    </row>
    <row r="2" spans="1:7">
      <c r="A2" s="4" t="s">
        <v>722</v>
      </c>
      <c r="E2" s="4" t="s">
        <v>545</v>
      </c>
    </row>
    <row r="3" spans="1:7">
      <c r="A3" s="4" t="s">
        <v>723</v>
      </c>
      <c r="E3" s="4" t="s">
        <v>419</v>
      </c>
    </row>
    <row r="4" spans="1:7">
      <c r="A4" s="4" t="s">
        <v>724</v>
      </c>
      <c r="E4" s="5" t="n">
        <v>4441083</v>
      </c>
    </row>
    <row r="5" spans="1:7">
      <c r="A5" s="4" t="s">
        <v>725</v>
      </c>
      <c r="E5" s="8" t="n">
        <v>10.35</v>
      </c>
      <c r="F5" s="8" t="n">
        <v>7.07</v>
      </c>
      <c r="G5" s="8" t="n">
        <v>5.27</v>
      </c>
    </row>
    <row r="6" spans="1:7">
      <c r="A6" s="4" t="s">
        <v>726</v>
      </c>
      <c r="E6" s="5" t="n">
        <v>903676</v>
      </c>
      <c r="F6" s="5" t="n">
        <v>2611910</v>
      </c>
      <c r="G6" s="5" t="n">
        <v>1922000</v>
      </c>
    </row>
    <row r="7" spans="1:7">
      <c r="A7" s="4" t="s">
        <v>727</v>
      </c>
      <c r="E7" s="8" t="n">
        <v>8.630000000000001</v>
      </c>
      <c r="F7" s="8" t="n">
        <v>3.01</v>
      </c>
      <c r="G7" s="8" t="n">
        <v>5.22</v>
      </c>
    </row>
    <row r="8" spans="1:7">
      <c r="A8" s="4" t="s">
        <v>728</v>
      </c>
      <c r="E8" s="6" t="n">
        <v>3263</v>
      </c>
      <c r="F8" s="6" t="n">
        <v>4059</v>
      </c>
      <c r="G8" s="6" t="n">
        <v>2104</v>
      </c>
    </row>
    <row r="9" spans="1:7">
      <c r="A9" s="4" t="s">
        <v>729</v>
      </c>
      <c r="E9" s="4" t="s">
        <v>730</v>
      </c>
    </row>
    <row r="10" spans="1:7">
      <c r="A10" s="4" t="s">
        <v>449</v>
      </c>
    </row>
    <row r="11" spans="1:7">
      <c r="A11" s="4" t="s">
        <v>731</v>
      </c>
      <c r="E11" s="6" t="n">
        <v>5800</v>
      </c>
    </row>
    <row r="12" spans="1:7">
      <c r="A12" s="4" t="s">
        <v>732</v>
      </c>
      <c r="E12" s="4" t="s">
        <v>733</v>
      </c>
    </row>
    <row r="13" spans="1:7">
      <c r="A13" s="4" t="s">
        <v>729</v>
      </c>
      <c r="E13" s="4" t="s">
        <v>730</v>
      </c>
      <c r="F13" s="4" t="s">
        <v>730</v>
      </c>
      <c r="G13" s="4" t="s">
        <v>730</v>
      </c>
    </row>
    <row r="14" spans="1:7">
      <c r="A14" s="4" t="s">
        <v>734</v>
      </c>
    </row>
    <row r="15" spans="1:7">
      <c r="A15" s="4" t="s">
        <v>722</v>
      </c>
      <c r="D15" s="4" t="s">
        <v>545</v>
      </c>
    </row>
    <row r="16" spans="1:7">
      <c r="A16" s="4" t="s">
        <v>723</v>
      </c>
      <c r="D16" s="4" t="s">
        <v>419</v>
      </c>
    </row>
    <row r="17" spans="1:7">
      <c r="A17" s="4" t="s">
        <v>726</v>
      </c>
      <c r="D17" s="5" t="n">
        <v>7952</v>
      </c>
    </row>
    <row r="18" spans="1:7">
      <c r="A18" s="4" t="s">
        <v>727</v>
      </c>
      <c r="D18" s="8" t="n">
        <v>10.33</v>
      </c>
    </row>
    <row r="19" spans="1:7">
      <c r="A19" s="4" t="s">
        <v>735</v>
      </c>
    </row>
    <row r="20" spans="1:7">
      <c r="A20" s="4" t="s">
        <v>722</v>
      </c>
      <c r="C20" s="4" t="s">
        <v>545</v>
      </c>
    </row>
    <row r="21" spans="1:7">
      <c r="A21" s="4" t="s">
        <v>723</v>
      </c>
      <c r="C21" s="4" t="s">
        <v>419</v>
      </c>
    </row>
    <row r="22" spans="1:7">
      <c r="A22" s="4" t="s">
        <v>726</v>
      </c>
      <c r="C22" s="5" t="n">
        <v>389224</v>
      </c>
    </row>
    <row r="23" spans="1:7">
      <c r="A23" s="4" t="s">
        <v>727</v>
      </c>
      <c r="C23" s="8" t="n">
        <v>10.19</v>
      </c>
    </row>
    <row r="24" spans="1:7">
      <c r="A24" s="4" t="s">
        <v>736</v>
      </c>
    </row>
    <row r="25" spans="1:7">
      <c r="A25" s="4" t="s">
        <v>722</v>
      </c>
      <c r="B25" s="4" t="s">
        <v>545</v>
      </c>
    </row>
    <row r="26" spans="1:7">
      <c r="A26" s="4" t="s">
        <v>723</v>
      </c>
      <c r="B26" s="4" t="s">
        <v>419</v>
      </c>
    </row>
    <row r="27" spans="1:7">
      <c r="A27" s="4" t="s">
        <v>726</v>
      </c>
      <c r="B27" s="5" t="n">
        <v>122810</v>
      </c>
    </row>
    <row r="28" spans="1:7">
      <c r="A28" s="4" t="s">
        <v>727</v>
      </c>
      <c r="B28" s="8" t="n">
        <v>9.9</v>
      </c>
    </row>
    <row r="29" spans="1:7">
      <c r="A29" s="4" t="s">
        <v>737</v>
      </c>
    </row>
    <row r="30" spans="1:7">
      <c r="A30" s="4" t="s">
        <v>738</v>
      </c>
      <c r="E30" s="5" t="n">
        <v>213514</v>
      </c>
      <c r="F30" s="5" t="n">
        <v>0</v>
      </c>
      <c r="G30" s="5" t="n">
        <v>27609</v>
      </c>
    </row>
    <row r="31" spans="1:7">
      <c r="A31" s="4" t="s">
        <v>739</v>
      </c>
    </row>
    <row r="32" spans="1:7">
      <c r="A32" s="4" t="s">
        <v>738</v>
      </c>
      <c r="E32" s="5" t="n">
        <v>213514</v>
      </c>
    </row>
    <row r="33" spans="1:7">
      <c r="A33" s="4" t="s">
        <v>740</v>
      </c>
    </row>
    <row r="34" spans="1:7">
      <c r="A34" s="4" t="s">
        <v>741</v>
      </c>
      <c r="E34" s="4" t="s">
        <v>742</v>
      </c>
    </row>
    <row r="35" spans="1:7">
      <c r="A35" s="4" t="s">
        <v>743</v>
      </c>
    </row>
    <row r="36" spans="1:7">
      <c r="A36" s="4" t="s">
        <v>738</v>
      </c>
      <c r="G36" s="5" t="n">
        <v>27609</v>
      </c>
    </row>
    <row r="37" spans="1:7">
      <c r="A37" s="4" t="s">
        <v>744</v>
      </c>
    </row>
    <row r="38" spans="1:7">
      <c r="A38" s="4" t="s">
        <v>731</v>
      </c>
      <c r="E38" s="6" t="n">
        <v>1600</v>
      </c>
    </row>
    <row r="39" spans="1:7">
      <c r="A39" s="4" t="s">
        <v>732</v>
      </c>
      <c r="E39" s="4" t="s">
        <v>745</v>
      </c>
    </row>
    <row r="40" spans="1:7">
      <c r="A40" s="4" t="s">
        <v>746</v>
      </c>
    </row>
    <row r="41" spans="1:7">
      <c r="A41" s="4" t="s">
        <v>722</v>
      </c>
      <c r="B41" s="4" t="s">
        <v>545</v>
      </c>
    </row>
    <row r="42" spans="1:7">
      <c r="A42" s="4" t="s">
        <v>738</v>
      </c>
      <c r="B42" s="5" t="n">
        <v>25252</v>
      </c>
    </row>
    <row r="43" spans="1:7">
      <c r="A43" s="4" t="s">
        <v>747</v>
      </c>
    </row>
    <row r="44" spans="1:7">
      <c r="A44" s="4" t="s">
        <v>722</v>
      </c>
      <c r="C44" s="4" t="s">
        <v>545</v>
      </c>
    </row>
    <row r="45" spans="1:7">
      <c r="A45" s="4" t="s">
        <v>738</v>
      </c>
      <c r="C45" s="5" t="n">
        <v>136163</v>
      </c>
    </row>
    <row r="46" spans="1:7">
      <c r="A46" s="4" t="s">
        <v>748</v>
      </c>
    </row>
    <row r="47" spans="1:7">
      <c r="A47" s="4" t="s">
        <v>749</v>
      </c>
      <c r="E47" s="5" t="n">
        <v>3830000</v>
      </c>
    </row>
    <row r="48" spans="1:7">
      <c r="A48" s="4" t="s">
        <v>750</v>
      </c>
      <c r="E48" s="5" t="n">
        <v>4532141</v>
      </c>
    </row>
    <row r="49" spans="1:7">
      <c r="A49" s="4" t="s">
        <v>751</v>
      </c>
    </row>
    <row r="50" spans="1:7">
      <c r="A50" s="4" t="s">
        <v>749</v>
      </c>
      <c r="E50" s="5" t="n">
        <v>611083</v>
      </c>
    </row>
    <row r="51" spans="1:7">
      <c r="A51" s="4" t="s">
        <v>752</v>
      </c>
    </row>
    <row r="52" spans="1:7">
      <c r="A52" s="4" t="s">
        <v>749</v>
      </c>
      <c r="E52" s="5" t="n">
        <v>7635410</v>
      </c>
    </row>
    <row r="53" spans="1:7">
      <c r="A53" s="4" t="s">
        <v>753</v>
      </c>
    </row>
    <row r="54" spans="1:7">
      <c r="A54" s="4" t="s">
        <v>750</v>
      </c>
      <c r="F54" s="5" t="n">
        <v>15360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4"/>
    <col customWidth="1" max="6" min="6" width="17"/>
  </cols>
  <sheetData>
    <row r="1" spans="1:6">
      <c r="A1" s="1" t="s">
        <v>754</v>
      </c>
      <c r="C1" s="2" t="s">
        <v>1</v>
      </c>
    </row>
    <row r="2" spans="1:6">
      <c r="C2" s="2" t="s">
        <v>2</v>
      </c>
      <c r="D2" s="2" t="s">
        <v>32</v>
      </c>
      <c r="E2" s="2" t="s">
        <v>88</v>
      </c>
      <c r="F2" s="2" t="s">
        <v>689</v>
      </c>
    </row>
    <row r="3" spans="1:6">
      <c r="A3" s="4" t="s">
        <v>755</v>
      </c>
      <c r="C3" s="5" t="n">
        <v>7198479</v>
      </c>
      <c r="D3" s="5" t="n">
        <v>6276029</v>
      </c>
      <c r="E3" s="5" t="n">
        <v>7110622</v>
      </c>
    </row>
    <row r="4" spans="1:6">
      <c r="A4" s="4" t="s">
        <v>756</v>
      </c>
      <c r="C4" s="8" t="n">
        <v>3.97</v>
      </c>
      <c r="D4" s="8" t="n">
        <v>4.51</v>
      </c>
      <c r="E4" s="8" t="n">
        <v>4.28</v>
      </c>
    </row>
    <row r="5" spans="1:6">
      <c r="A5" s="4" t="s">
        <v>757</v>
      </c>
      <c r="C5" s="4" t="s">
        <v>758</v>
      </c>
      <c r="D5" s="4" t="s">
        <v>759</v>
      </c>
      <c r="E5" s="4" t="s">
        <v>759</v>
      </c>
      <c r="F5" s="4" t="s">
        <v>760</v>
      </c>
    </row>
    <row r="6" spans="1:6">
      <c r="A6" s="4" t="s">
        <v>761</v>
      </c>
      <c r="B6" s="4" t="s">
        <v>433</v>
      </c>
      <c r="C6" s="6" t="n">
        <v>32683000</v>
      </c>
      <c r="D6" s="6" t="n">
        <v>22875000</v>
      </c>
      <c r="E6" s="6" t="n">
        <v>8065000</v>
      </c>
      <c r="F6" s="6" t="n">
        <v>13017000</v>
      </c>
    </row>
    <row r="7" spans="1:6">
      <c r="A7" s="4" t="s">
        <v>762</v>
      </c>
      <c r="C7" s="5" t="n">
        <v>903676</v>
      </c>
      <c r="D7" s="5" t="n">
        <v>2611910</v>
      </c>
      <c r="E7" s="5" t="n">
        <v>1922000</v>
      </c>
    </row>
    <row r="8" spans="1:6">
      <c r="A8" s="4" t="s">
        <v>763</v>
      </c>
      <c r="C8" s="8" t="n">
        <v>8.630000000000001</v>
      </c>
      <c r="D8" s="8" t="n">
        <v>3.01</v>
      </c>
      <c r="E8" s="8" t="n">
        <v>5.22</v>
      </c>
    </row>
    <row r="9" spans="1:6">
      <c r="A9" s="4" t="s">
        <v>764</v>
      </c>
      <c r="C9" s="5" t="n">
        <v>-1935972</v>
      </c>
      <c r="D9" s="5" t="n">
        <v>-349814</v>
      </c>
      <c r="E9" s="5" t="n">
        <v>-872997</v>
      </c>
    </row>
    <row r="10" spans="1:6">
      <c r="A10" s="4" t="s">
        <v>765</v>
      </c>
      <c r="C10" s="8" t="n">
        <v>3.41</v>
      </c>
      <c r="D10" s="8" t="n">
        <v>3.22</v>
      </c>
      <c r="E10" s="8" t="n">
        <v>2.7</v>
      </c>
    </row>
    <row r="11" spans="1:6">
      <c r="A11" s="4" t="s">
        <v>766</v>
      </c>
      <c r="C11" s="5" t="n">
        <v>-283322</v>
      </c>
      <c r="D11" s="5" t="n">
        <v>-1339646</v>
      </c>
      <c r="E11" s="5" t="n">
        <v>-1883596</v>
      </c>
    </row>
    <row r="12" spans="1:6">
      <c r="A12" s="4" t="s">
        <v>767</v>
      </c>
      <c r="C12" s="8" t="n">
        <v>5.3</v>
      </c>
      <c r="D12" s="8" t="n">
        <v>3.18</v>
      </c>
      <c r="E12" s="8" t="n">
        <v>5.21</v>
      </c>
    </row>
    <row r="13" spans="1:6">
      <c r="A13" s="4" t="s">
        <v>755</v>
      </c>
      <c r="C13" s="5" t="n">
        <v>5882861</v>
      </c>
      <c r="D13" s="5" t="n">
        <v>7198479</v>
      </c>
      <c r="E13" s="5" t="n">
        <v>6276029</v>
      </c>
      <c r="F13" s="5" t="n">
        <v>7110622</v>
      </c>
    </row>
    <row r="14" spans="1:6">
      <c r="A14" s="4" t="s">
        <v>756</v>
      </c>
      <c r="C14" s="8" t="n">
        <v>4.81</v>
      </c>
      <c r="D14" s="8" t="n">
        <v>3.97</v>
      </c>
      <c r="E14" s="8" t="n">
        <v>4.51</v>
      </c>
      <c r="F14" s="8" t="n">
        <v>4.28</v>
      </c>
    </row>
    <row r="15" spans="1:6">
      <c r="A15" s="4" t="s">
        <v>768</v>
      </c>
      <c r="C15" s="5" t="n">
        <v>3699668</v>
      </c>
    </row>
    <row r="16" spans="1:6">
      <c r="A16" s="4" t="s">
        <v>769</v>
      </c>
      <c r="C16" s="8" t="n">
        <v>4.36</v>
      </c>
    </row>
    <row r="17" spans="1:6">
      <c r="A17" s="4" t="s">
        <v>770</v>
      </c>
      <c r="C17" s="4" t="s">
        <v>771</v>
      </c>
    </row>
    <row r="18" spans="1:6">
      <c r="A18" s="4" t="s">
        <v>772</v>
      </c>
      <c r="B18" s="4" t="s">
        <v>433</v>
      </c>
      <c r="C18" s="6" t="n">
        <v>22150000</v>
      </c>
    </row>
    <row r="19" spans="1:6">
      <c r="A19" s="4" t="s">
        <v>773</v>
      </c>
      <c r="B19" s="4" t="s">
        <v>774</v>
      </c>
      <c r="C19" s="5" t="n">
        <v>5572475</v>
      </c>
    </row>
    <row r="20" spans="1:6">
      <c r="A20" s="4" t="s">
        <v>775</v>
      </c>
      <c r="B20" s="4" t="s">
        <v>774</v>
      </c>
      <c r="C20" s="8" t="n">
        <v>4.76</v>
      </c>
    </row>
    <row r="21" spans="1:6">
      <c r="A21" s="4" t="s">
        <v>776</v>
      </c>
      <c r="B21" s="4" t="s">
        <v>774</v>
      </c>
      <c r="C21" s="4" t="s">
        <v>777</v>
      </c>
    </row>
    <row r="22" spans="1:6">
      <c r="A22" s="4" t="s">
        <v>778</v>
      </c>
      <c r="B22" s="4" t="s">
        <v>779</v>
      </c>
      <c r="C22" s="6" t="n">
        <v>31197000</v>
      </c>
    </row>
    <row r="23" spans="1:6"/>
    <row r="24" spans="1:6">
      <c r="A24" s="4" t="s">
        <v>433</v>
      </c>
      <c r="B24" s="4" t="s">
        <v>780</v>
      </c>
    </row>
    <row r="25" spans="1:6">
      <c r="A25" s="4" t="s">
        <v>774</v>
      </c>
      <c r="B25" s="4" t="s">
        <v>781</v>
      </c>
    </row>
  </sheetData>
  <mergeCells count="5">
    <mergeCell ref="A1:B2"/>
    <mergeCell ref="C1:F1"/>
    <mergeCell ref="A23:E23"/>
    <mergeCell ref="B24:E24"/>
    <mergeCell ref="B25:E2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2</v>
      </c>
      <c r="D2" s="2" t="s">
        <v>88</v>
      </c>
    </row>
    <row r="3" spans="1:4">
      <c r="A3" s="4" t="s">
        <v>783</v>
      </c>
      <c r="B3" s="8" t="n">
        <v>5.25</v>
      </c>
      <c r="C3" s="8" t="n">
        <v>1.5</v>
      </c>
      <c r="D3" s="8" t="n">
        <v>2.41</v>
      </c>
    </row>
    <row r="4" spans="1:4">
      <c r="A4" s="4" t="s">
        <v>784</v>
      </c>
      <c r="B4" s="6" t="n">
        <v>14665</v>
      </c>
      <c r="C4" s="6" t="n">
        <v>942</v>
      </c>
      <c r="D4" s="6" t="n">
        <v>1842</v>
      </c>
    </row>
    <row r="5" spans="1:4">
      <c r="A5" s="4" t="s">
        <v>785</v>
      </c>
      <c r="B5" s="6" t="n">
        <v>2977</v>
      </c>
      <c r="C5" s="6" t="n">
        <v>4657</v>
      </c>
      <c r="D5" s="6" t="n">
        <v>202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2</v>
      </c>
      <c r="D2" s="2" t="s">
        <v>88</v>
      </c>
    </row>
    <row r="3" spans="1:4">
      <c r="A3" s="4" t="s">
        <v>755</v>
      </c>
      <c r="B3" s="4" t="s">
        <v>40</v>
      </c>
      <c r="C3" s="5" t="n">
        <v>27609</v>
      </c>
      <c r="D3" s="4" t="s">
        <v>40</v>
      </c>
    </row>
    <row r="4" spans="1:4">
      <c r="A4" s="4" t="s">
        <v>787</v>
      </c>
      <c r="B4" s="4" t="s">
        <v>40</v>
      </c>
      <c r="C4" s="8" t="n">
        <v>5.27</v>
      </c>
      <c r="D4" s="4" t="s">
        <v>40</v>
      </c>
    </row>
    <row r="5" spans="1:4">
      <c r="A5" s="4" t="s">
        <v>788</v>
      </c>
      <c r="B5" s="5" t="n">
        <v>213514</v>
      </c>
      <c r="C5" s="5" t="n">
        <v>0</v>
      </c>
      <c r="D5" s="5" t="n">
        <v>27609</v>
      </c>
    </row>
    <row r="6" spans="1:4">
      <c r="A6" s="4" t="s">
        <v>789</v>
      </c>
      <c r="B6" s="8" t="n">
        <v>8.65</v>
      </c>
      <c r="D6" s="8" t="n">
        <v>5.27</v>
      </c>
    </row>
    <row r="7" spans="1:4">
      <c r="A7" s="4" t="s">
        <v>755</v>
      </c>
      <c r="B7" s="5" t="n">
        <v>213514</v>
      </c>
      <c r="C7" s="4" t="s">
        <v>40</v>
      </c>
      <c r="D7" s="5" t="n">
        <v>27609</v>
      </c>
    </row>
    <row r="8" spans="1:4">
      <c r="A8" s="4" t="s">
        <v>787</v>
      </c>
      <c r="B8" s="8" t="n">
        <v>8.65</v>
      </c>
      <c r="C8" s="4" t="s">
        <v>40</v>
      </c>
      <c r="D8" s="8" t="n">
        <v>5.27</v>
      </c>
    </row>
    <row r="9" spans="1:4">
      <c r="A9" s="4" t="s">
        <v>790</v>
      </c>
      <c r="C9" s="5" t="n">
        <v>-27609</v>
      </c>
    </row>
    <row r="10" spans="1:4">
      <c r="A10" s="4" t="s">
        <v>791</v>
      </c>
      <c r="C10" s="8" t="n">
        <v>5.2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792</v>
      </c>
      <c r="B1" s="2" t="s">
        <v>1</v>
      </c>
    </row>
    <row r="2" spans="1:4">
      <c r="B2" s="2" t="s">
        <v>2</v>
      </c>
      <c r="C2" s="2" t="s">
        <v>32</v>
      </c>
      <c r="D2" s="2" t="s">
        <v>88</v>
      </c>
    </row>
    <row r="3" spans="1:4">
      <c r="A3" s="4" t="s">
        <v>793</v>
      </c>
      <c r="B3" s="4" t="s">
        <v>730</v>
      </c>
    </row>
    <row r="4" spans="1:4">
      <c r="A4" s="4" t="s">
        <v>449</v>
      </c>
    </row>
    <row r="5" spans="1:4">
      <c r="A5" s="4" t="s">
        <v>794</v>
      </c>
      <c r="B5" s="4" t="s">
        <v>795</v>
      </c>
      <c r="C5" s="4" t="s">
        <v>796</v>
      </c>
      <c r="D5" s="4" t="s">
        <v>797</v>
      </c>
    </row>
    <row r="6" spans="1:4">
      <c r="A6" s="4" t="s">
        <v>798</v>
      </c>
      <c r="B6" s="4" t="s">
        <v>799</v>
      </c>
      <c r="C6" s="4" t="s">
        <v>800</v>
      </c>
      <c r="D6" s="4" t="s">
        <v>801</v>
      </c>
    </row>
    <row r="7" spans="1:4">
      <c r="A7" s="4" t="s">
        <v>793</v>
      </c>
      <c r="B7" s="4" t="s">
        <v>730</v>
      </c>
      <c r="C7" s="4" t="s">
        <v>730</v>
      </c>
      <c r="D7" s="4" t="s">
        <v>730</v>
      </c>
    </row>
    <row r="8" spans="1:4">
      <c r="A8" s="4" t="s">
        <v>802</v>
      </c>
    </row>
    <row r="9" spans="1:4">
      <c r="A9" s="4" t="s">
        <v>803</v>
      </c>
      <c r="B9" s="4" t="s">
        <v>804</v>
      </c>
      <c r="C9" s="4" t="s">
        <v>805</v>
      </c>
      <c r="D9" s="4" t="s">
        <v>806</v>
      </c>
    </row>
    <row r="10" spans="1:4">
      <c r="A10" s="4" t="s">
        <v>807</v>
      </c>
    </row>
    <row r="11" spans="1:4">
      <c r="A11" s="4" t="s">
        <v>803</v>
      </c>
      <c r="B11" s="4" t="s">
        <v>808</v>
      </c>
      <c r="C11" s="4" t="s">
        <v>809</v>
      </c>
      <c r="D11" s="4" t="s">
        <v>81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2</v>
      </c>
      <c r="D2" s="2" t="s">
        <v>88</v>
      </c>
    </row>
    <row r="3" spans="1:4">
      <c r="A3" s="4" t="s">
        <v>812</v>
      </c>
      <c r="B3" s="6" t="n">
        <v>3263</v>
      </c>
      <c r="C3" s="6" t="n">
        <v>4059</v>
      </c>
      <c r="D3" s="6" t="n">
        <v>2104</v>
      </c>
    </row>
    <row r="4" spans="1:4">
      <c r="A4" s="4" t="s">
        <v>813</v>
      </c>
    </row>
    <row r="5" spans="1:4">
      <c r="A5" s="4" t="s">
        <v>812</v>
      </c>
      <c r="B5" s="5" t="n">
        <v>113</v>
      </c>
      <c r="C5" s="5" t="n">
        <v>130</v>
      </c>
      <c r="D5" s="5" t="n">
        <v>101</v>
      </c>
    </row>
    <row r="6" spans="1:4">
      <c r="A6" s="4" t="s">
        <v>814</v>
      </c>
    </row>
    <row r="7" spans="1:4">
      <c r="A7" s="4" t="s">
        <v>812</v>
      </c>
      <c r="B7" s="5" t="n">
        <v>2057</v>
      </c>
      <c r="C7" s="5" t="n">
        <v>3139</v>
      </c>
      <c r="D7" s="5" t="n">
        <v>1174</v>
      </c>
    </row>
    <row r="8" spans="1:4">
      <c r="A8" s="4" t="s">
        <v>815</v>
      </c>
    </row>
    <row r="9" spans="1:4">
      <c r="A9" s="4" t="s">
        <v>812</v>
      </c>
      <c r="B9" s="5" t="n">
        <v>524</v>
      </c>
      <c r="C9" s="5" t="n">
        <v>436</v>
      </c>
      <c r="D9" s="5" t="n">
        <v>487</v>
      </c>
    </row>
    <row r="10" spans="1:4">
      <c r="A10" s="4" t="s">
        <v>816</v>
      </c>
    </row>
    <row r="11" spans="1:4">
      <c r="A11" s="4" t="s">
        <v>812</v>
      </c>
      <c r="B11" s="6" t="n">
        <v>569</v>
      </c>
      <c r="C11" s="6" t="n">
        <v>354</v>
      </c>
      <c r="D11" s="6" t="n">
        <v>34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T6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17</v>
      </c>
      <c r="B1" s="2" t="s">
        <v>432</v>
      </c>
      <c r="R1" s="2" t="s">
        <v>1</v>
      </c>
    </row>
    <row r="2" spans="1:20">
      <c r="B2" s="2" t="s">
        <v>2</v>
      </c>
      <c r="C2" s="2" t="s">
        <v>433</v>
      </c>
      <c r="D2" s="2" t="s">
        <v>434</v>
      </c>
      <c r="E2" s="2" t="s">
        <v>433</v>
      </c>
      <c r="F2" s="2" t="s">
        <v>4</v>
      </c>
      <c r="G2" s="2" t="s">
        <v>433</v>
      </c>
      <c r="H2" s="2" t="s">
        <v>435</v>
      </c>
      <c r="I2" s="2" t="s">
        <v>433</v>
      </c>
      <c r="J2" s="2" t="s">
        <v>32</v>
      </c>
      <c r="K2" s="2" t="s">
        <v>433</v>
      </c>
      <c r="L2" s="2" t="s">
        <v>436</v>
      </c>
      <c r="M2" s="2" t="s">
        <v>433</v>
      </c>
      <c r="N2" s="2" t="s">
        <v>437</v>
      </c>
      <c r="O2" s="2" t="s">
        <v>433</v>
      </c>
      <c r="P2" s="2" t="s">
        <v>438</v>
      </c>
      <c r="Q2" s="2" t="s">
        <v>433</v>
      </c>
      <c r="R2" s="2" t="s">
        <v>2</v>
      </c>
      <c r="S2" s="2" t="s">
        <v>32</v>
      </c>
      <c r="T2" s="2" t="s">
        <v>88</v>
      </c>
    </row>
    <row r="3" spans="1:20">
      <c r="A3" s="4" t="s">
        <v>89</v>
      </c>
      <c r="B3" s="6" t="n">
        <v>16667</v>
      </c>
      <c r="D3" s="6" t="n">
        <v>11024</v>
      </c>
      <c r="F3" s="6" t="n">
        <v>11973</v>
      </c>
      <c r="H3" s="6" t="n">
        <v>10051</v>
      </c>
      <c r="J3" s="6" t="n">
        <v>15211</v>
      </c>
      <c r="L3" s="6" t="n">
        <v>12112</v>
      </c>
      <c r="N3" s="6" t="n">
        <v>10484</v>
      </c>
      <c r="P3" s="6" t="n">
        <v>5864</v>
      </c>
      <c r="R3" s="6" t="n">
        <v>49715</v>
      </c>
      <c r="S3" s="6" t="n">
        <v>43671</v>
      </c>
      <c r="T3" s="6" t="n">
        <v>30426</v>
      </c>
    </row>
    <row r="4" spans="1:20">
      <c r="A4" s="4" t="s">
        <v>90</v>
      </c>
      <c r="B4" s="5" t="n">
        <v>5971</v>
      </c>
      <c r="D4" s="5" t="n">
        <v>3968</v>
      </c>
      <c r="F4" s="5" t="n">
        <v>4236</v>
      </c>
      <c r="H4" s="5" t="n">
        <v>3674</v>
      </c>
      <c r="J4" s="5" t="n">
        <v>6796</v>
      </c>
      <c r="L4" s="5" t="n">
        <v>4948</v>
      </c>
      <c r="N4" s="5" t="n">
        <v>4836</v>
      </c>
      <c r="P4" s="5" t="n">
        <v>2531</v>
      </c>
      <c r="R4" s="5" t="n">
        <v>17849</v>
      </c>
      <c r="S4" s="5" t="n">
        <v>19111</v>
      </c>
      <c r="T4" s="5" t="n">
        <v>13713</v>
      </c>
    </row>
    <row r="5" spans="1:20">
      <c r="A5" s="4" t="s">
        <v>91</v>
      </c>
      <c r="B5" s="5" t="n">
        <v>10696</v>
      </c>
      <c r="D5" s="5" t="n">
        <v>7056</v>
      </c>
      <c r="F5" s="5" t="n">
        <v>7737</v>
      </c>
      <c r="H5" s="5" t="n">
        <v>6377</v>
      </c>
      <c r="J5" s="5" t="n">
        <v>8415</v>
      </c>
      <c r="L5" s="5" t="n">
        <v>7164</v>
      </c>
      <c r="N5" s="5" t="n">
        <v>5648</v>
      </c>
      <c r="P5" s="5" t="n">
        <v>3333</v>
      </c>
      <c r="R5" s="5" t="n">
        <v>31866</v>
      </c>
      <c r="S5" s="5" t="n">
        <v>24560</v>
      </c>
      <c r="T5" s="5" t="n">
        <v>16713</v>
      </c>
    </row>
    <row r="6" spans="1:20">
      <c r="A6" s="4" t="s">
        <v>92</v>
      </c>
      <c r="B6" s="5" t="n">
        <v>1250</v>
      </c>
      <c r="D6" s="5" t="n">
        <v>1250</v>
      </c>
      <c r="F6" s="5" t="n">
        <v>1250</v>
      </c>
      <c r="H6" s="5" t="n">
        <v>1250</v>
      </c>
      <c r="J6" s="5" t="n">
        <v>1042</v>
      </c>
      <c r="L6" s="4" t="s">
        <v>40</v>
      </c>
      <c r="N6" s="4" t="s">
        <v>40</v>
      </c>
      <c r="P6" s="4" t="s">
        <v>40</v>
      </c>
      <c r="R6" s="5" t="n">
        <v>5000</v>
      </c>
      <c r="S6" s="5" t="n">
        <v>1042</v>
      </c>
      <c r="T6" s="5" t="n">
        <v>0</v>
      </c>
    </row>
    <row r="7" spans="1:20">
      <c r="A7" s="4" t="s">
        <v>94</v>
      </c>
      <c r="B7" s="5" t="n">
        <v>3779</v>
      </c>
      <c r="C7" s="4" t="s">
        <v>774</v>
      </c>
      <c r="D7" s="5" t="n">
        <v>3971</v>
      </c>
      <c r="E7" s="4" t="s">
        <v>774</v>
      </c>
      <c r="F7" s="5" t="n">
        <v>3992</v>
      </c>
      <c r="G7" s="4" t="s">
        <v>774</v>
      </c>
      <c r="H7" s="5" t="n">
        <v>4884</v>
      </c>
      <c r="I7" s="4" t="s">
        <v>774</v>
      </c>
      <c r="J7" s="5" t="n">
        <v>4543</v>
      </c>
      <c r="K7" s="4" t="s">
        <v>818</v>
      </c>
      <c r="L7" s="5" t="n">
        <v>3590</v>
      </c>
      <c r="M7" s="4" t="s">
        <v>818</v>
      </c>
      <c r="N7" s="5" t="n">
        <v>5362</v>
      </c>
      <c r="O7" s="4" t="s">
        <v>818</v>
      </c>
      <c r="P7" s="5" t="n">
        <v>6278</v>
      </c>
      <c r="Q7" s="4" t="s">
        <v>818</v>
      </c>
      <c r="R7" s="5" t="n">
        <v>16626</v>
      </c>
      <c r="S7" s="5" t="n">
        <v>19773</v>
      </c>
      <c r="T7" s="5" t="n">
        <v>14139</v>
      </c>
    </row>
    <row r="8" spans="1:20">
      <c r="A8" s="4" t="s">
        <v>95</v>
      </c>
      <c r="B8" s="5" t="n">
        <v>2599</v>
      </c>
      <c r="D8" s="5" t="n">
        <v>2512</v>
      </c>
      <c r="F8" s="5" t="n">
        <v>1935</v>
      </c>
      <c r="H8" s="5" t="n">
        <v>2070</v>
      </c>
      <c r="J8" s="5" t="n">
        <v>2704</v>
      </c>
      <c r="L8" s="5" t="n">
        <v>2195</v>
      </c>
      <c r="N8" s="5" t="n">
        <v>1994</v>
      </c>
      <c r="P8" s="5" t="n">
        <v>2433</v>
      </c>
      <c r="R8" s="5" t="n">
        <v>9116</v>
      </c>
      <c r="S8" s="5" t="n">
        <v>9326</v>
      </c>
      <c r="T8" s="5" t="n">
        <v>10525</v>
      </c>
    </row>
    <row r="9" spans="1:20">
      <c r="A9" s="4" t="s">
        <v>96</v>
      </c>
      <c r="B9" s="5" t="n">
        <v>2730</v>
      </c>
      <c r="D9" s="5" t="n">
        <v>2319</v>
      </c>
      <c r="F9" s="5" t="n">
        <v>2422</v>
      </c>
      <c r="H9" s="5" t="n">
        <v>2665</v>
      </c>
      <c r="J9" s="5" t="n">
        <v>2242</v>
      </c>
      <c r="L9" s="5" t="n">
        <v>1474</v>
      </c>
      <c r="N9" s="5" t="n">
        <v>1410</v>
      </c>
      <c r="P9" s="5" t="n">
        <v>2533</v>
      </c>
      <c r="R9" s="5" t="n">
        <v>10136</v>
      </c>
      <c r="S9" s="5" t="n">
        <v>7659</v>
      </c>
      <c r="T9" s="5" t="n">
        <v>9690</v>
      </c>
    </row>
    <row r="10" spans="1:20">
      <c r="A10" s="4" t="s">
        <v>97</v>
      </c>
      <c r="B10" s="5" t="n">
        <v>158</v>
      </c>
      <c r="D10" s="5" t="n">
        <v>158</v>
      </c>
      <c r="F10" s="5" t="n">
        <v>158</v>
      </c>
      <c r="H10" s="5" t="n">
        <v>157</v>
      </c>
      <c r="J10" s="5" t="n">
        <v>159</v>
      </c>
      <c r="L10" s="5" t="n">
        <v>159</v>
      </c>
      <c r="N10" s="5" t="n">
        <v>158</v>
      </c>
      <c r="P10" s="5" t="n">
        <v>159</v>
      </c>
      <c r="R10" s="5" t="n">
        <v>631</v>
      </c>
      <c r="S10" s="5" t="n">
        <v>635</v>
      </c>
      <c r="T10" s="5" t="n">
        <v>842</v>
      </c>
    </row>
    <row r="11" spans="1:20">
      <c r="A11" s="4" t="s">
        <v>819</v>
      </c>
      <c r="R11" s="5" t="n">
        <v>36509</v>
      </c>
      <c r="S11" s="5" t="n">
        <v>37393</v>
      </c>
      <c r="T11" s="5" t="n">
        <v>35196</v>
      </c>
    </row>
    <row r="12" spans="1:20">
      <c r="A12" s="4" t="s">
        <v>820</v>
      </c>
      <c r="B12" s="5" t="n">
        <v>2680</v>
      </c>
      <c r="D12" s="5" t="n">
        <v>-654</v>
      </c>
      <c r="F12" s="5" t="n">
        <v>480</v>
      </c>
      <c r="H12" s="5" t="n">
        <v>-2149</v>
      </c>
      <c r="J12" s="5" t="n">
        <v>-191</v>
      </c>
      <c r="L12" s="5" t="n">
        <v>-254</v>
      </c>
      <c r="N12" s="5" t="n">
        <v>-3276</v>
      </c>
      <c r="P12" s="5" t="n">
        <v>-8070</v>
      </c>
      <c r="R12" s="5" t="n">
        <v>357</v>
      </c>
      <c r="S12" s="5" t="n">
        <v>-11791</v>
      </c>
      <c r="T12" s="5" t="n">
        <v>-18483</v>
      </c>
    </row>
    <row r="13" spans="1:20">
      <c r="A13" s="4" t="s">
        <v>821</v>
      </c>
      <c r="R13" s="5" t="n">
        <v>36509</v>
      </c>
      <c r="S13" s="5" t="n">
        <v>37393</v>
      </c>
      <c r="T13" s="5" t="n">
        <v>35196</v>
      </c>
    </row>
    <row r="14" spans="1:20">
      <c r="A14" s="4" t="s">
        <v>822</v>
      </c>
      <c r="B14" s="6" t="n">
        <v>2680</v>
      </c>
      <c r="D14" s="6" t="n">
        <v>-654</v>
      </c>
      <c r="F14" s="6" t="n">
        <v>480</v>
      </c>
      <c r="H14" s="6" t="n">
        <v>-2149</v>
      </c>
      <c r="J14" s="6" t="n">
        <v>-191</v>
      </c>
      <c r="L14" s="6" t="n">
        <v>-254</v>
      </c>
      <c r="N14" s="6" t="n">
        <v>-3276</v>
      </c>
      <c r="P14" s="6" t="n">
        <v>-8070</v>
      </c>
      <c r="R14" s="5" t="n">
        <v>357</v>
      </c>
      <c r="S14" s="5" t="n">
        <v>-11791</v>
      </c>
      <c r="T14" s="5" t="n">
        <v>-18483</v>
      </c>
    </row>
    <row r="15" spans="1:20">
      <c r="A15" s="4" t="s">
        <v>823</v>
      </c>
      <c r="R15" s="5" t="n">
        <v>287</v>
      </c>
      <c r="S15" s="5" t="n">
        <v>-181</v>
      </c>
      <c r="T15" s="5" t="n">
        <v>69</v>
      </c>
    </row>
    <row r="16" spans="1:20">
      <c r="A16" s="4" t="s">
        <v>103</v>
      </c>
      <c r="R16" s="5" t="n">
        <v>644</v>
      </c>
      <c r="S16" s="5" t="n">
        <v>-11972</v>
      </c>
      <c r="T16" s="5" t="n">
        <v>-18414</v>
      </c>
    </row>
    <row r="17" spans="1:20">
      <c r="A17" s="4" t="s">
        <v>824</v>
      </c>
    </row>
    <row r="18" spans="1:20">
      <c r="A18" s="4" t="s">
        <v>89</v>
      </c>
      <c r="R18" s="5" t="n">
        <v>49715</v>
      </c>
      <c r="S18" s="5" t="n">
        <v>43671</v>
      </c>
      <c r="T18" s="5" t="n">
        <v>30426</v>
      </c>
    </row>
    <row r="19" spans="1:20">
      <c r="A19" s="4" t="s">
        <v>90</v>
      </c>
      <c r="R19" s="5" t="n">
        <v>17849</v>
      </c>
      <c r="S19" s="5" t="n">
        <v>19111</v>
      </c>
      <c r="T19" s="5" t="n">
        <v>13713</v>
      </c>
    </row>
    <row r="20" spans="1:20">
      <c r="A20" s="4" t="s">
        <v>91</v>
      </c>
      <c r="R20" s="5" t="n">
        <v>31866</v>
      </c>
      <c r="S20" s="5" t="n">
        <v>24560</v>
      </c>
      <c r="T20" s="5" t="n">
        <v>16713</v>
      </c>
    </row>
    <row r="21" spans="1:20">
      <c r="A21" s="4" t="s">
        <v>92</v>
      </c>
      <c r="R21" s="5" t="n">
        <v>5000</v>
      </c>
      <c r="S21" s="5" t="n">
        <v>1042</v>
      </c>
    </row>
    <row r="22" spans="1:20">
      <c r="A22" s="4" t="s">
        <v>94</v>
      </c>
      <c r="R22" s="5" t="n">
        <v>2081</v>
      </c>
      <c r="S22" s="5" t="n">
        <v>2733</v>
      </c>
      <c r="T22" s="5" t="n">
        <v>2673</v>
      </c>
    </row>
    <row r="23" spans="1:20">
      <c r="A23" s="4" t="s">
        <v>95</v>
      </c>
      <c r="R23" s="5" t="n">
        <v>8061</v>
      </c>
      <c r="S23" s="5" t="n">
        <v>8988</v>
      </c>
      <c r="T23" s="5" t="n">
        <v>9552</v>
      </c>
    </row>
    <row r="24" spans="1:20">
      <c r="A24" s="4" t="s">
        <v>96</v>
      </c>
      <c r="R24" s="5" t="n">
        <v>10036</v>
      </c>
      <c r="S24" s="5" t="n">
        <v>7678</v>
      </c>
      <c r="T24" s="5" t="n">
        <v>9690</v>
      </c>
    </row>
    <row r="25" spans="1:20">
      <c r="A25" s="4" t="s">
        <v>97</v>
      </c>
      <c r="R25" s="5" t="n">
        <v>631</v>
      </c>
      <c r="S25" s="5" t="n">
        <v>635</v>
      </c>
      <c r="T25" s="5" t="n">
        <v>842</v>
      </c>
    </row>
    <row r="26" spans="1:20">
      <c r="A26" s="4" t="s">
        <v>819</v>
      </c>
      <c r="R26" s="5" t="n">
        <v>20809</v>
      </c>
      <c r="S26" s="5" t="n">
        <v>20034</v>
      </c>
      <c r="T26" s="5" t="n">
        <v>22757</v>
      </c>
    </row>
    <row r="27" spans="1:20">
      <c r="A27" s="4" t="s">
        <v>820</v>
      </c>
      <c r="R27" s="5" t="n">
        <v>16057</v>
      </c>
      <c r="S27" s="5" t="n">
        <v>5568</v>
      </c>
      <c r="T27" s="5" t="n">
        <v>-6044</v>
      </c>
    </row>
    <row r="28" spans="1:20">
      <c r="A28" s="4" t="s">
        <v>821</v>
      </c>
      <c r="R28" s="5" t="n">
        <v>20809</v>
      </c>
      <c r="S28" s="5" t="n">
        <v>20034</v>
      </c>
      <c r="T28" s="5" t="n">
        <v>22757</v>
      </c>
    </row>
    <row r="29" spans="1:20">
      <c r="A29" s="4" t="s">
        <v>822</v>
      </c>
      <c r="R29" s="5" t="n">
        <v>16057</v>
      </c>
      <c r="S29" s="5" t="n">
        <v>5568</v>
      </c>
      <c r="T29" s="5" t="n">
        <v>-6044</v>
      </c>
    </row>
    <row r="30" spans="1:20">
      <c r="A30" s="4" t="s">
        <v>825</v>
      </c>
    </row>
    <row r="31" spans="1:20">
      <c r="A31" s="4" t="s">
        <v>89</v>
      </c>
      <c r="R31" s="5" t="n">
        <v>47545</v>
      </c>
      <c r="S31" s="5" t="n">
        <v>43530</v>
      </c>
      <c r="T31" s="5" t="n">
        <v>29643</v>
      </c>
    </row>
    <row r="32" spans="1:20">
      <c r="A32" s="4" t="s">
        <v>90</v>
      </c>
      <c r="R32" s="5" t="n">
        <v>16353</v>
      </c>
      <c r="S32" s="5" t="n">
        <v>19045</v>
      </c>
      <c r="T32" s="5" t="n">
        <v>13713</v>
      </c>
    </row>
    <row r="33" spans="1:20">
      <c r="A33" s="4" t="s">
        <v>91</v>
      </c>
      <c r="R33" s="5" t="n">
        <v>31192</v>
      </c>
      <c r="S33" s="5" t="n">
        <v>24485</v>
      </c>
      <c r="T33" s="5" t="n">
        <v>15930</v>
      </c>
    </row>
    <row r="34" spans="1:20">
      <c r="A34" s="4" t="s">
        <v>92</v>
      </c>
      <c r="R34" s="4" t="s">
        <v>40</v>
      </c>
      <c r="S34" s="4" t="s">
        <v>40</v>
      </c>
    </row>
    <row r="35" spans="1:20">
      <c r="A35" s="4" t="s">
        <v>94</v>
      </c>
      <c r="R35" s="5" t="n">
        <v>1081</v>
      </c>
      <c r="S35" s="5" t="n">
        <v>936</v>
      </c>
      <c r="T35" s="5" t="n">
        <v>1756</v>
      </c>
    </row>
    <row r="36" spans="1:20">
      <c r="A36" s="4" t="s">
        <v>95</v>
      </c>
      <c r="R36" s="5" t="n">
        <v>5076</v>
      </c>
      <c r="S36" s="5" t="n">
        <v>4918</v>
      </c>
      <c r="T36" s="5" t="n">
        <v>4169</v>
      </c>
    </row>
    <row r="37" spans="1:20">
      <c r="A37" s="4" t="s">
        <v>96</v>
      </c>
      <c r="R37" s="5" t="n">
        <v>1331</v>
      </c>
      <c r="S37" s="5" t="n">
        <v>1126</v>
      </c>
      <c r="T37" s="5" t="n">
        <v>1453</v>
      </c>
    </row>
    <row r="38" spans="1:20">
      <c r="A38" s="4" t="s">
        <v>97</v>
      </c>
      <c r="R38" s="5" t="n">
        <v>631</v>
      </c>
      <c r="S38" s="5" t="n">
        <v>635</v>
      </c>
      <c r="T38" s="5" t="n">
        <v>842</v>
      </c>
    </row>
    <row r="39" spans="1:20">
      <c r="A39" s="4" t="s">
        <v>819</v>
      </c>
      <c r="R39" s="5" t="n">
        <v>8119</v>
      </c>
      <c r="S39" s="5" t="n">
        <v>7615</v>
      </c>
      <c r="T39" s="5" t="n">
        <v>8220</v>
      </c>
    </row>
    <row r="40" spans="1:20">
      <c r="A40" s="4" t="s">
        <v>820</v>
      </c>
      <c r="R40" s="5" t="n">
        <v>23073</v>
      </c>
      <c r="S40" s="5" t="n">
        <v>16870</v>
      </c>
      <c r="T40" s="5" t="n">
        <v>7710</v>
      </c>
    </row>
    <row r="41" spans="1:20">
      <c r="A41" s="4" t="s">
        <v>821</v>
      </c>
      <c r="R41" s="5" t="n">
        <v>8119</v>
      </c>
      <c r="S41" s="5" t="n">
        <v>7615</v>
      </c>
      <c r="T41" s="5" t="n">
        <v>8220</v>
      </c>
    </row>
    <row r="42" spans="1:20">
      <c r="A42" s="4" t="s">
        <v>822</v>
      </c>
      <c r="R42" s="5" t="n">
        <v>23073</v>
      </c>
      <c r="S42" s="5" t="n">
        <v>16870</v>
      </c>
      <c r="T42" s="5" t="n">
        <v>7710</v>
      </c>
    </row>
    <row r="43" spans="1:20">
      <c r="A43" s="4" t="s">
        <v>826</v>
      </c>
    </row>
    <row r="44" spans="1:20">
      <c r="A44" s="4" t="s">
        <v>89</v>
      </c>
      <c r="R44" s="5" t="n">
        <v>2170</v>
      </c>
      <c r="S44" s="5" t="n">
        <v>141</v>
      </c>
      <c r="T44" s="5" t="n">
        <v>783</v>
      </c>
    </row>
    <row r="45" spans="1:20">
      <c r="A45" s="4" t="s">
        <v>90</v>
      </c>
      <c r="R45" s="5" t="n">
        <v>1496</v>
      </c>
      <c r="S45" s="5" t="n">
        <v>66</v>
      </c>
      <c r="T45" s="4" t="s">
        <v>40</v>
      </c>
    </row>
    <row r="46" spans="1:20">
      <c r="A46" s="4" t="s">
        <v>91</v>
      </c>
      <c r="R46" s="5" t="n">
        <v>674</v>
      </c>
      <c r="S46" s="5" t="n">
        <v>75</v>
      </c>
      <c r="T46" s="5" t="n">
        <v>783</v>
      </c>
    </row>
    <row r="47" spans="1:20">
      <c r="A47" s="4" t="s">
        <v>92</v>
      </c>
      <c r="R47" s="5" t="n">
        <v>5000</v>
      </c>
      <c r="S47" s="5" t="n">
        <v>1042</v>
      </c>
    </row>
    <row r="48" spans="1:20">
      <c r="A48" s="4" t="s">
        <v>94</v>
      </c>
      <c r="R48" s="5" t="n">
        <v>1000</v>
      </c>
      <c r="S48" s="5" t="n">
        <v>1797</v>
      </c>
      <c r="T48" s="5" t="n">
        <v>917</v>
      </c>
    </row>
    <row r="49" spans="1:20">
      <c r="A49" s="4" t="s">
        <v>95</v>
      </c>
      <c r="R49" s="5" t="n">
        <v>2985</v>
      </c>
      <c r="S49" s="5" t="n">
        <v>4070</v>
      </c>
      <c r="T49" s="5" t="n">
        <v>5383</v>
      </c>
    </row>
    <row r="50" spans="1:20">
      <c r="A50" s="4" t="s">
        <v>96</v>
      </c>
      <c r="R50" s="5" t="n">
        <v>8705</v>
      </c>
      <c r="S50" s="5" t="n">
        <v>6552</v>
      </c>
      <c r="T50" s="5" t="n">
        <v>8237</v>
      </c>
    </row>
    <row r="51" spans="1:20">
      <c r="A51" s="4" t="s">
        <v>819</v>
      </c>
      <c r="R51" s="5" t="n">
        <v>12690</v>
      </c>
      <c r="S51" s="5" t="n">
        <v>12419</v>
      </c>
      <c r="T51" s="5" t="n">
        <v>14537</v>
      </c>
    </row>
    <row r="52" spans="1:20">
      <c r="A52" s="4" t="s">
        <v>820</v>
      </c>
      <c r="R52" s="5" t="n">
        <v>-7016</v>
      </c>
      <c r="S52" s="5" t="n">
        <v>-11302</v>
      </c>
      <c r="T52" s="5" t="n">
        <v>-13754</v>
      </c>
    </row>
    <row r="53" spans="1:20">
      <c r="A53" s="4" t="s">
        <v>821</v>
      </c>
      <c r="R53" s="5" t="n">
        <v>12690</v>
      </c>
      <c r="S53" s="5" t="n">
        <v>12419</v>
      </c>
      <c r="T53" s="5" t="n">
        <v>14537</v>
      </c>
    </row>
    <row r="54" spans="1:20">
      <c r="A54" s="4" t="s">
        <v>822</v>
      </c>
      <c r="R54" s="5" t="n">
        <v>-7016</v>
      </c>
      <c r="S54" s="5" t="n">
        <v>-11302</v>
      </c>
      <c r="T54" s="5" t="n">
        <v>-13754</v>
      </c>
    </row>
    <row r="55" spans="1:20">
      <c r="A55" s="4" t="s">
        <v>827</v>
      </c>
    </row>
    <row r="56" spans="1:20">
      <c r="A56" s="4" t="s">
        <v>819</v>
      </c>
      <c r="R56" s="5" t="n">
        <v>15700</v>
      </c>
      <c r="S56" s="5" t="n">
        <v>17359</v>
      </c>
      <c r="T56" s="5" t="n">
        <v>12439</v>
      </c>
    </row>
    <row r="57" spans="1:20">
      <c r="A57" s="4" t="s">
        <v>821</v>
      </c>
      <c r="R57" s="6" t="n">
        <v>15700</v>
      </c>
      <c r="S57" s="6" t="n">
        <v>17359</v>
      </c>
      <c r="T57" s="6" t="n">
        <v>12439</v>
      </c>
    </row>
    <row r="58" spans="1:20"/>
    <row r="59" spans="1:20">
      <c r="A59" s="4" t="s">
        <v>433</v>
      </c>
      <c r="B59" s="4" t="s">
        <v>444</v>
      </c>
    </row>
    <row r="60" spans="1:20">
      <c r="A60" s="4" t="s">
        <v>774</v>
      </c>
      <c r="B60" s="4" t="s">
        <v>828</v>
      </c>
    </row>
    <row r="61" spans="1:20">
      <c r="A61" s="4" t="s">
        <v>818</v>
      </c>
      <c r="B61" s="4" t="s">
        <v>829</v>
      </c>
    </row>
  </sheetData>
  <mergeCells count="7">
    <mergeCell ref="A1:A2"/>
    <mergeCell ref="B1:Q1"/>
    <mergeCell ref="R1:T1"/>
    <mergeCell ref="A58:T58"/>
    <mergeCell ref="B59:T59"/>
    <mergeCell ref="B60:T60"/>
    <mergeCell ref="B61:T6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2</v>
      </c>
      <c r="D2" s="2" t="s">
        <v>88</v>
      </c>
    </row>
    <row r="3" spans="1:4">
      <c r="A3" s="4" t="s">
        <v>142</v>
      </c>
      <c r="B3" s="6" t="n">
        <v>3680</v>
      </c>
      <c r="C3" s="6" t="n">
        <v>3838</v>
      </c>
      <c r="D3" s="6" t="n">
        <v>4028</v>
      </c>
    </row>
    <row r="4" spans="1:4">
      <c r="A4" s="4" t="s">
        <v>825</v>
      </c>
    </row>
    <row r="5" spans="1:4">
      <c r="A5" s="4" t="s">
        <v>142</v>
      </c>
      <c r="B5" s="5" t="n">
        <v>3043</v>
      </c>
      <c r="C5" s="5" t="n">
        <v>3192</v>
      </c>
      <c r="D5" s="5" t="n">
        <v>3518</v>
      </c>
    </row>
    <row r="6" spans="1:4">
      <c r="A6" s="4" t="s">
        <v>826</v>
      </c>
    </row>
    <row r="7" spans="1:4">
      <c r="A7" s="4" t="s">
        <v>142</v>
      </c>
      <c r="B7" s="5" t="n">
        <v>244</v>
      </c>
      <c r="C7" s="5" t="n">
        <v>203</v>
      </c>
      <c r="D7" s="5" t="n">
        <v>105</v>
      </c>
    </row>
    <row r="8" spans="1:4">
      <c r="A8" s="4" t="s">
        <v>827</v>
      </c>
    </row>
    <row r="9" spans="1:4">
      <c r="A9" s="4" t="s">
        <v>142</v>
      </c>
      <c r="B9" s="6" t="n">
        <v>393</v>
      </c>
      <c r="C9" s="6" t="n">
        <v>443</v>
      </c>
      <c r="D9" s="6" t="n">
        <v>40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U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831</v>
      </c>
      <c r="C1" s="2" t="s">
        <v>432</v>
      </c>
      <c r="S1" s="2" t="s">
        <v>1</v>
      </c>
    </row>
    <row r="2" spans="1:21">
      <c r="C2" s="2" t="s">
        <v>2</v>
      </c>
      <c r="D2" s="2" t="s">
        <v>433</v>
      </c>
      <c r="E2" s="2" t="s">
        <v>434</v>
      </c>
      <c r="F2" s="2" t="s">
        <v>433</v>
      </c>
      <c r="G2" s="2" t="s">
        <v>4</v>
      </c>
      <c r="H2" s="2" t="s">
        <v>433</v>
      </c>
      <c r="I2" s="2" t="s">
        <v>435</v>
      </c>
      <c r="J2" s="2" t="s">
        <v>433</v>
      </c>
      <c r="K2" s="2" t="s">
        <v>32</v>
      </c>
      <c r="L2" s="2" t="s">
        <v>433</v>
      </c>
      <c r="M2" s="2" t="s">
        <v>436</v>
      </c>
      <c r="N2" s="2" t="s">
        <v>433</v>
      </c>
      <c r="O2" s="2" t="s">
        <v>437</v>
      </c>
      <c r="P2" s="2" t="s">
        <v>433</v>
      </c>
      <c r="Q2" s="2" t="s">
        <v>438</v>
      </c>
      <c r="R2" s="2" t="s">
        <v>433</v>
      </c>
      <c r="S2" s="2" t="s">
        <v>2</v>
      </c>
      <c r="T2" s="2" t="s">
        <v>32</v>
      </c>
      <c r="U2" s="2" t="s">
        <v>88</v>
      </c>
    </row>
    <row r="3" spans="1:21">
      <c r="A3" s="4" t="s">
        <v>89</v>
      </c>
      <c r="C3" s="6" t="n">
        <v>16667</v>
      </c>
      <c r="E3" s="6" t="n">
        <v>11024</v>
      </c>
      <c r="G3" s="6" t="n">
        <v>11973</v>
      </c>
      <c r="I3" s="6" t="n">
        <v>10051</v>
      </c>
      <c r="K3" s="6" t="n">
        <v>15211</v>
      </c>
      <c r="M3" s="6" t="n">
        <v>12112</v>
      </c>
      <c r="O3" s="6" t="n">
        <v>10484</v>
      </c>
      <c r="Q3" s="6" t="n">
        <v>5864</v>
      </c>
      <c r="S3" s="6" t="n">
        <v>49715</v>
      </c>
      <c r="T3" s="6" t="n">
        <v>43671</v>
      </c>
      <c r="U3" s="6" t="n">
        <v>30426</v>
      </c>
    </row>
    <row r="4" spans="1:21">
      <c r="A4" s="4" t="s">
        <v>832</v>
      </c>
      <c r="S4" s="4" t="s">
        <v>833</v>
      </c>
      <c r="T4" s="4" t="s">
        <v>833</v>
      </c>
      <c r="U4" s="4" t="s">
        <v>833</v>
      </c>
    </row>
    <row r="5" spans="1:21">
      <c r="A5" s="4" t="s">
        <v>834</v>
      </c>
    </row>
    <row r="6" spans="1:21">
      <c r="A6" s="4" t="s">
        <v>89</v>
      </c>
      <c r="S6" s="6" t="n">
        <v>1203</v>
      </c>
      <c r="T6" s="6" t="n">
        <v>2861</v>
      </c>
      <c r="U6" s="6" t="n">
        <v>1273</v>
      </c>
    </row>
    <row r="7" spans="1:21">
      <c r="A7" s="4" t="s">
        <v>835</v>
      </c>
    </row>
    <row r="8" spans="1:21">
      <c r="A8" s="4" t="s">
        <v>89</v>
      </c>
      <c r="S8" s="6" t="n">
        <v>48512</v>
      </c>
      <c r="T8" s="6" t="n">
        <v>40810</v>
      </c>
      <c r="U8" s="6" t="n">
        <v>29153</v>
      </c>
    </row>
    <row r="9" spans="1:21">
      <c r="A9" s="4" t="s">
        <v>836</v>
      </c>
    </row>
    <row r="10" spans="1:21">
      <c r="A10" s="4" t="s">
        <v>832</v>
      </c>
      <c r="S10" s="4" t="s">
        <v>837</v>
      </c>
      <c r="T10" s="4" t="s">
        <v>655</v>
      </c>
      <c r="U10" s="4" t="s">
        <v>838</v>
      </c>
    </row>
    <row r="11" spans="1:21">
      <c r="A11" s="4" t="s">
        <v>839</v>
      </c>
    </row>
    <row r="12" spans="1:21">
      <c r="A12" s="4" t="s">
        <v>832</v>
      </c>
      <c r="S12" s="4" t="s">
        <v>657</v>
      </c>
      <c r="T12" s="4" t="s">
        <v>840</v>
      </c>
      <c r="U12" s="4" t="s">
        <v>387</v>
      </c>
    </row>
    <row r="13" spans="1:21">
      <c r="A13" s="4" t="s">
        <v>841</v>
      </c>
    </row>
    <row r="14" spans="1:21">
      <c r="A14" s="4" t="s">
        <v>832</v>
      </c>
      <c r="S14" s="4" t="s">
        <v>840</v>
      </c>
      <c r="T14" s="4" t="s">
        <v>657</v>
      </c>
    </row>
    <row r="15" spans="1:21">
      <c r="A15" s="4" t="s">
        <v>842</v>
      </c>
    </row>
    <row r="16" spans="1:21">
      <c r="A16" s="4" t="s">
        <v>832</v>
      </c>
      <c r="S16" s="4" t="s">
        <v>840</v>
      </c>
      <c r="T16" s="4" t="s">
        <v>843</v>
      </c>
      <c r="U16" s="4" t="s">
        <v>387</v>
      </c>
    </row>
    <row r="17" spans="1:21">
      <c r="A17" s="4" t="s">
        <v>844</v>
      </c>
    </row>
    <row r="18" spans="1:21">
      <c r="A18" s="4" t="s">
        <v>832</v>
      </c>
      <c r="S18" s="4" t="s">
        <v>845</v>
      </c>
      <c r="T18" s="4" t="s">
        <v>655</v>
      </c>
      <c r="U18" s="4" t="s">
        <v>846</v>
      </c>
    </row>
    <row r="19" spans="1:21">
      <c r="A19" s="4" t="s">
        <v>847</v>
      </c>
    </row>
    <row r="20" spans="1:21">
      <c r="A20" s="4" t="s">
        <v>832</v>
      </c>
      <c r="S20" s="4" t="s">
        <v>655</v>
      </c>
      <c r="T20" s="4" t="s">
        <v>848</v>
      </c>
      <c r="U20" s="4" t="s">
        <v>594</v>
      </c>
    </row>
    <row r="21" spans="1:21">
      <c r="A21" s="4" t="s">
        <v>849</v>
      </c>
    </row>
    <row r="22" spans="1:21">
      <c r="A22" s="4" t="s">
        <v>832</v>
      </c>
      <c r="S22" s="4" t="s">
        <v>594</v>
      </c>
      <c r="T22" s="4" t="s">
        <v>387</v>
      </c>
      <c r="U22" s="4" t="s">
        <v>594</v>
      </c>
    </row>
    <row r="23" spans="1:21">
      <c r="A23" s="4" t="s">
        <v>850</v>
      </c>
    </row>
    <row r="24" spans="1:21">
      <c r="A24" s="4" t="s">
        <v>832</v>
      </c>
      <c r="S24" s="4" t="s">
        <v>594</v>
      </c>
      <c r="T24" s="4" t="s">
        <v>845</v>
      </c>
      <c r="U24" s="4" t="s">
        <v>851</v>
      </c>
    </row>
    <row r="25" spans="1:21">
      <c r="A25" s="4" t="s">
        <v>852</v>
      </c>
    </row>
    <row r="26" spans="1:21">
      <c r="A26" s="4" t="s">
        <v>832</v>
      </c>
      <c r="B26" s="4" t="s">
        <v>774</v>
      </c>
      <c r="S26" s="4" t="s">
        <v>853</v>
      </c>
      <c r="T26" s="4" t="s">
        <v>854</v>
      </c>
      <c r="U26" s="4" t="s">
        <v>855</v>
      </c>
    </row>
    <row r="27" spans="1:21"/>
    <row r="28" spans="1:21">
      <c r="A28" s="4" t="s">
        <v>433</v>
      </c>
      <c r="B28" s="4" t="s">
        <v>444</v>
      </c>
    </row>
    <row r="29" spans="1:21">
      <c r="A29" s="4" t="s">
        <v>774</v>
      </c>
      <c r="B29" s="4" t="s">
        <v>856</v>
      </c>
    </row>
  </sheetData>
  <mergeCells count="198">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A27:T27"/>
    <mergeCell ref="B28:T28"/>
    <mergeCell ref="B29:T2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T8"/>
  <sheetViews>
    <sheetView workbookViewId="0">
      <selection activeCell="A1" sqref="A1"/>
    </sheetView>
  </sheetViews>
  <sheetFormatPr baseColWidth="8" defaultRowHeight="15" outlineLevelCol="0"/>
  <cols>
    <col customWidth="1" max="1" min="1" width="80"/>
    <col customWidth="1" max="2" min="2" width="68"/>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57</v>
      </c>
      <c r="B1" s="2" t="s">
        <v>432</v>
      </c>
      <c r="R1" s="2" t="s">
        <v>1</v>
      </c>
    </row>
    <row r="2" spans="1:20">
      <c r="B2" s="2" t="s">
        <v>2</v>
      </c>
      <c r="C2" s="2" t="s">
        <v>433</v>
      </c>
      <c r="D2" s="2" t="s">
        <v>434</v>
      </c>
      <c r="E2" s="2" t="s">
        <v>433</v>
      </c>
      <c r="F2" s="2" t="s">
        <v>4</v>
      </c>
      <c r="G2" s="2" t="s">
        <v>433</v>
      </c>
      <c r="H2" s="2" t="s">
        <v>435</v>
      </c>
      <c r="I2" s="2" t="s">
        <v>433</v>
      </c>
      <c r="J2" s="2" t="s">
        <v>32</v>
      </c>
      <c r="K2" s="2" t="s">
        <v>433</v>
      </c>
      <c r="L2" s="2" t="s">
        <v>436</v>
      </c>
      <c r="M2" s="2" t="s">
        <v>433</v>
      </c>
      <c r="N2" s="2" t="s">
        <v>437</v>
      </c>
      <c r="O2" s="2" t="s">
        <v>433</v>
      </c>
      <c r="P2" s="2" t="s">
        <v>438</v>
      </c>
      <c r="Q2" s="2" t="s">
        <v>433</v>
      </c>
      <c r="R2" s="2" t="s">
        <v>2</v>
      </c>
      <c r="S2" s="2" t="s">
        <v>32</v>
      </c>
      <c r="T2" s="2" t="s">
        <v>88</v>
      </c>
    </row>
    <row r="3" spans="1:20">
      <c r="A3" s="4" t="s">
        <v>858</v>
      </c>
      <c r="R3" s="4" t="s">
        <v>833</v>
      </c>
      <c r="S3" s="4" t="s">
        <v>833</v>
      </c>
      <c r="T3" s="4" t="s">
        <v>833</v>
      </c>
    </row>
    <row r="4" spans="1:20">
      <c r="A4" s="4" t="s">
        <v>859</v>
      </c>
      <c r="B4" s="6" t="n">
        <v>1250</v>
      </c>
      <c r="D4" s="6" t="n">
        <v>1250</v>
      </c>
      <c r="F4" s="6" t="n">
        <v>1250</v>
      </c>
      <c r="H4" s="6" t="n">
        <v>1250</v>
      </c>
      <c r="J4" s="6" t="n">
        <v>1042</v>
      </c>
      <c r="L4" s="4" t="s">
        <v>40</v>
      </c>
      <c r="N4" s="4" t="s">
        <v>40</v>
      </c>
      <c r="P4" s="4" t="s">
        <v>40</v>
      </c>
      <c r="R4" s="6" t="n">
        <v>5000</v>
      </c>
      <c r="S4" s="6" t="n">
        <v>1042</v>
      </c>
      <c r="T4" s="6" t="n">
        <v>0</v>
      </c>
    </row>
    <row r="5" spans="1:20">
      <c r="A5" s="4" t="s">
        <v>860</v>
      </c>
    </row>
    <row r="6" spans="1:20">
      <c r="A6" s="4" t="s">
        <v>858</v>
      </c>
      <c r="R6" s="4" t="s">
        <v>833</v>
      </c>
      <c r="S6" s="4" t="s">
        <v>833</v>
      </c>
    </row>
    <row r="7" spans="1:20"/>
    <row r="8" spans="1:20">
      <c r="A8" s="4" t="s">
        <v>433</v>
      </c>
      <c r="B8" s="4" t="s">
        <v>444</v>
      </c>
    </row>
  </sheetData>
  <mergeCells count="37">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A7:T7"/>
    <mergeCell ref="B8:T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2</v>
      </c>
      <c r="D2" s="2" t="s">
        <v>88</v>
      </c>
    </row>
    <row r="3" spans="1:4">
      <c r="A3" s="4" t="s">
        <v>832</v>
      </c>
      <c r="B3" s="4" t="s">
        <v>833</v>
      </c>
      <c r="C3" s="4" t="s">
        <v>833</v>
      </c>
      <c r="D3" s="4" t="s">
        <v>833</v>
      </c>
    </row>
    <row r="4" spans="1:4">
      <c r="A4" s="4" t="s">
        <v>862</v>
      </c>
    </row>
    <row r="5" spans="1:4">
      <c r="A5" s="4" t="s">
        <v>832</v>
      </c>
      <c r="B5" s="4" t="s">
        <v>846</v>
      </c>
      <c r="C5" s="4" t="s">
        <v>730</v>
      </c>
    </row>
    <row r="6" spans="1:4">
      <c r="A6" s="4" t="s">
        <v>863</v>
      </c>
    </row>
    <row r="7" spans="1:4">
      <c r="A7" s="4" t="s">
        <v>832</v>
      </c>
      <c r="B7" s="4" t="s">
        <v>657</v>
      </c>
      <c r="C7" s="4" t="s">
        <v>730</v>
      </c>
    </row>
    <row r="8" spans="1:4">
      <c r="A8" s="4" t="s">
        <v>864</v>
      </c>
    </row>
    <row r="9" spans="1:4">
      <c r="A9" s="4" t="s">
        <v>832</v>
      </c>
      <c r="B9" s="4" t="s">
        <v>655</v>
      </c>
      <c r="C9" s="4" t="s">
        <v>865</v>
      </c>
    </row>
    <row r="10" spans="1:4">
      <c r="A10" s="4" t="s">
        <v>866</v>
      </c>
    </row>
    <row r="11" spans="1:4">
      <c r="A11" s="4" t="s">
        <v>832</v>
      </c>
      <c r="B11" s="4" t="s">
        <v>845</v>
      </c>
      <c r="C11" s="4" t="s">
        <v>86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89</v>
      </c>
    </row>
    <row r="4" spans="1:2">
      <c r="A4" s="4" t="s">
        <v>193</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 customWidth="1" max="5" min="5" width="14"/>
    <col customWidth="1" max="6" min="6" width="4"/>
  </cols>
  <sheetData>
    <row r="1" spans="1:6">
      <c r="A1" s="1" t="s">
        <v>868</v>
      </c>
      <c r="B1" s="2" t="s">
        <v>1</v>
      </c>
    </row>
    <row r="2" spans="1:6">
      <c r="B2" s="2" t="s">
        <v>2</v>
      </c>
      <c r="D2" s="2" t="s">
        <v>32</v>
      </c>
      <c r="E2" s="2" t="s">
        <v>88</v>
      </c>
    </row>
    <row r="3" spans="1:6">
      <c r="A3" s="4" t="s">
        <v>869</v>
      </c>
      <c r="B3" s="4" t="s">
        <v>833</v>
      </c>
      <c r="D3" s="4" t="s">
        <v>833</v>
      </c>
      <c r="E3" s="4" t="s">
        <v>833</v>
      </c>
    </row>
    <row r="4" spans="1:6">
      <c r="A4" s="4" t="s">
        <v>870</v>
      </c>
    </row>
    <row r="5" spans="1:6">
      <c r="A5" s="4" t="s">
        <v>869</v>
      </c>
      <c r="B5" s="4" t="s">
        <v>871</v>
      </c>
      <c r="D5" s="4" t="s">
        <v>837</v>
      </c>
      <c r="E5" s="4" t="s">
        <v>40</v>
      </c>
      <c r="F5" s="4" t="s">
        <v>433</v>
      </c>
    </row>
    <row r="6" spans="1:6">
      <c r="A6" s="4" t="s">
        <v>872</v>
      </c>
    </row>
    <row r="7" spans="1:6">
      <c r="A7" s="4" t="s">
        <v>869</v>
      </c>
      <c r="B7" s="4" t="s">
        <v>40</v>
      </c>
      <c r="C7" s="4" t="s">
        <v>433</v>
      </c>
      <c r="D7" s="4" t="s">
        <v>385</v>
      </c>
      <c r="E7" s="4" t="s">
        <v>837</v>
      </c>
    </row>
    <row r="8" spans="1:6"/>
    <row r="9" spans="1:6">
      <c r="A9" s="4" t="s">
        <v>433</v>
      </c>
      <c r="B9" s="4" t="s">
        <v>873</v>
      </c>
    </row>
  </sheetData>
  <mergeCells count="6">
    <mergeCell ref="A1:A2"/>
    <mergeCell ref="B1:F1"/>
    <mergeCell ref="B2:C2"/>
    <mergeCell ref="E2:F2"/>
    <mergeCell ref="A8:F8"/>
    <mergeCell ref="B9:F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874</v>
      </c>
      <c r="B1" s="2" t="s">
        <v>435</v>
      </c>
      <c r="C1" s="2" t="s">
        <v>379</v>
      </c>
      <c r="D1" s="2" t="s">
        <v>434</v>
      </c>
      <c r="E1" s="2" t="s">
        <v>875</v>
      </c>
      <c r="F1" s="2" t="s">
        <v>2</v>
      </c>
      <c r="G1" s="2" t="s">
        <v>32</v>
      </c>
    </row>
    <row r="2" spans="1:7">
      <c r="A2" s="4" t="s">
        <v>395</v>
      </c>
    </row>
    <row r="3" spans="1:7">
      <c r="A3" s="4" t="s">
        <v>397</v>
      </c>
      <c r="C3" s="4" t="s">
        <v>398</v>
      </c>
      <c r="F3" s="4" t="s">
        <v>398</v>
      </c>
    </row>
    <row r="4" spans="1:7">
      <c r="A4" s="4" t="s">
        <v>876</v>
      </c>
    </row>
    <row r="5" spans="1:7">
      <c r="A5" s="4" t="s">
        <v>877</v>
      </c>
      <c r="E5" s="4" t="s">
        <v>412</v>
      </c>
    </row>
    <row r="6" spans="1:7">
      <c r="A6" s="4" t="s">
        <v>878</v>
      </c>
      <c r="F6" s="6" t="n">
        <v>5268</v>
      </c>
    </row>
    <row r="7" spans="1:7">
      <c r="A7" s="4" t="s">
        <v>879</v>
      </c>
    </row>
    <row r="8" spans="1:7">
      <c r="A8" s="4" t="s">
        <v>880</v>
      </c>
      <c r="B8" s="6" t="n">
        <v>21786</v>
      </c>
      <c r="D8" s="6" t="n">
        <v>21786</v>
      </c>
      <c r="F8" s="5" t="n">
        <v>10894</v>
      </c>
    </row>
    <row r="9" spans="1:7">
      <c r="A9" s="4" t="s">
        <v>881</v>
      </c>
      <c r="B9" s="4" t="s">
        <v>882</v>
      </c>
      <c r="D9" s="4" t="s">
        <v>882</v>
      </c>
    </row>
    <row r="10" spans="1:7">
      <c r="A10" s="4" t="s">
        <v>883</v>
      </c>
    </row>
    <row r="11" spans="1:7">
      <c r="A11" s="4" t="s">
        <v>397</v>
      </c>
      <c r="G11" s="4" t="s">
        <v>398</v>
      </c>
    </row>
    <row r="12" spans="1:7">
      <c r="A12" s="4" t="s">
        <v>884</v>
      </c>
    </row>
    <row r="13" spans="1:7">
      <c r="A13" s="4" t="s">
        <v>885</v>
      </c>
      <c r="F13" s="6" t="n">
        <v>266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U17"/>
  <sheetViews>
    <sheetView workbookViewId="0">
      <selection activeCell="A1" sqref="A1"/>
    </sheetView>
  </sheetViews>
  <sheetFormatPr baseColWidth="8" defaultRowHeight="15" outlineLevelCol="0"/>
  <cols>
    <col customWidth="1" max="1" min="1" width="80"/>
    <col customWidth="1" max="2" min="2" width="68"/>
    <col customWidth="1" max="3" min="3" width="21"/>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 customWidth="1" max="15" min="15" width="21"/>
    <col customWidth="1" max="16" min="16" width="4"/>
    <col customWidth="1" max="17" min="17" width="21"/>
    <col customWidth="1" max="18" min="18" width="4"/>
    <col customWidth="1" max="19" min="19" width="21"/>
    <col customWidth="1" max="20" min="20" width="21"/>
    <col customWidth="1" max="21" min="21" width="21"/>
  </cols>
  <sheetData>
    <row r="1" spans="1:21">
      <c r="A1" s="1" t="s">
        <v>886</v>
      </c>
      <c r="B1" s="2" t="s">
        <v>887</v>
      </c>
      <c r="C1" s="2" t="s">
        <v>530</v>
      </c>
      <c r="E1" s="2" t="s">
        <v>888</v>
      </c>
      <c r="F1" s="2" t="s">
        <v>433</v>
      </c>
      <c r="G1" s="2" t="s">
        <v>889</v>
      </c>
      <c r="H1" s="2" t="s">
        <v>433</v>
      </c>
      <c r="I1" s="2" t="s">
        <v>890</v>
      </c>
      <c r="J1" s="2" t="s">
        <v>433</v>
      </c>
      <c r="K1" s="2" t="s">
        <v>891</v>
      </c>
      <c r="M1" s="2" t="s">
        <v>892</v>
      </c>
      <c r="N1" s="2" t="s">
        <v>433</v>
      </c>
      <c r="O1" s="2" t="s">
        <v>893</v>
      </c>
      <c r="P1" s="2" t="s">
        <v>433</v>
      </c>
      <c r="Q1" s="2" t="s">
        <v>894</v>
      </c>
      <c r="R1" s="2" t="s">
        <v>433</v>
      </c>
      <c r="S1" s="2" t="s">
        <v>530</v>
      </c>
      <c r="T1" s="2" t="s">
        <v>891</v>
      </c>
      <c r="U1" s="2" t="s">
        <v>895</v>
      </c>
    </row>
    <row r="2" spans="1:21">
      <c r="A2" s="4" t="s">
        <v>859</v>
      </c>
      <c r="C2" s="6" t="n">
        <v>1250000</v>
      </c>
      <c r="D2" s="4" t="s">
        <v>433</v>
      </c>
      <c r="E2" s="6" t="n">
        <v>1250000</v>
      </c>
      <c r="G2" s="6" t="n">
        <v>1250000</v>
      </c>
      <c r="I2" s="6" t="n">
        <v>1250000</v>
      </c>
      <c r="K2" s="6" t="n">
        <v>1042000</v>
      </c>
      <c r="L2" s="4" t="s">
        <v>433</v>
      </c>
      <c r="M2" s="4" t="s">
        <v>40</v>
      </c>
      <c r="O2" s="4" t="s">
        <v>40</v>
      </c>
      <c r="Q2" s="4" t="s">
        <v>40</v>
      </c>
      <c r="S2" s="6" t="n">
        <v>5000000</v>
      </c>
      <c r="T2" s="6" t="n">
        <v>1042000</v>
      </c>
      <c r="U2" s="6" t="n">
        <v>0</v>
      </c>
    </row>
    <row r="3" spans="1:21">
      <c r="A3" s="4" t="s">
        <v>896</v>
      </c>
      <c r="C3" s="5" t="n">
        <v>70159000</v>
      </c>
      <c r="K3" s="6" t="n">
        <v>74878000</v>
      </c>
      <c r="S3" s="6" t="n">
        <v>70159000</v>
      </c>
      <c r="T3" s="5" t="n">
        <v>74878000</v>
      </c>
    </row>
    <row r="4" spans="1:21">
      <c r="A4" s="4" t="s">
        <v>395</v>
      </c>
    </row>
    <row r="5" spans="1:21">
      <c r="A5" s="4" t="s">
        <v>397</v>
      </c>
      <c r="B5" s="4" t="s">
        <v>398</v>
      </c>
      <c r="S5" s="4" t="s">
        <v>398</v>
      </c>
    </row>
    <row r="6" spans="1:21">
      <c r="A6" s="4" t="s">
        <v>897</v>
      </c>
      <c r="B6" s="6" t="n">
        <v>125000000</v>
      </c>
    </row>
    <row r="7" spans="1:21">
      <c r="A7" s="4" t="s">
        <v>396</v>
      </c>
      <c r="B7" s="6" t="n">
        <v>75000000</v>
      </c>
    </row>
    <row r="8" spans="1:21">
      <c r="A8" s="4" t="s">
        <v>898</v>
      </c>
      <c r="B8" s="5" t="n">
        <v>2</v>
      </c>
    </row>
    <row r="9" spans="1:21">
      <c r="A9" s="4" t="s">
        <v>859</v>
      </c>
      <c r="S9" s="6" t="n">
        <v>5000000</v>
      </c>
      <c r="T9" s="5" t="n">
        <v>1000000</v>
      </c>
    </row>
    <row r="10" spans="1:21">
      <c r="A10" s="4" t="s">
        <v>896</v>
      </c>
      <c r="C10" s="6" t="n">
        <v>69000000</v>
      </c>
      <c r="S10" s="5" t="n">
        <v>69000000</v>
      </c>
    </row>
    <row r="11" spans="1:21">
      <c r="A11" s="4" t="s">
        <v>899</v>
      </c>
      <c r="S11" s="5" t="n">
        <v>0</v>
      </c>
      <c r="T11" s="6" t="n">
        <v>0</v>
      </c>
    </row>
    <row r="12" spans="1:21">
      <c r="A12" s="4" t="s">
        <v>399</v>
      </c>
    </row>
    <row r="13" spans="1:21">
      <c r="A13" s="4" t="s">
        <v>400</v>
      </c>
      <c r="B13" s="6" t="n">
        <v>25000000</v>
      </c>
      <c r="S13" s="5" t="n">
        <v>25000000</v>
      </c>
    </row>
    <row r="14" spans="1:21">
      <c r="A14" s="4" t="s">
        <v>401</v>
      </c>
    </row>
    <row r="15" spans="1:21">
      <c r="A15" s="4" t="s">
        <v>400</v>
      </c>
      <c r="B15" s="6" t="n">
        <v>25000000</v>
      </c>
      <c r="S15" s="6" t="n">
        <v>25000000</v>
      </c>
    </row>
    <row r="16" spans="1:21"/>
    <row r="17" spans="1:21">
      <c r="A17" s="4" t="s">
        <v>433</v>
      </c>
      <c r="B17" s="4" t="s">
        <v>444</v>
      </c>
    </row>
  </sheetData>
  <mergeCells count="88">
    <mergeCell ref="C1:D1"/>
    <mergeCell ref="K1:L1"/>
    <mergeCell ref="E2:F2"/>
    <mergeCell ref="G2:H2"/>
    <mergeCell ref="I2:J2"/>
    <mergeCell ref="M2:N2"/>
    <mergeCell ref="O2:P2"/>
    <mergeCell ref="Q2:R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A16:U16"/>
    <mergeCell ref="B17:U1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00</v>
      </c>
      <c r="B1" s="2" t="s">
        <v>432</v>
      </c>
      <c r="R1" s="2" t="s">
        <v>1</v>
      </c>
    </row>
    <row r="2" spans="1:20">
      <c r="B2" s="2" t="s">
        <v>2</v>
      </c>
      <c r="C2" s="2" t="s">
        <v>433</v>
      </c>
      <c r="D2" s="2" t="s">
        <v>434</v>
      </c>
      <c r="E2" s="2" t="s">
        <v>433</v>
      </c>
      <c r="F2" s="2" t="s">
        <v>4</v>
      </c>
      <c r="G2" s="2" t="s">
        <v>433</v>
      </c>
      <c r="H2" s="2" t="s">
        <v>435</v>
      </c>
      <c r="I2" s="2" t="s">
        <v>433</v>
      </c>
      <c r="J2" s="2" t="s">
        <v>32</v>
      </c>
      <c r="K2" s="2" t="s">
        <v>433</v>
      </c>
      <c r="L2" s="2" t="s">
        <v>436</v>
      </c>
      <c r="M2" s="2" t="s">
        <v>433</v>
      </c>
      <c r="N2" s="2" t="s">
        <v>437</v>
      </c>
      <c r="O2" s="2" t="s">
        <v>433</v>
      </c>
      <c r="P2" s="2" t="s">
        <v>438</v>
      </c>
      <c r="Q2" s="2" t="s">
        <v>433</v>
      </c>
      <c r="R2" s="2" t="s">
        <v>2</v>
      </c>
      <c r="S2" s="2" t="s">
        <v>32</v>
      </c>
      <c r="T2" s="2" t="s">
        <v>88</v>
      </c>
    </row>
    <row r="3" spans="1:20">
      <c r="A3" s="4" t="s">
        <v>89</v>
      </c>
      <c r="B3" s="6" t="n">
        <v>16667</v>
      </c>
      <c r="D3" s="6" t="n">
        <v>11024</v>
      </c>
      <c r="F3" s="6" t="n">
        <v>11973</v>
      </c>
      <c r="H3" s="6" t="n">
        <v>10051</v>
      </c>
      <c r="J3" s="6" t="n">
        <v>15211</v>
      </c>
      <c r="L3" s="6" t="n">
        <v>12112</v>
      </c>
      <c r="N3" s="6" t="n">
        <v>10484</v>
      </c>
      <c r="P3" s="6" t="n">
        <v>5864</v>
      </c>
      <c r="R3" s="6" t="n">
        <v>49715</v>
      </c>
      <c r="S3" s="6" t="n">
        <v>43671</v>
      </c>
      <c r="T3" s="6" t="n">
        <v>30426</v>
      </c>
    </row>
    <row r="4" spans="1:20">
      <c r="A4" s="4" t="s">
        <v>90</v>
      </c>
      <c r="B4" s="5" t="n">
        <v>5971</v>
      </c>
      <c r="D4" s="5" t="n">
        <v>3968</v>
      </c>
      <c r="F4" s="5" t="n">
        <v>4236</v>
      </c>
      <c r="H4" s="5" t="n">
        <v>3674</v>
      </c>
      <c r="J4" s="5" t="n">
        <v>6796</v>
      </c>
      <c r="L4" s="5" t="n">
        <v>4948</v>
      </c>
      <c r="N4" s="5" t="n">
        <v>4836</v>
      </c>
      <c r="P4" s="5" t="n">
        <v>2531</v>
      </c>
      <c r="R4" s="5" t="n">
        <v>17849</v>
      </c>
      <c r="S4" s="5" t="n">
        <v>19111</v>
      </c>
      <c r="T4" s="5" t="n">
        <v>13713</v>
      </c>
    </row>
    <row r="5" spans="1:20">
      <c r="A5" s="4" t="s">
        <v>91</v>
      </c>
      <c r="B5" s="5" t="n">
        <v>10696</v>
      </c>
      <c r="D5" s="5" t="n">
        <v>7056</v>
      </c>
      <c r="F5" s="5" t="n">
        <v>7737</v>
      </c>
      <c r="H5" s="5" t="n">
        <v>6377</v>
      </c>
      <c r="J5" s="5" t="n">
        <v>8415</v>
      </c>
      <c r="L5" s="5" t="n">
        <v>7164</v>
      </c>
      <c r="N5" s="5" t="n">
        <v>5648</v>
      </c>
      <c r="P5" s="5" t="n">
        <v>3333</v>
      </c>
      <c r="R5" s="5" t="n">
        <v>31866</v>
      </c>
      <c r="S5" s="5" t="n">
        <v>24560</v>
      </c>
      <c r="T5" s="5" t="n">
        <v>16713</v>
      </c>
    </row>
    <row r="6" spans="1:20">
      <c r="A6" s="4" t="s">
        <v>92</v>
      </c>
      <c r="B6" s="5" t="n">
        <v>1250</v>
      </c>
      <c r="D6" s="5" t="n">
        <v>1250</v>
      </c>
      <c r="F6" s="5" t="n">
        <v>1250</v>
      </c>
      <c r="H6" s="5" t="n">
        <v>1250</v>
      </c>
      <c r="J6" s="5" t="n">
        <v>1042</v>
      </c>
      <c r="L6" s="4" t="s">
        <v>40</v>
      </c>
      <c r="N6" s="4" t="s">
        <v>40</v>
      </c>
      <c r="P6" s="4" t="s">
        <v>40</v>
      </c>
      <c r="R6" s="5" t="n">
        <v>5000</v>
      </c>
      <c r="S6" s="5" t="n">
        <v>1042</v>
      </c>
      <c r="T6" s="5" t="n">
        <v>0</v>
      </c>
    </row>
    <row r="7" spans="1:20">
      <c r="A7" s="4" t="s">
        <v>94</v>
      </c>
      <c r="B7" s="5" t="n">
        <v>3779</v>
      </c>
      <c r="C7" s="4" t="s">
        <v>774</v>
      </c>
      <c r="D7" s="5" t="n">
        <v>3971</v>
      </c>
      <c r="E7" s="4" t="s">
        <v>774</v>
      </c>
      <c r="F7" s="5" t="n">
        <v>3992</v>
      </c>
      <c r="G7" s="4" t="s">
        <v>774</v>
      </c>
      <c r="H7" s="5" t="n">
        <v>4884</v>
      </c>
      <c r="I7" s="4" t="s">
        <v>774</v>
      </c>
      <c r="J7" s="5" t="n">
        <v>4543</v>
      </c>
      <c r="K7" s="4" t="s">
        <v>818</v>
      </c>
      <c r="L7" s="5" t="n">
        <v>3590</v>
      </c>
      <c r="M7" s="4" t="s">
        <v>818</v>
      </c>
      <c r="N7" s="5" t="n">
        <v>5362</v>
      </c>
      <c r="O7" s="4" t="s">
        <v>818</v>
      </c>
      <c r="P7" s="5" t="n">
        <v>6278</v>
      </c>
      <c r="Q7" s="4" t="s">
        <v>818</v>
      </c>
      <c r="R7" s="5" t="n">
        <v>16626</v>
      </c>
      <c r="S7" s="5" t="n">
        <v>19773</v>
      </c>
      <c r="T7" s="5" t="n">
        <v>14139</v>
      </c>
    </row>
    <row r="8" spans="1:20">
      <c r="A8" s="4" t="s">
        <v>95</v>
      </c>
      <c r="B8" s="5" t="n">
        <v>2599</v>
      </c>
      <c r="D8" s="5" t="n">
        <v>2512</v>
      </c>
      <c r="F8" s="5" t="n">
        <v>1935</v>
      </c>
      <c r="H8" s="5" t="n">
        <v>2070</v>
      </c>
      <c r="J8" s="5" t="n">
        <v>2704</v>
      </c>
      <c r="L8" s="5" t="n">
        <v>2195</v>
      </c>
      <c r="N8" s="5" t="n">
        <v>1994</v>
      </c>
      <c r="P8" s="5" t="n">
        <v>2433</v>
      </c>
      <c r="R8" s="5" t="n">
        <v>9116</v>
      </c>
      <c r="S8" s="5" t="n">
        <v>9326</v>
      </c>
      <c r="T8" s="5" t="n">
        <v>10525</v>
      </c>
    </row>
    <row r="9" spans="1:20">
      <c r="A9" s="4" t="s">
        <v>96</v>
      </c>
      <c r="B9" s="5" t="n">
        <v>2730</v>
      </c>
      <c r="D9" s="5" t="n">
        <v>2319</v>
      </c>
      <c r="F9" s="5" t="n">
        <v>2422</v>
      </c>
      <c r="H9" s="5" t="n">
        <v>2665</v>
      </c>
      <c r="J9" s="5" t="n">
        <v>2242</v>
      </c>
      <c r="L9" s="5" t="n">
        <v>1474</v>
      </c>
      <c r="N9" s="5" t="n">
        <v>1410</v>
      </c>
      <c r="P9" s="5" t="n">
        <v>2533</v>
      </c>
      <c r="R9" s="5" t="n">
        <v>10136</v>
      </c>
      <c r="S9" s="5" t="n">
        <v>7659</v>
      </c>
      <c r="T9" s="5" t="n">
        <v>9690</v>
      </c>
    </row>
    <row r="10" spans="1:20">
      <c r="A10" s="4" t="s">
        <v>97</v>
      </c>
      <c r="B10" s="5" t="n">
        <v>158</v>
      </c>
      <c r="D10" s="5" t="n">
        <v>158</v>
      </c>
      <c r="F10" s="5" t="n">
        <v>158</v>
      </c>
      <c r="H10" s="5" t="n">
        <v>157</v>
      </c>
      <c r="J10" s="5" t="n">
        <v>159</v>
      </c>
      <c r="L10" s="5" t="n">
        <v>159</v>
      </c>
      <c r="N10" s="5" t="n">
        <v>158</v>
      </c>
      <c r="P10" s="5" t="n">
        <v>159</v>
      </c>
      <c r="R10" s="5" t="n">
        <v>631</v>
      </c>
      <c r="S10" s="5" t="n">
        <v>635</v>
      </c>
      <c r="T10" s="5" t="n">
        <v>842</v>
      </c>
    </row>
    <row r="11" spans="1:20">
      <c r="A11" s="4" t="s">
        <v>99</v>
      </c>
      <c r="B11" s="5" t="n">
        <v>2680</v>
      </c>
      <c r="D11" s="5" t="n">
        <v>-654</v>
      </c>
      <c r="F11" s="5" t="n">
        <v>480</v>
      </c>
      <c r="H11" s="5" t="n">
        <v>-2149</v>
      </c>
      <c r="J11" s="5" t="n">
        <v>-191</v>
      </c>
      <c r="L11" s="5" t="n">
        <v>-254</v>
      </c>
      <c r="N11" s="5" t="n">
        <v>-3276</v>
      </c>
      <c r="P11" s="5" t="n">
        <v>-8070</v>
      </c>
      <c r="R11" s="5" t="n">
        <v>357</v>
      </c>
      <c r="S11" s="5" t="n">
        <v>-11791</v>
      </c>
      <c r="T11" s="5" t="n">
        <v>-18483</v>
      </c>
    </row>
    <row r="12" spans="1:20">
      <c r="A12" s="4" t="s">
        <v>105</v>
      </c>
      <c r="B12" s="6" t="n">
        <v>3123</v>
      </c>
      <c r="D12" s="6" t="n">
        <v>-579</v>
      </c>
      <c r="F12" s="6" t="n">
        <v>456</v>
      </c>
      <c r="H12" s="6" t="n">
        <v>-1966</v>
      </c>
      <c r="J12" s="6" t="n">
        <v>312</v>
      </c>
      <c r="L12" s="6" t="n">
        <v>-340</v>
      </c>
      <c r="N12" s="6" t="n">
        <v>-3327</v>
      </c>
      <c r="P12" s="6" t="n">
        <v>-8283</v>
      </c>
      <c r="R12" s="6" t="n">
        <v>1034</v>
      </c>
      <c r="S12" s="6" t="n">
        <v>-11638</v>
      </c>
      <c r="T12" s="6" t="n">
        <v>-18705</v>
      </c>
    </row>
    <row r="13" spans="1:20">
      <c r="A13" s="4" t="s">
        <v>901</v>
      </c>
      <c r="B13" s="8" t="n">
        <v>0.06</v>
      </c>
      <c r="D13" s="8" t="n">
        <v>-0.01</v>
      </c>
      <c r="F13" s="8" t="n">
        <v>0.01</v>
      </c>
      <c r="H13" s="8" t="n">
        <v>-0.04</v>
      </c>
      <c r="J13" s="8" t="n">
        <v>0.01</v>
      </c>
      <c r="L13" s="8" t="n">
        <v>-0.01</v>
      </c>
      <c r="N13" s="8" t="n">
        <v>-0.06</v>
      </c>
      <c r="P13" s="8" t="n">
        <v>-0.16</v>
      </c>
      <c r="R13" s="8" t="n">
        <v>0.02</v>
      </c>
      <c r="S13" s="8" t="n">
        <v>-0.22</v>
      </c>
      <c r="T13" s="8" t="n">
        <v>-0.36</v>
      </c>
    </row>
    <row r="14" spans="1:20">
      <c r="A14" s="4" t="s">
        <v>902</v>
      </c>
      <c r="B14" s="8" t="n">
        <v>0.06</v>
      </c>
      <c r="D14" s="8" t="n">
        <v>-0.01</v>
      </c>
      <c r="F14" s="8" t="n">
        <v>0.01</v>
      </c>
      <c r="H14" s="8" t="n">
        <v>-0.04</v>
      </c>
      <c r="J14" s="8" t="n">
        <v>0.01</v>
      </c>
      <c r="L14" s="8" t="n">
        <v>-0.01</v>
      </c>
      <c r="N14" s="8" t="n">
        <v>-0.06</v>
      </c>
      <c r="P14" s="8" t="n">
        <v>-0.16</v>
      </c>
      <c r="R14" s="8" t="n">
        <v>0.02</v>
      </c>
      <c r="S14" s="8" t="n">
        <v>-0.22</v>
      </c>
      <c r="T14" s="8" t="n">
        <v>-0.36</v>
      </c>
    </row>
    <row r="15" spans="1:20"/>
    <row r="16" spans="1:20">
      <c r="A16" s="4" t="s">
        <v>433</v>
      </c>
      <c r="B16" s="4" t="s">
        <v>444</v>
      </c>
    </row>
    <row r="17" spans="1:20">
      <c r="A17" s="4" t="s">
        <v>774</v>
      </c>
      <c r="B17" s="4" t="s">
        <v>828</v>
      </c>
    </row>
    <row r="18" spans="1:20">
      <c r="A18" s="4" t="s">
        <v>818</v>
      </c>
      <c r="B18" s="4" t="s">
        <v>829</v>
      </c>
    </row>
  </sheetData>
  <mergeCells count="7">
    <mergeCell ref="A1:A2"/>
    <mergeCell ref="B1:Q1"/>
    <mergeCell ref="R1:T1"/>
    <mergeCell ref="A15:T15"/>
    <mergeCell ref="B16:T16"/>
    <mergeCell ref="B17:T17"/>
    <mergeCell ref="B18:T1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54"/>
    <col customWidth="1" max="3" min="3" width="16"/>
    <col customWidth="1" max="4" min="4" width="14"/>
    <col customWidth="1" max="5" min="5" width="14"/>
  </cols>
  <sheetData>
    <row r="1" spans="1:5">
      <c r="A1" s="1" t="s">
        <v>903</v>
      </c>
      <c r="C1" s="2" t="s">
        <v>1</v>
      </c>
    </row>
    <row r="2" spans="1:5">
      <c r="C2" s="2" t="s">
        <v>2</v>
      </c>
      <c r="D2" s="2" t="s">
        <v>32</v>
      </c>
      <c r="E2" s="2" t="s">
        <v>88</v>
      </c>
    </row>
    <row r="3" spans="1:5">
      <c r="A3" s="4" t="s">
        <v>904</v>
      </c>
      <c r="C3" s="6" t="n">
        <v>166</v>
      </c>
      <c r="D3" s="6" t="n">
        <v>155</v>
      </c>
      <c r="E3" s="6" t="n">
        <v>241</v>
      </c>
    </row>
    <row r="4" spans="1:5">
      <c r="A4" s="4" t="s">
        <v>905</v>
      </c>
      <c r="C4" s="5" t="n">
        <v>76</v>
      </c>
      <c r="D4" s="5" t="n">
        <v>112</v>
      </c>
      <c r="E4" s="5" t="n">
        <v>299</v>
      </c>
    </row>
    <row r="5" spans="1:5">
      <c r="A5" s="4" t="s">
        <v>906</v>
      </c>
      <c r="B5" s="4" t="s">
        <v>433</v>
      </c>
      <c r="C5" s="5" t="n">
        <v>-112</v>
      </c>
      <c r="D5" s="5" t="n">
        <v>-101</v>
      </c>
      <c r="E5" s="5" t="n">
        <v>-383</v>
      </c>
    </row>
    <row r="6" spans="1:5">
      <c r="A6" s="4" t="s">
        <v>907</v>
      </c>
      <c r="B6" s="4" t="s">
        <v>774</v>
      </c>
      <c r="E6" s="5" t="n">
        <v>-2</v>
      </c>
    </row>
    <row r="7" spans="1:5">
      <c r="A7" s="4" t="s">
        <v>908</v>
      </c>
      <c r="C7" s="6" t="n">
        <v>130</v>
      </c>
      <c r="D7" s="6" t="n">
        <v>166</v>
      </c>
      <c r="E7" s="6" t="n">
        <v>155</v>
      </c>
    </row>
    <row r="8" spans="1:5"/>
    <row r="9" spans="1:5">
      <c r="A9" s="4" t="s">
        <v>433</v>
      </c>
      <c r="B9" s="4" t="s">
        <v>909</v>
      </c>
    </row>
    <row r="10" spans="1:5">
      <c r="A10" s="4" t="s">
        <v>774</v>
      </c>
      <c r="B10" s="4" t="s">
        <v>910</v>
      </c>
    </row>
  </sheetData>
  <mergeCells count="5">
    <mergeCell ref="A1:B2"/>
    <mergeCell ref="C1:E1"/>
    <mergeCell ref="A8:D8"/>
    <mergeCell ref="B9:D9"/>
    <mergeCell ref="B10:D1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8:54:04Z</dcterms:created>
  <dcterms:modified xmlns:dcterms="http://purl.org/dc/terms/" xmlns:xsi="http://www.w3.org/2001/XMLSchema-instance" xsi:type="dcterms:W3CDTF">2017-03-09T18:54:04Z</dcterms:modified>
</cp:coreProperties>
</file>